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SSETS AND LIABILITIES HELD FOR" sheetId="9" state="visible" r:id="rId9"/>
    <sheet xmlns:r="http://schemas.openxmlformats.org/officeDocument/2006/relationships" name="BUSINESS DEVELOPMENT" sheetId="10" state="visible" r:id="rId10"/>
    <sheet xmlns:r="http://schemas.openxmlformats.org/officeDocument/2006/relationships" name="REVENUES FROM CONTRACTS WITH CU"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STOCK-BASED COMPENSATION" sheetId="16" state="visible" r:id="rId16"/>
    <sheet xmlns:r="http://schemas.openxmlformats.org/officeDocument/2006/relationships" name="RETIREMENT PLANS" sheetId="17" state="visible" r:id="rId17"/>
    <sheet xmlns:r="http://schemas.openxmlformats.org/officeDocument/2006/relationships" name="LEASES AND RELATED PARTY LEASES" sheetId="18" state="visible" r:id="rId18"/>
    <sheet xmlns:r="http://schemas.openxmlformats.org/officeDocument/2006/relationships" name="TREASURY STOCK"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PREHENSIVE INCOME (LOSS)" sheetId="22" state="visible" r:id="rId22"/>
    <sheet xmlns:r="http://schemas.openxmlformats.org/officeDocument/2006/relationships" name="SEGMENT AND GEOGRAPHIC INFORMAT" sheetId="23" state="visible" r:id="rId23"/>
    <sheet xmlns:r="http://schemas.openxmlformats.org/officeDocument/2006/relationships" name="COMMITMENTS AND CONTINGENCIES" sheetId="24" state="visible" r:id="rId24"/>
    <sheet xmlns:r="http://schemas.openxmlformats.org/officeDocument/2006/relationships" name="BASIS OF PRESENTATION (Policies" sheetId="25" state="visible" r:id="rId25"/>
    <sheet xmlns:r="http://schemas.openxmlformats.org/officeDocument/2006/relationships" name="ASSETS AND LIABILITIES HELD F_2" sheetId="26" state="visible" r:id="rId26"/>
    <sheet xmlns:r="http://schemas.openxmlformats.org/officeDocument/2006/relationships" name="BUSINESS DEVELOPMENT (Tables)" sheetId="27" state="visible" r:id="rId27"/>
    <sheet xmlns:r="http://schemas.openxmlformats.org/officeDocument/2006/relationships" name="REVENUES FROM CONTRACTS WITH _2"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LEASES AND RELATED PARTY LEAS_2" sheetId="33" state="visible" r:id="rId33"/>
    <sheet xmlns:r="http://schemas.openxmlformats.org/officeDocument/2006/relationships" name="INCOME TAXES (Tables)" sheetId="34" state="visible" r:id="rId34"/>
    <sheet xmlns:r="http://schemas.openxmlformats.org/officeDocument/2006/relationships" name="NET INCOME (LOSS) PER SHARE (Ta" sheetId="35" state="visible" r:id="rId35"/>
    <sheet xmlns:r="http://schemas.openxmlformats.org/officeDocument/2006/relationships" name="COMPREHENSIVE INCOME (LOSS) (Ta" sheetId="36" state="visible" r:id="rId36"/>
    <sheet xmlns:r="http://schemas.openxmlformats.org/officeDocument/2006/relationships" name="SEGMENT AND GEOGRAPHIC INFORM_2" sheetId="37" state="visible" r:id="rId37"/>
    <sheet xmlns:r="http://schemas.openxmlformats.org/officeDocument/2006/relationships" name="COMMITMENTS AND CONTINGENCIES (" sheetId="38" state="visible" r:id="rId38"/>
    <sheet xmlns:r="http://schemas.openxmlformats.org/officeDocument/2006/relationships" name="ASSETS AND LIABILITIES HELD F_3" sheetId="39" state="visible" r:id="rId39"/>
    <sheet xmlns:r="http://schemas.openxmlformats.org/officeDocument/2006/relationships" name="ASSETS AND LIABILITIES HELD F_4" sheetId="40" state="visible" r:id="rId40"/>
    <sheet xmlns:r="http://schemas.openxmlformats.org/officeDocument/2006/relationships" name="BUSINESS DEVELOPMENT - Business" sheetId="41" state="visible" r:id="rId41"/>
    <sheet xmlns:r="http://schemas.openxmlformats.org/officeDocument/2006/relationships" name="BUSINESS DEVELOPMENT - Busine_2" sheetId="42" state="visible" r:id="rId42"/>
    <sheet xmlns:r="http://schemas.openxmlformats.org/officeDocument/2006/relationships" name="BUSINESS DEVELOPMENT - Asset Ac" sheetId="43" state="visible" r:id="rId43"/>
    <sheet xmlns:r="http://schemas.openxmlformats.org/officeDocument/2006/relationships" name="REVENUES FROM CONTRACTS WITH _3" sheetId="44" state="visible" r:id="rId44"/>
    <sheet xmlns:r="http://schemas.openxmlformats.org/officeDocument/2006/relationships" name="REVENUES FROM CONTRACTS WITH _4" sheetId="45" state="visible" r:id="rId45"/>
    <sheet xmlns:r="http://schemas.openxmlformats.org/officeDocument/2006/relationships" name="REVENUES FROM CONTRACTS WITH _5" sheetId="46" state="visible" r:id="rId46"/>
    <sheet xmlns:r="http://schemas.openxmlformats.org/officeDocument/2006/relationships" name="REVENUES FROM CONTRACTS WITH _6" sheetId="47" state="visible" r:id="rId47"/>
    <sheet xmlns:r="http://schemas.openxmlformats.org/officeDocument/2006/relationships" name="INVENTORIES - Schedule of Net I"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DEBT - Narrative (Details)" sheetId="52" state="visible" r:id="rId52"/>
    <sheet xmlns:r="http://schemas.openxmlformats.org/officeDocument/2006/relationships" name="DEBT - Maximum Total Leverage R" sheetId="53" state="visible" r:id="rId53"/>
    <sheet xmlns:r="http://schemas.openxmlformats.org/officeDocument/2006/relationships" name="DEBT - Contractual Maturity Tab" sheetId="54" state="visible" r:id="rId54"/>
    <sheet xmlns:r="http://schemas.openxmlformats.org/officeDocument/2006/relationships" name="DERIVATIVE INSTRUMENTS - Schedu" sheetId="55" state="visible" r:id="rId55"/>
    <sheet xmlns:r="http://schemas.openxmlformats.org/officeDocument/2006/relationships" name="DERIVATIVE INSTRUMENTS - Narrat" sheetId="56" state="visible" r:id="rId56"/>
    <sheet xmlns:r="http://schemas.openxmlformats.org/officeDocument/2006/relationships" name="DERIVATIVE INSTRUMENTS - Sche_2" sheetId="57" state="visible" r:id="rId57"/>
    <sheet xmlns:r="http://schemas.openxmlformats.org/officeDocument/2006/relationships" name="DERIVATIVE INSTRUMENTS - Sche_3" sheetId="58" state="visible" r:id="rId58"/>
    <sheet xmlns:r="http://schemas.openxmlformats.org/officeDocument/2006/relationships" name="DERIVATIVE INSTRUMENTS - Fair V" sheetId="59" state="visible" r:id="rId59"/>
    <sheet xmlns:r="http://schemas.openxmlformats.org/officeDocument/2006/relationships" name="DERIVATIVE INSTRUMENTS - Effect" sheetId="60" state="visible" r:id="rId60"/>
    <sheet xmlns:r="http://schemas.openxmlformats.org/officeDocument/2006/relationships" name="STOCK-BASED COMPENSATION - Narr" sheetId="61" state="visible" r:id="rId61"/>
    <sheet xmlns:r="http://schemas.openxmlformats.org/officeDocument/2006/relationships" name="RETIREMENT PLANS - Narrative (D" sheetId="62" state="visible" r:id="rId62"/>
    <sheet xmlns:r="http://schemas.openxmlformats.org/officeDocument/2006/relationships" name="LEASES AND RELATED PARTY LEAS_3" sheetId="63" state="visible" r:id="rId63"/>
    <sheet xmlns:r="http://schemas.openxmlformats.org/officeDocument/2006/relationships" name="LEASES AND RELATED PARTY LEAS_4" sheetId="64" state="visible" r:id="rId64"/>
    <sheet xmlns:r="http://schemas.openxmlformats.org/officeDocument/2006/relationships" name="LEASES AND RELATED PARTY LEAS_5" sheetId="65" state="visible" r:id="rId65"/>
    <sheet xmlns:r="http://schemas.openxmlformats.org/officeDocument/2006/relationships" name="LEASES AND RELATED PARTY LEAS_6" sheetId="66" state="visible" r:id="rId66"/>
    <sheet xmlns:r="http://schemas.openxmlformats.org/officeDocument/2006/relationships" name="TREASURY STOCK - Narrative (Det" sheetId="67" state="visible" r:id="rId67"/>
    <sheet xmlns:r="http://schemas.openxmlformats.org/officeDocument/2006/relationships" name="INCOME TAXES - Summary of Effec" sheetId="68" state="visible" r:id="rId68"/>
    <sheet xmlns:r="http://schemas.openxmlformats.org/officeDocument/2006/relationships" name="INCOME TAXES - Narrative (Detai" sheetId="69" state="visible" r:id="rId69"/>
    <sheet xmlns:r="http://schemas.openxmlformats.org/officeDocument/2006/relationships" name="NET INCOME (LOSS) PER SHARE - B" sheetId="70" state="visible" r:id="rId70"/>
    <sheet xmlns:r="http://schemas.openxmlformats.org/officeDocument/2006/relationships" name="NET INCOME (LOSS) PER SHARE - N" sheetId="71" state="visible" r:id="rId71"/>
    <sheet xmlns:r="http://schemas.openxmlformats.org/officeDocument/2006/relationships" name="COMPREHENSIVE INCOME (LOSS) - S" sheetId="72" state="visible" r:id="rId72"/>
    <sheet xmlns:r="http://schemas.openxmlformats.org/officeDocument/2006/relationships" name="COMPREHENSIVE INCOME (LOSS) -_2" sheetId="73" state="visible" r:id="rId73"/>
    <sheet xmlns:r="http://schemas.openxmlformats.org/officeDocument/2006/relationships" name="COMPREHENSIVE INCOME (LOSS) - N" sheetId="74" state="visible" r:id="rId74"/>
    <sheet xmlns:r="http://schemas.openxmlformats.org/officeDocument/2006/relationships" name="SEGMENT AND GEOGRAPHIC INFORM_3" sheetId="75" state="visible" r:id="rId75"/>
    <sheet xmlns:r="http://schemas.openxmlformats.org/officeDocument/2006/relationships" name="SEGMENT AND GEOGRAPHIC INFORM_4" sheetId="76" state="visible" r:id="rId76"/>
    <sheet xmlns:r="http://schemas.openxmlformats.org/officeDocument/2006/relationships" name="SEGMENT AND GEOGRAPHIC INFORM_5"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_(&quot;SFr &quot;#,##0_);_(&quot;SFr &quot;(#,##0)"/>
    <numFmt numFmtId="169" formatCode="_(&quot;€ &quot;#,##0_);_(&quot;€ &quot;(#,##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9 Months Ended</t>
        </is>
      </c>
    </row>
    <row r="2">
      <c r="B2" s="2" t="inlineStr">
        <is>
          <t>Sep. 30, 2020</t>
        </is>
      </c>
      <c r="C2" s="2" t="inlineStr">
        <is>
          <t>Oct. 27,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6224</t>
        </is>
      </c>
    </row>
    <row r="9">
      <c r="A9" s="4" t="inlineStr">
        <is>
          <t>Entity Registrant Name</t>
        </is>
      </c>
      <c r="B9" s="4" t="inlineStr">
        <is>
          <t>INTEGRA LIFESCIENCES HOLDINGS CORP</t>
        </is>
      </c>
    </row>
    <row r="10">
      <c r="A10" s="4" t="inlineStr">
        <is>
          <t>Entity Incorporation, State or Country Code</t>
        </is>
      </c>
      <c r="B10" s="4" t="inlineStr">
        <is>
          <t>DE</t>
        </is>
      </c>
    </row>
    <row r="11">
      <c r="A11" s="4" t="inlineStr">
        <is>
          <t>Entity Tax Identification Number</t>
        </is>
      </c>
      <c r="B11" s="4" t="inlineStr">
        <is>
          <t>51-0317849</t>
        </is>
      </c>
    </row>
    <row r="12">
      <c r="A12" s="4" t="inlineStr">
        <is>
          <t>Entity Address</t>
        </is>
      </c>
      <c r="B12" s="4" t="inlineStr">
        <is>
          <t>1100 Campus Road</t>
        </is>
      </c>
    </row>
    <row r="13">
      <c r="A13" s="4" t="inlineStr">
        <is>
          <t>Entity City</t>
        </is>
      </c>
      <c r="B13" s="4" t="inlineStr">
        <is>
          <t>Princeton</t>
        </is>
      </c>
    </row>
    <row r="14">
      <c r="A14" s="4" t="inlineStr">
        <is>
          <t>Entity State</t>
        </is>
      </c>
      <c r="B14" s="4" t="inlineStr">
        <is>
          <t>NJ</t>
        </is>
      </c>
    </row>
    <row r="15">
      <c r="A15" s="4" t="inlineStr">
        <is>
          <t>Entity Postal Zip Code</t>
        </is>
      </c>
      <c r="B15" s="4" t="inlineStr">
        <is>
          <t>08540</t>
        </is>
      </c>
    </row>
    <row r="16">
      <c r="A16" s="4" t="inlineStr">
        <is>
          <t>City Area Code</t>
        </is>
      </c>
      <c r="B16" s="4" t="inlineStr">
        <is>
          <t>609</t>
        </is>
      </c>
    </row>
    <row r="17">
      <c r="A17" s="4" t="inlineStr">
        <is>
          <t>Local Phone Number</t>
        </is>
      </c>
      <c r="B17" s="4" t="inlineStr">
        <is>
          <t>275-0500</t>
        </is>
      </c>
    </row>
    <row r="18">
      <c r="A18" s="4" t="inlineStr">
        <is>
          <t>Title of 12(b) Security</t>
        </is>
      </c>
      <c r="B18" s="4" t="inlineStr">
        <is>
          <t>Common Stock, Par Value $.01 Per Share</t>
        </is>
      </c>
    </row>
    <row r="19">
      <c r="A19" s="4" t="inlineStr">
        <is>
          <t>Trading Symbol</t>
        </is>
      </c>
      <c r="B19" s="4" t="inlineStr">
        <is>
          <t>IAR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false</t>
        </is>
      </c>
    </row>
    <row r="28">
      <c r="A28" s="4" t="inlineStr">
        <is>
          <t>Entity Common Stock, Shares Outstanding (in shares)</t>
        </is>
      </c>
      <c r="C28" s="5" t="n">
        <v>84272671</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9175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DEVELOPMENT</t>
        </is>
      </c>
      <c r="B1" s="2" t="inlineStr">
        <is>
          <t>9 Months Ended</t>
        </is>
      </c>
    </row>
    <row r="2">
      <c r="B2" s="2" t="inlineStr">
        <is>
          <t>Sep. 30, 2020</t>
        </is>
      </c>
    </row>
    <row r="3">
      <c r="A3" s="3" t="inlineStr">
        <is>
          <t>Business Combinations [Abstract]</t>
        </is>
      </c>
    </row>
    <row r="4">
      <c r="A4" s="4" t="inlineStr">
        <is>
          <t>BUSINESS DEVELOPMENT</t>
        </is>
      </c>
      <c r="B4" s="4" t="inlineStr">
        <is>
          <t>BUSINESS DEVELOPMENT Arkis BioSciences Inc. On July 29, 2019, the Company acquired Arkis BioSciences Inc. ("Arkis") for an acquisition purchase price of $30.6 million (the "Arkis Acquisition") plus contingent consideration of up to $25.5 million, that may be payable based on the successful completion of certain development and commercial milestones. The contingent consideration had an acquisition date fair value of $13.1 million. Arkis was a privately-held company that marketed the CerebroFlo® external ventricular drainage (EVD) catheter with Endexo® technology, a permanent additive designed to reduce the potential for catheter obstruction due to thrombus formation. Assets Acquired and Liabilities Assumed at Fair Value The Arkis Acquisition has been accounted for using the acquisition method of accounting. This method requires that assets acquired and liabilities assumed in a business combination to be recognized at their fair values as of the acquisition date. The following table summarizes the final fair values of the assets acquired and liabilities assumed at the acquisition date: Final Valuation as of September 30, 2019 Weighted Average Life (Dollars in thousands) Cash $ 90 Other current assets 751 Property, plant and equipment 457 Deferred tax assets 1,697 Intangible assets: CerebroFlo developed technology 20,100 15 years Enabling technology license 1,980 14 years Goodwill 27,153 Total assets acquired 52,228 Accounts payable, accrued expenses and other liabilities 2,926 Contingent consideration 13,100 Deferred tax liabilities 5,603 Net assets acquired $ 30,599 Intangible Assets The estimated fair value of the intangible assets was determined using the income approach, which is a valuation technique that provides an estimate of the fair value of an asset based on market participant expectations of the cash flows an asset would generate over its remaining useful life. Some of the more significant assumptions inherent in the development of those asset valuations include the estimated net cash flows for each year for each asset (including net revenues, cost of sales, R&amp;D costs, selling and marketing costs, and working capital/contributory asset charges), the appropriate discount rate to select in order to measure the risk inherent in each future cash flow stream, the assessment of each asset’s life cycle, and competitive trends impacting the asset and each cash flow stream. The Company used a discount rate of 14.5% to arrive at the present value for the acquired intangible assets to reflect the rate of return a market participant would expect to ea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The Company allocated goodwill related to the Arkis Acquisition to the Codman Specialty Surgical segment. Goodwill is the excess of the consideration transferred over the net assets recognized and represents the expected revenue and cost synergies of the combined company and assembled workforce. One of the key factors that contributes to the recognition of goodwill, and a driver for the Company's acquisition of Arkis, is the planned expansion of the Endexo technology with the existing products within the Codman Specialty Surgical segment. Goodwill recognized as a result of this acquisition is non-deductible for income tax purposes. Contingent Consideration The Company determines the acquisition date fair value of contingent consideration obligations based on a probability-weighted income approach derived from revenue estimates and a probability assessment with respect to the likelihood of achieving contingent obligations. The fair value measurement is based on significant inputs not observable in the market and thus represents a Level 3 measurement as defined using the fair value concepts in ASC 820. The resultant probability-weighted cash flows are discounted using an appropriate effective annual interest rate. At each reporting date, the contingent consideration obligation will be revalued to estimated fair value and changes in fair value will be reflected as income or expense in the Company's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payment obligations. As part of the acquisition, the Company is required to pay the former shareholders of Arkis up to $25.5 million based on the timing of certain development milestones of $10.0 million and commercial sales milestones of $15.5 million, respectively. The Company used a probability weighted income approach to calculate the fair value of the contingent consideration that considered the possible outcomes of scenarios related to each specified milestone. The Company estimated the fair value of the contingent consideration to be $13.1 million at the acquisition date. The estimated fair value as of September 30, 2020 was $14.2 million. This amount is included in other liabilities at September 30, 2020 in the consolidated balance sheets of the Company. Deferred Tax Liabilities Deferred tax liabilities result from identifiable intangible assets’ fair value adjustments. These adjustments create excess book basis over tax basis which is tax-effected by the statutory tax rates of applicable jurisdictions. The pro forma results are not presented for this acquisition as they are not material. Rebound Therapeutics Corporation On September 9, 2019, the Company acquired Rebound Therapeutics Corporation (“Rebound”), developers of a single-use medical device known as the AURORA Surgiscope® System ("Aurora") which enables minimally invasive access, using optics and illumination, for visualization, diagnostic and therapeutic use in neurosurgery (the “Rebound transaction”). Under the terms of the Rebound transaction, the Company made an upfront payment of $67.1 million and are committed to pay up to $35.0 million of contingent development milestones upon achievement of certain regulatory milestones. The acquisition of Rebound was primarily concentrated in one single identifiable asset and thus, for accounting purposes, the Company has concluded that the acquired assets do not meet the accounting definition of a business. The initial payment was allocated primarily to Aurora, resulting in a $59.9 million in-process research and development (IPR&amp;D) expense. The balance of approximately $7.2 million, which included $2.1 million of cash and cash equivalents and a net deferred tax asset of $4.2 million, was allocated to the remaining net assets acquired. The deferred tax asset primarily resulted from a federal net operating loss carry forward. During the fourth quarter of 2019, the Company achieved the first developmental milestone which triggered a $5.0 million obligation to be paid to former shareholders of Rebound. The Company recorded $5.0 million as IPR&amp;D expense in the consolidated statements of operations during the year ended December 31, 2019. The obligation was included in accrued expenses and other current liabilities at December 31, 2019 in the consolidated balance sheets. The milestone was paid during the first quarter of 2020. Integrated Shoulder Collaboration, Inc. On January 4, 2019, the Company entered into a licensing agreement with Integrated Shoulder Collaboration, Inc ("ISC"). Under the terms of the agreement, the Company paid ISC $1.7 million for the exclusive, worldwide license to commercialize its short stem and stemless shoulder system. A patent related to short stem and stemless shoulder systems was issued to ISC during the first quarter of 2019. ISC is eligible to receive royalties on sales of the short stem and stemless shoulder system. The Company has the option to acquire ISC at a date four years subsequent to the first commercial sale, which becomes mandatory upon the achievement of a certain sales thresholds of the short stem and stemless shoulder system, for an amount not to exceed $80.0 million. The transaction was accounted for as an asset acquisition as the Company concluded that it acquired primarily one asset. During the quarter ended March 31, 2019, the total upfront payment of $1.7 million was expensed as a component of research and development expense and the future milestone and option payments will be recorded if the corresponding events become probable. In connection with the sale of the Company's Extremity Orthopedic business, the Company will pay $41.5 million to CFO pursuant to the terms of certain agreements between Integra and CFO relating to the sale of shares of ISC which includes the development of shoulder arthroplasty products effectively terminating our licensing agreement with ISC. See Note 2, Assets and Liabilities Held for Sale, for details of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REVENUES FROM CONTRACTS WITH CUSTOMERS Summary of Accounting Policies on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or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thirty days after the invoice date. The Company performs a review of each specific customer's creditworthiness and ability to pay prior to acceptance as a customer. Further, the Company performs periodic reviews of its customers' creditworthiness prospectively.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 and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The following table summarizes the changes in the contract asset and liability balances for the nine months ended September 30, 2020 : Contract Asset Contract asset, January 1, 2020 $ 8,680 Transferred to trade receivable of contract asset included in beginning of the year contract asset (8,680 ) Contract asset, net of transferred to trade receivables on contracts during the period 6,653 Contract asset, September 30, 2020 $ 6,653 Contract Liability Contract liability, January 1, 2020 $ 11,946 Recognition of revenue included in beginning of year contract liability (3,150 ) Contract liability, net of revenue recognized on contracts during the period 2,631 Foreign currency translation (42 ) Contract liability, September 30, 2020 $ 11,385 At September 30, 2020 , the short-term portion of the contract liability of $4.9 million and the long-term portion of $6.5 million were included in accrued expenses and other current liabilities and other liabilities in the consolidated balance sheet. As of September 30, 2020 , the Company is expected to recognize approximately 43% of unsatisfied (or partially unsatisfied) performance obligations as revenue through 2020, with the remaining balance to be recognized in 2021 and thereafter. Shipping and Handling Fees The Company elected to account for shipping and handling activities as a fulfillment cost rather than a separate performance obligation. Amounts billed to customers for shipping and handling are included as part of the transaction price and recognized as revenue when control of underlying products is transferred to the customer. The related shipping and freight charges incurred by the Company are included in the cost of goods sold. 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 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Disaggregated Revenue The following table presents revenues disaggregated by the major sources of revenues for the three and nine months ended September 30, 2020 and 2019 (amounts in thousands): Three Months Ended September 30, 2020 Three Months Ended September 30, 2019 Nine Months Ended September 30, 2020 Nine Months Ended September 30, 2019 Neurosurgery $ 189,674 $ 195,330 $ 516,048 $ 567,779 Instruments 49,649 57,654 124,493 169,031 Total Codman Specialty Surgical 239,323 252,984 640,541 736,810 Wound Reconstruction and Care 82,115 82,213 210,673 239,458 Extremity Orthopedics 21,922 20,852 54,556 65,299 Private Label 26,872 23,046 77,451 80,863 Total Orthopedics and Tissue Technologies 130,909 126,111 342,680 385,620 Total revenue $ 370,232 $ 379,095 $ 983,221 $ 1,122,430 Prior period amounts were reclassified between categories within the Codman Specialty Surgical segment to conform to the current period presentation. See Note 16, Segment and Geographical Information , for details of revenues based on the location of the custom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0</t>
        </is>
      </c>
    </row>
    <row r="3">
      <c r="A3" s="3" t="inlineStr">
        <is>
          <t>Inventory, Net [Abstract]</t>
        </is>
      </c>
    </row>
    <row r="4">
      <c r="A4" s="4" t="inlineStr">
        <is>
          <t>INVENTORIES</t>
        </is>
      </c>
      <c r="B4" s="4" t="inlineStr">
        <is>
          <t>INVENTORIES Inventories, net consisted of the following: September 30, 2020 December 31, 2019 (In thousands) Finished goods $ 223,726 $ 201,870 Work in process 57,037 48,333 Raw materials 77,767 $ 65,851 Transfer to assets held for sale (See Note 2. Assets Held for Sale ) (50,691 ) — Total inventories $ 307,839 $ 316,0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Changes in the carrying amount of goodwill for the nine -month period ended September 30, 2020 were as follows: Codman Specialty Surgical Orthopedics and Tissue Technologies Total (In thousands) Goodwill at December 31, 2019 $ 653,500 $ 300,780 $ 954,280 Transfer to assets held for sale (See Note 2. Assets Held for Sale ) — (47,117 ) (47,117 ) Foreign currency translation 8,928 3,465 12,393 Goodwill at September 30, 2020 $ 662,428 $ 257,128 $ 919,556 The components of the Company’s identifiable intangible assets were as follows: September 30, 2020 Weighted Average Life Cost Accumulated Amortization Net (Dollars in thousands) Completed technology 19 years $ 891,554 $ (250,609 ) $ 640,945 Customer relationships 12 years 223,512 (138,989 ) 84,523 Trademarks/brand names 28 years 104,404 (31,425 ) 72,979 Codman tradename Indefinite 167,013 — 167,013 Supplier relationships 27 years 34,721 (19,018 ) 15,703 All other (1) 4 years 11,101 (5,247 ) 5,854 Transfer to assets held for sale (See Note 2. Assets Held for Sale ) (39,821 ) 26,489 (13,332 ) $ 1,392,484 $ (418,799 ) $ 973,685 December 31, 2019 Weighted Average Life Cost Accumulated Amortization Net (Dollars in thousands) Completed technology 19 years $ 880,623 $ (213,702 ) $ 666,921 Customer relationships 12 years 222,575 (119,393 ) 103,182 Trademarks/brand names 28 years 103,873 (28,514 ) 75,359 Codman tradename Indefinite 163,126 — 163,126 Supplier relationships 27 years 34,721 (17,947 ) 16,774 All other (1) 4 years 10,869 (4,640 ) 6,229 $ 1,415,787 $ (384,196 ) $ 1,031,591 (1) At September 30, 2020 and December 31, 2019 , all other included IPR&amp;D of $1.0 million, which was indefinite-lived. At September 30, 2020, this IPR&amp;D asset was presented separately as "assets held for sale" in conjunction with the sale of the Extremity Orthopedics business which is expected to be sold within twelve months. See Note 2, Assets and Liabilities Held for Sale , for details. Goodwill and Intangible Assets with Indefinite Lives The Company tests goodwill and intangible assets with indefinite lives for impairment annually in the third quarter in accordance with ASC Topic 350. Additionally, the Company may perform interim tests if an event occurs or circumstances change that could potentially reduce the fair value of a reporting unit or indefinite lived intangible asset below its carrying amount. The carrying value of each reporting unit is determined by assigning the assets and liabilities, including the existing goodwill and intangible assets, to those reporting units.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is qualitative evaluation for some or all of its reporting units and perform a quantitative test. During the third quarter of 2020, the Company began with the qualitative evaluation, which was sufficient to find no impairment. For intangible assets with indefinite lives, the Company elected to bypass the qualitative evaluation for its Codman tradename intangible asset and perform a quantitative test during the third quarter 2020. In performing this test, the Company utilized a discount rate of 11.5% . The assumptions used in evaluating the Codman tradename for impairment are subject to change and are tracked against historical results by management. Based on the results of the quantitative test, the Company recorded no impairment to the Codman tradename intangible asset. Based on quarter-end exchange rates, amortization expense (including amounts reported in cost of product revenues) is expected to be approximately $15.7 million for the remainder of 2020 , $62.1 million in 2021 , $59.7 million in 2022 , $58.9 million in 2023 , $58.4 million in 2024 , $58.4 million in 2025 and $494.9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Amendment to the Sixth Amended and Restated Senior Credit Agreement On February 3, 2020, the Company entered into the sixth amendment and restatement (the "February 2020 Amendment") of its Senior Credit Facility (the "Senior Credit Facility") with a syndicate of lending banks with Bank of America, N.A., as Administrative Agent. The February 2020 Amendment extended the maturity date to February 3, 2025. The Company continues to have the aggregate principal amount of up to approximately $2.2 billion available to it through the following facilities: (i) a $877.5 million Term Loan facility, and (ii) a $1.3 billion revolving credit facility, which includes a $60 million sublimit for the issuance of standby letters of credit and a $60 million sublimit for swingline loans. On July 14, 2020, the Company entered into an amendment (the "July 2020 Amendment") to the February 2020 Amendment of the Senior Credit Facility to increase financial flexibility in light of the unprecedented impact and uncertainty of the COVID-19 pandemic on the global economy. The July 2020 amendment does not increase the Company’s total indebtedness. In connection with the July 14, 2020 amendment, the Company’s maximum consolidated total leverage ratio in the financial covenants (as defined in the Senior Credit Facility) was modified to the following: Fiscal Quarter Maximum Consolidated Total Leverage Ratio Execution of July 2020 Amendment through June 30, 2021 5.50 to 1.00 September 30, 2021 through June 30, 2022 5.00 to 1.00 September 30, 2022 through June 30, 2023 4.50 to 1.00 September 30, 2023 and the last day of each fiscal quarter thereafter 4.00 to 1.00 Borrowings under the Senior Credit Facility bear interest, at the Company’s option, at a rate equal to the following: i. the Eurodollar Rate (as defined in the amendment and restatement) in effect from time to time plus the applicable rate (ranging from 1.00% to 2.25% ), or ii. the highest of: 1. the weighted average overnight Federal funds rate, as published by the Federal Reserve Bank of New York, plus 0.50% 2. the prime lending rate of Bank of America, N.A. or 3. the one-month Eurodollar Rate plus 1.00% The applicable rates are based on the Company’s consolidated total leverage ratio (defined as the ratio of (a) consolidated funded indebtedness as of such date less cash that is not subject to any restriction on the use or investment thereof to (b) consolidated EBITDA as defined by the July 2020 amendment, for the period of four consecutive fiscal quarters ending on such date). The Company will pay an annual commitment fee (ranging from 0.15% to 0.30% ), based on the Company's consolidated total leverage ratio, on the amount available for borrowing under the revolving credit facility. The Senior Credit Facility is collateralized by substantially all of the assets of the Company’s U.S. subsidiaries, excluding intangible assets. The Senior Credit Facility is subject to various financial and negative covenants and at September 30, 2020 , the Company was in compliance with all such covenants. In connection with the February 2020 Amendment, the Company capitalized $4.6 million of financing costs in connection with modification of the Senior Credit Facility and wrote off $1.2 million of previously capitalized financing costs during the first quarter of 2020. In connection with the July 2020 amendment, the Company expensed $3.3 million of incremental financing costs in connection with the modification of the Senior Credit Facility during the third quarter of 2020. At September 30, 2020 and December 31, 2019 , there was $97.5 million and $375.0 million outstanding, respectively, under the revolving credit component of the Senior Credit Facility at weighted average interest rates of 1.5% and 3.2% , respectively. At September 30, 2020 and December 31, 2019 , there was $877.5 million outstanding, respectively, under the Term Loan component of the Senior Credit Facility at a weighted average interest rate of 1.5% and 3.2% , respectively. At September 30, 2020 , $22.5 million of the Term Loan component of the Senior Credit Facility is classified as current on the consolidated balance sheet as the first mandatory repayment is due June 30, 2021. The fair value of outstanding borrowings of the Senior Credit Facility's revolving credit and Term Loan components at September 30, 2020 were $94.6 million and $853.7 million ,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Letters of credit outstanding as of September 30, 2020 and December 31, 2019 totaled $1.6 million and $0.8 million . There were no amounts drawn as of September 30, 2020 . Contractual repayments of the Term Loan component of the Senior Credit Facility are due as follows: Quarter Ended September 30, 2020 Principal Repayment (In thousands) Remainder of 2020 $ — 2021 33,750 2022 45,000 2023 61,875 2024 67,500 2025 669,375 $ 877,500 The outstanding balance of the revolving credit component of the Senior Credit Facility is due on February 3, 2025. Convertible Senior Notes On February 4, 2020, the Company issued $575.0 million aggregate principal amount of its 0.5% Convertible Senior Notes due 2025 (the "2025 Notes"). The 2025 Notes will mature on August 15, 2025 and bear interest at a rate of 0.5% per annum payable semi-annually in arrears, unless earlier converted, repurchased or redeemed in accordance with the terms of the Notes. The portion of debt proceeds that was classified as equity at the time of the offering was $104.5 million , and that amount is being amortized to interest expense using the effective interest method through August 2025. The effective interest rate implicit in the liability component is 4.2% . In connection with this offering, the Company capitalized $13.2 million of financing fees. At September 30, 2020 , the carrying amount of the liability component was $481.5 million, the remaining unamortized discount was $93.5 million, and the principal amount outstanding was $575.0 million. The fair value of the 2025 Notes at September 30, 2020 was $541.8 million . The 2025 Notes are senior, unsecured obligations of the Company, and are convertible into cash and shares of its common stock based on initial conversion rate, subject to adjustment of 13.5739 shares per $1,000 principal amounts of the 2025 Notes (which represents an initial conversion price of $73.67 per share). The 2025 Notes convert only in the following circumstances: (1) if the closing price of the Company's common stock has been at least 130% of the conversion price during the period; (2) if the average trading price per $1000 principal amount of the 2025 Notes is less than or equal to 98% of the average conversion value of the 2025 Notes during a period as defined in the indenture; (3) at any time on or after February 20, 2023; or (4) if specified corporate transactions occur. As of September 30, 2020 , none of these conditions existed with respect to the 2025 Notes and as a result the 2025 Notes are classified as long term. Holders of the Notes will have the right to require the Company to repurchase for cash all or a portion of their Notes at 100% of their principal amount, plus any accrued and unpaid interest, upon the occurrence of a fundamental change (as defined in the indenture relating to the Notes). The Company will also be required to increase the conversion rate for holders who convert their Notes in connection with certain fundamental changes occurring prior to the maturity date or following delivery by the Company of a notice of redemption. In connection with the issuance of the 2025 Notes, the Company entered into call transactions and warrant transactions, primarily with affiliates of the initial purchasers of the 2025 Notes (the “hedge participants”). The cost of the call transactions was $104.2 million for the 2025 Notes. The Company received $44.5 million of proceeds from the warrant transactions for the 2025 Notes. The call transactions involved purchasing call options from the hedge participants, and the warrant transactions involved selling call options to the hedge participants with a higher strike price than the purchased call options. The initial strike price of the call transactions was $73.67 , subject to anti-dilution adjustments substantially similar to those in the 2025 Notes. The initial strike price of the warrant transactions was $113.34 for the 2025 Notes, subject to customary anti-dilution adjustments. During the nine months ended September 30, 2020 , the Company recognized cash interest related to the contractual interest coupon of $1.9 million and amortization of the discount on the liability component of $11.1 million for a total interest charge of $13.0 million on the 2025 Notes. Securitization Facility During the fourth quarter of 2018, the Company entered into an accounts receivable securitization facility (the "Securitization Facility") under which accounts receivable of certain domestic subsidiaries are sold on a non-recourse basis to a special purpose entity (“SPE”), which is a bankruptcy-remote, consolidated subsidiary of the Company. Accordingly, the assets of the SPE are not available to satisfy the obligations of the Company or any of its subsidiaries. From time to time, the SPE may finance such accounts receivable with a revolving loan facility secured by a pledge of such accounts receivable. The amount of outstanding borrowings on the Securitization Facility at any one time is limited to $150.0 million . The Securitization Facility Agreement ("Securitization Agreement") is for an initial three-year term and may be extended. The Securitization Agreement governing the Securitization Facility contains certain covenants and termination events. An occurrence of an event of default or a termination event under this Securitization Agreement may give rise to the right of its counterparty to terminate this facility. As of September 30, 2020 , the Company was in compliance with the covenants and none of the termination events had occurred. At September 30, 2020 and December 31, 2019 , the Company had $92.3 million and $104.5 million , respectively, of outstanding borrowings under its Securitization Facility at a weighted average interest rate of 1.4% and 2.8% , respectively. The fair value of the outstanding borrowing of the Securitization Facility at September 30, 2020 was $92.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Interest Rate Hedging The Company’s interest rate risk relates to U.S. dollar denominated variable interest rate borrowings. The Company uses interest rate swap derivative instruments to manage earnings and cash flow exposure resulting from changes in interest rates. These interest rate swaps apply a fixed interest rate on a portion of the Company's expected LIBOR-indexed floating-rate borrowings. The Company held the following interest rate swaps as of September 30, 2020 and December 31, 2019 (dollar amounts in thousands): September 30, 2020 December 31, 2019 September 30, 2020 December 31, 2019 Hedged Item Notional Amount Notional Amount Designation Date Effective Date Termination Date Fixed Interest Rate Estimated Fair Value Asset (Liability) 3-month USD LIBOR Loan — 50,000 February 6, 2017 June 30, 2017 June 30, 2020 1.834 % $ — $ (2 ) 1-month USD LIBOR Loan — 100,000 February 6, 2017 June 30, 2017 June 30, 2020 1.652 % — 12 1-month USD LIBOR Loan 100,000 100,000 March 27, 2017 December 31, 2017 June 30, 2021 1.971 % (1,377 ) (581 ) 1-month USD LIBOR Loan 150,000 150,000 December 13, 2017 January 1, 2018 December 31, 2022 2.201 % (6,901 ) (2,880 ) 1-month USD LIBOR Loan 150,000 150,000 December 13, 2017 January 1, 2018 December 31, 2022 2.201 % (6,922 ) (2,880 ) 1-month USD LIBOR Loan 100,000 100,000 December 13, 2017 July 1, 2019 June 30, 2024 2.423 % (8,454 ) (3,517 ) 1-month USD LIBOR Loan 50,000 50,000 December 13, 2017 July 1, 2019 June 30, 2024 2.423 % (4,064 ) (1,778 ) 1-month USD LIBOR Loan 200,000 200,000 December 13, 2017 January 1, 2018 December 31, 2024 2.313 % (18,188 ) (6,595 ) 1-month USD LIBOR Loan 75,000 75,000 October 10, 2018 July 1, 2020 June 30, 2025 3.220 % (10,608 ) (5,750 ) 1-month USD LIBOR Loan 75,000 75,000 October 10, 2018 July 1, 2020 June 30, 2025 3.199 % (10,871 ) (5,747 ) 1-month USD LIBOR Loan 75,000 75,000 October 10, 2018 July 1, 2020 June 30, 2025 3.209 % (10,586 ) (5,807 ) 1-month USD LIBOR Loan 100,000 100,000 December 18, 2018 December 30, 2022 December 31, 2027 2.885 % (11,282 ) (4,930 ) 1-month USD LIBOR Loan 100,000 100,000 December 18, 2018 December 30, 2022 December 31, 2027 2.867 % (11,127 ) (4,691 ) Total interest rate derivatives designated as cash flow hedge $ 1,175,000 $ 1,325,000 $ (100,380 ) $ (45,145 ) The Company has designated these derivative instruments as cash flow hedges. The Company assesses the effectiveness of these derivative instruments and has recorded the changes in the fair value of the derivative instrument designated as a cash flow hedge as unrealized gains or losses in accumulated other comprehensive loss (“AOCL”), net of tax, until the hedged item affected earnings, at which point any gain or loss was reclassified to earnings. If the hedged cash flow does not occur, or if it becomes probable that it will not occur, the Company will reclassify the remaining amount of any gain or loss on the related cash flow hedge recorded in AOCL to interest expense at that time. Foreign Currency Hedging From time to time the Company enters into foreign currency hedge contracts intended to protect the U.S. dollar value of certain forecasted foreign currency denominated transactions. The Company assesses the effectiveness of the contracts that are designated as hedging instruments. The changes in fair value of foreign currency cash flow hedges are recorded in AOCL, net of tax, until the hedged item affects earnings. Once the related hedged item affects earnings, the Company reclassifies amounts recorded in AOCL to earnings. If the hedged forecasted transaction does not occur, or if it becomes probable that it will not occur, the Company will reclassify the amount of any gain or loss on the related cash flow hedge to earnings at that time. For contracts not designated as hedging instruments, the changes in fair value of the contracts are recognized in other income (expense), net in the consolidated statements of operation, along with the offsetting foreign currency gain or loss on the underlying assets or liabilities. The success of the Company’s hedging program depends, in part, on forecasts of certain activity denominated in foreign currency. The Company may experience unanticipated currency exchange gains or losses to the extent that there are differences between forecasted and actual activities during periods of currency volatility. In addition, changes in currency exchange rates related to any unhedged transactions may affect earnings and cash flows. Cross-Currency Rate Swaps On October 2, 2017, the Company entered into cross-currency swap agreements to convert a notional amount of $300.0 million equivalent to 291.2 million of CHF denominated intercompany loans into U.S. dollars. The CHF-denominated intercompany loans were the result of the purchase of intellectual property by a subsidiary in Switzerland as part of an acquisition. The objective of these cross-currency swaps is to reduce volatility of earnings and cash flows associated with changes in the foreign currency exchange rate. Under the terms of these contracts, which have been designated as cash flow hedges, the Company will make interest payments in Swiss Francs and receive interest in U.S. dollars. Upon the maturity of these contracts, the Company will pay the principal amount of the loans in Swiss Francs and receive U.S. dollars from the counterparties. The Company held the following cross-currency rate swaps as of September 30, 2020 and December 31, 2019 (dollar amounts in thousands): September 30, 2020 December 31, 2019 Effective Date Termination Date Fixed Rate Aggregate Notional Amount Fair Value Asset (Liability) Pay CHF October 2, 2017 October 2, 2020 1.75% CHF 32,355 $ (1,565 ) $ (101 ) Receive U.S.$ 4.38% $ 33,333 Pay CHF October 2, 2017 October 2, 2021 1.85% CHF 48,533 (2,003 ) (119 ) Receive U.S.$ 4.46% $ 50,000 Pay CHF October 2, 2017 October 2, 2022 1.95% CHF 145,598 (4,167 ) (289 ) Receive U.S.$ 4.52% $ 150,000 Total $ (7,735 ) $ (509 ) On October 2, 2020 in accordance with the termination date, the Company settled a cross-currency swap designated as a cash flow hedge of an intercompany loan with an aggregate notional amount of $33.3 million . The cross- currency swaps are carried on the consolidated balance sheet at fair value, and changes in the fair values are recorded as unrealized gains or losses in AOCL. For the three and nine months ended September 30, 2020 , the Company recorded losses of $6.9 million and $12.0 million , respectively, in other income, net related to change in fair value related to the foreign currency rate translation to offset the gains recognized on the intercompany loans. For the three and nine months ended September 30, 2019 , the Company recorded gains of $5.7 million and $3.9 million , respectively, in other income, net related to change in fair value related to the foreign currency rate translation to offset the losses recognized on the intercompany loans. For the three and nine months ended September 30, 2020 , the Company recorded a loss of $6.3 million and a gain of $2.7 million in AOCL, respectively, related to change in fair value of the cross-currency swaps. For the three and nine months ended September 30, 2019 , the Company recorded gains of $9.7 million and $15.4 million in AOCL, respectively, related to change in fair value of the cross-currency swaps. For the three and nine months ended September 30, 2020 , the Company recorded gains of $1.5 million and $4.5 million , respectively, in other income, net included in the consolidated statements of operations related to the interest rate differential of the cross-currency swaps. For the three and nine months ended September 30, 2019 , the Company recorded gains of $1.8 million and $5.5 million , respectively, in other income, net included in the consolidated statements of operations related to the interest rate differential of the cross-currency swaps. The estimated gain that is expected to be reclassified to other income (expense), net from AOCL as of September 30, 2020 within the next twelve months is $3.0 million . As of September 30, 2020 , the Company does not expect any gains or losses will be reclassified into earnings as a result of the discontinuance of these cash flow hedges because the original forecasted transaction will not occur. Net Investment Hedges The Company manages certain foreign exchange risks through a variety of strategies, including hedging. The Company is exposed to foreign exchange risk from its international operations through foreign currency purchases, net investments in foreign subsidiaries, and foreign currency assets and liabilities created in the normal course of business. On October 1, 2018, the Company entered into cross-currency swap agreements designated as net investment hedges to partially offset the effects of foreign currency on foreign subsidiaries. The Company held the following cross-currency rate swaps designated as net investment hedges as of September 30, 2020 and December 31, 2019 , respectively (dollar amounts in thousands): September 30, 2020 December 31, 2019 Effective Date Termination Date Fixed Rate Aggregate Notional Amount Fair Value Asset (Liability) Pay EUR October 3, 2018 September 30, 2021 —% EUR 44,859 $ 589 $ 2,459 Receive U.S.$ 3.01% $ 52,000 Pay EUR October 3, 2018 September 30, 2023 —% EUR 51,760 2,443 3,087 Receive U.S.$ 2.57% $ 60,000 Pay EUR October 3, 2018 September 30, 2025 —% EUR 38,820 2,398 2,032 Receive U.S.$ 2.19% $ 45,000 Pay GBP October 3, 2018 September 30, 2025 1.67% GBP 128,284 8,580 (154 ) Receive U.S.$ 2.71% $ 167,500 Pay CHF October 3, 2018 September 30, 2025 —% CHF 165,172 (6,828 ) 1,221 Receive GBP 1.67% GBP 128,284 Total $ 7,182 $ 8,645 The cross-currency swaps were carried on the consolidated balance sheet at fair value and changes in the fair values were recorded as unrealized gains or losses in AOCL. For the three and nine months ended September 30, 2020 , the Company recorded loss of $11.3 million and a gain of $5.1 million in AOCL related to the change in fair value of the cross-currency swaps. For the three and nine months ended September 30, 2019 , the Company recorded gains of $17.1 million and $26.6 million in AOCL related to the change in fair value of the cross-currency swaps. For the three and nine months ended September 30, 2020 , the Company recorded gains of $2.2 million and $6.6 million in interest income included in the consolidated statements of operations related to the interest rate differential of the cross-currency swaps. For the three and nine months ended September 30, 2019 , the Company recorded gains of $2.5 million and $7.2 million , respectively, in interest income included in the consolidation statements of operations related to the interest rate differential of the cross-currency swaps. The estimated gain that is expected to be reclassified to interest income from AOCL as of September 30, 2020 within the next twelve months is $7.7 million . Counterparty Credit Risk 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 Fair Value of Derivative Instruments The Company has classified all of its derivative instruments within Level 2 of the fair value hierarchy because observable inputs are available for substantially the full term of the derivative instruments. The fair values of the interest rate swaps and cross-currency swaps were developed using a market approach based on publicly available market yield curves and the terms of the swap. The Company performs ongoing assessments of counterparty credit risk. The following table summarizes the fair value for derivatives designated as hedging instruments in the condensed consolidated balance sheets as of September 30, 2020 and December 31, 2019 : Fair Value as of Location on Balance Sheet (1) : September 30, 2020 December 31, 2019 (In thousands) Derivatives designated as hedges — Assets: Prepaid expenses and other current assets Cash Flow Hedges Interest rate swap $ — $ 12 Cross-currency swap 4,608 5,032 Net Investment Hedges Cross-currency swap 7,717 7,952 Other assets Net Investment Hedges Cross-currency swap 9,071 3,465 Total derivatives designated as hedges — Assets $ 21,396 $ 16,461 Derivatives designated as hedges — Liabilities: Accrued expenses and other current liabilities Cash Flow Hedges Interest rate swap $ 22,324 $ 6,635 Cross-currency swap 1,565 101 Other liabilities Cash Flow Hedges Interest rate swap 78,056 38,522 Cross-currency swap 10,777 5,440 Net Investment Hedges Cross-currency swap 9,605 2,772 Total derivatives designated as hedges — Liabilities $ 122,327 $ 53,470 (1) The Company classifies derivative assets and liabilities as non-current based on the cash flows expected to be incurred within the following 12 months. The following presents the effect of derivative instruments designated as cash flow hedges on the accompanying condensed consolidated statement of operations during the three and nine months ended September 30, 2020 and 2019 : Balance in AOCL Beginning of Quarter Amount of Gain (Loss) Recognized in AOCL Amount of Gain (Loss) Reclassified from AOCL into Earnings Balance in AOCL End of Quarter Location in Statements of Operations (In thousands) Three Months Ended September 30, 2020 Cash Flow Hedges Interest rate swap $ (102,128 ) $ (3,971 ) $ (5,718 ) $ (100,381 ) Interest expense Cross-currency swap 5,843 (6,272 ) (5,353 ) 4,924 Other income (expense),net Net Investment Hedges Cross-currency swap 22,223 (11,254 ) 2,202 8,767 Interest income $ (74,062 ) $ (21,497 ) $ (8,869 ) $ (86,690 ) Three Months Ended September 30, 2019 Cash Flow Hedges Interest rate swap $ (43,161 ) $ (13,788 ) $ 237 $ (57,186 ) Interest expense Cross-currency swap (2,284 ) 9,661 7,520 (143 ) Other income (expense),net Net Investment Hedges Cross-currency swap 4,054 17,136 2,489 18,701 Interest income $ (41,391 ) $ 13,009 $ 10,246 $ (38,628 ) Balance in AOCL Beginning of Year Amount of Gain (Loss) Recognized in AOCL Amount of Gain (Loss) Reclassified from AOCL into Earnings Balance in AOCL End of Quarter Location in Statements of Operations (In thousands) Nine Months Ended September 30, 2020 Cash Flow Hedges Interest rate swap $ (45,146 ) $ (65,608 ) $ (10,373 ) $ (100,381 ) Interest expense Cross-currency swap 177 (2,688 ) (7,435 ) 4,924 Other income (expense),net Net Investment Hedges Cross-currency swap 10,229 5,102 6,564 8,767 Interest income $ (34,740 ) $ (63,194 ) $ (11,244 ) $ (86,690 ) Nine months ended September 30, 2019 Cash Flow Hedges Interest rate swap $ 619 $ (54,841 ) $ 2,964 $ (57,186 ) Interest expense Cross-currency swap (6,190 ) 15,418 9,371 (143 ) Other income (expense), net Net Investment Hedges Cross-currency swap (632 ) 26,558 7,225 18,701 Interest income $ (6,203 ) $ (12,865 ) $ 19,560 $ (38,62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As of September 30, 2020 , the Company had stock options, restricted stock awards, performance stock units, contract stock awards and restricted stock unit awards outstanding under two plans, the 2001 Equity Incentive Plan (the “2001 Plan”) and the 2003 Equity Incentive Plan (the “2003 Plan,” and collectively, the “Plans”). Stock options issued under the Plans become exercisable over specified periods, generally within four years from the date of grant for officers and employees, and within one year from date of grant for directors and generally expire eight years from the grant date for employees, and from six to ten years for directors and certain executive officers. The Company values stock option grants using the binomial distribution model. Restricted stock issued under the Plans vests over specified periods, generally three years after the date of grant. The vesting of performance stock issued under the Plans is subject to service and performance conditions. Stock Options As of September 30, 2020 , there were approximately $6.0 million of total unrecognized compensation costs related to unvested stock options. These costs are expected to be recognized over a weighted-average period of approximately three years . There were 348,587 stock options granted during the nine months ended September 30, 2020 . For the nine months ended September 30, 2020 , the weighted average grant date fair value for stock options was $13.03 per option. Awards of Restricted Stock and Performance Stock Performance stock and restricted stock awards generally have requisite service periods of three years . Performance stock units are subject to graded vesting conditions based on revenue goals of the Company. The Company expenses the fair value of restricted stock awards on a straight-line basis over the requisite service period. As of September 30, 2020 , there was approximately $27.5 million of total unrecognized compensation costs related to these unvested awards. The Company expects to recognize these costs over a weighted-average period of approximately two years . The Company granted 322,485 restricted stock awards and 180,875 performance stock awards during the nine months ended September 30, 2020 . For the nine months ended September 30, 2020 , the weighted average grant date fair value for restricted stock awards and performance stock units was $44.08 and $43.39 per award, respectively. The Company also maintains an Employee Stock Purchase Plan (the “ESPP”), which provides eligible employees with the opportunity to acquire shares of common stock at periodic intervals by means of accumulated payroll deductions. The ESPP is a non-compensatory plan based on its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Sep. 30, 2020</t>
        </is>
      </c>
    </row>
    <row r="3">
      <c r="A3" s="3" t="inlineStr">
        <is>
          <t>Retirement Benefits [Abstract]</t>
        </is>
      </c>
    </row>
    <row r="4">
      <c r="A4" s="4" t="inlineStr">
        <is>
          <t>RETIREMENT PLANS</t>
        </is>
      </c>
      <c r="B4" s="4" t="inlineStr">
        <is>
          <t>RETIREMENT PLANS The Company maintains defined benefit pension plans that cover certain employees in France, Japan, Germany and Switzerland. Net periodic benefit costs for the Company’s defined benefit pension plans for the three and nine months ended September 30, 2020 were $1.0 million and $3.0 million, respectively. The components of the net periodic benefit costs other than the service cost component of $1.0 million and $2.9 million for the three and nine months ended September 30, 2020 , respectively, are included in other income (expense), net in the consolidated statements of operations. Net periodic benefit costs for the Company’s defined benefit pension plans for the three and nine months ended September 30, 2019 was $1.0 million and $2.1 million, respectively. The components of the net periodic benefit costs other than the service cost component of $0.7 million and $2.0 million for the three and nine months ended September 30, 2019 , respectively, are included in other income (expense), net in the consolidated statements of operations. The estimated fair values of plan assets were $33.2 million and $30.8 million as of September 30, 2020 and December 31, 2019 , respectively. The net plan assets of the pension plans are invested in common trusts as of September 30, 2020 and December 31, 2019 . Common trusts are classified as Level 2 in the fair value hierarchy. The fair value of common trusts is valued at the net asset value based on the fair values of the underlying investments of the trusts as determined by the sponsor of the trusts. The investment strategy of the Company's defined benefit plans is both to meet the liabilities of the plans as they fall due and to maximize the return on invested assets within an appropriate risk profile. Deferred Compensation Plan In May 2019, the Company adopted the Integra LifeSciences Deferred Compensation Plan (the “Plan”). Under the Plan, certain employees of the Company may defer the payment and taxation of up to 75% of their base salary and up to 100% of bonus amounts and other eligible cash compensation. During the first quarter of 2020, employees participating in the Plan began to defer their compensation. This deferred compensation is invested in funds offered under the Plan and is valued based on Level 1 measurements in the fair value hierarchy. The purpose of the Plan is to retain key employees by providing them with an opportunity to defer a portion of their compensation as elected by the participant in accordance with the Plan. Any amounts set aside to defray the liabilities assumed by the Company will remain the general assets of the Company until such amounts are distributed to the participants. Assets of the Company's deferred compensation plan are included in Other current assets and recorded at fair value based on their quoted market prices. The fair value of these assets at September 30, 2020 was $1.7 million. Offsetting liabilities relating to the deferred compensation plan are included in Othe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RELATED PARTY LEASES</t>
        </is>
      </c>
      <c r="B1" s="2" t="inlineStr">
        <is>
          <t>9 Months Ended</t>
        </is>
      </c>
    </row>
    <row r="2">
      <c r="B2" s="2" t="inlineStr">
        <is>
          <t>Sep. 30, 2020</t>
        </is>
      </c>
    </row>
    <row r="3">
      <c r="A3" s="3" t="inlineStr">
        <is>
          <t>Leases [Abstract]</t>
        </is>
      </c>
    </row>
    <row r="4">
      <c r="A4" s="4" t="inlineStr">
        <is>
          <t>LEASES AND RELATED PARTY LEASES</t>
        </is>
      </c>
      <c r="B4" s="4" t="inlineStr">
        <is>
          <t>LEASES AND RELATED PARTY LEASES The Company leases administrative, manufacturing, research and distribution facilities and vehicles through operating lease agreements. The Company has no finance leases as of September 30, 2020 . Many of the Company's leases include both lease (e.g., fixed payments including rent) and non-lease components (e.g., common-area or other maintenance costs). For vehicles, the Company has elected the practical expedient to group lease and non-lease components. Most facility leases include one or more options to renew. The exercise of lease renewal options is typically at the Company's sole discretion, therefore, the majority of renewals to extend the lease terms are not included in the Right of Use ("ROU") assets and lease liabilities as they are not reasonably certain of exercise. The Company regularly evaluates renewal options and when they are reasonably certain of exercise, the renewal period is included in the lease term. As most of the Company's leases do not provide an implicit rate, the Company uses a collateralized incremental borrowing rate based on the information available at the lease commencement date in determining the present value of the lease payments. Total operating lease expense for the nine months ended September 30, 2020 and September 30, 2019 , was $14.6 million and $14.2 million respectively, which includes $0.2 million , in related party operating lease expense. Supplemental balance sheet information related to operating leases at September 30, 2020 were as follows: September 30, 2020 (In thousands, except lease term and discount rate) Weighted average remaining lease term (in years): Leased facilities 11.8 Leased vehicles 1.4 Weighted average discount rate: Leased facilities 4.6 % Leased vehicles 2.2 % Supplemental cash flow information related to leases for the nine months ended September 30, 2020 and September 30, 2019 were as follows: September 30, 2020 September 30, 2019 (In thousands) (In thousands) Cash paid for amounts included in the measurement of lease liabilities: Operating cash flows from operating leases $ 10,976 $ 10,680 ROU assets obtained in exchange for lease liabilities: Operating leases $ 6,007 $ 41,860 Future minimum lease payments under operating leases at September 30, 2020 were as follows: Related Parties Third Parties Total (In thousands) 2020 $ 74 $ 3,742 $ 3,816 2021 296 13,209 13,505 2022 296 13,224 13,520 2023 296 10,782 11,078 2024 296 9,996 10,292 Thereafter 1,426 86,750 88,176 Total minimum lease payments $ 2,684 $ 137,703 $ 140,387 Less: Imputed interest 39,091 Total lease liabilities 101,296 Less: Current lease liabilities 12,518 Long-term lease liabilities 88,778 Related Party Leases The Company leases its manufacturing facility in Plainsboro, New Jersey, from a general partnership that is 50% owned by a corporation whose shareholders are trusts, whose beneficiaries include family members of the Company’s principal stockholder and former director. The term of the current lease agreement is through October 31, 2029 at an annual rate of approximately $0.3 million per year. The current lease agreement also provides (i) a 5 -year renewal option for the Company to extend the lease from November 1, 2029 through October 31, 2034 at the fair market rental rate of the premises, and (ii) another 5 -year renewal option to extend the lease from November 1, 2034 through October 31, 2039 at the fair market rental rate of the premi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EASURY STOCK</t>
        </is>
      </c>
      <c r="B1" s="2" t="inlineStr">
        <is>
          <t>9 Months Ended</t>
        </is>
      </c>
    </row>
    <row r="2">
      <c r="B2" s="2" t="inlineStr">
        <is>
          <t>Sep. 30, 2020</t>
        </is>
      </c>
    </row>
    <row r="3">
      <c r="A3" s="3" t="inlineStr">
        <is>
          <t>Treasury Stock Transactions, Excluding Value of Shares Reissued [Abstract]</t>
        </is>
      </c>
    </row>
    <row r="4">
      <c r="A4" s="4" t="inlineStr">
        <is>
          <t>TREASURY STOCK</t>
        </is>
      </c>
      <c r="B4" s="4" t="inlineStr">
        <is>
          <t>TREASURY STOCK As of September 30, 2020 and December 31, 2019 , there were 4.9 million and 2.9 million shares of treasury stock outstanding with a cost of $235.2 million and $119.9 million, at a weighted average cost per share of $47.86 and $41.87 , respectively. On December 11, 2018, the board of directors of the Company (the “Board”) authorized the Company to repurchase up to $225.0 million of the Company’s common stock. The program allows the Company to repurchase its shares opportunistically from time to time. The repurchase authorization expires in December 2020. During the nine months ended September 30, 2020 , the Company repurchased 2.1 million shares of Integra’s common stock as part of the existing share repurchase authorization. The Company utilized $100.0 million of net proceeds from the offering of the Convertible Senior Notes to execute the share repurchase transactions. This included $7.6 million from certain purchasers of the convertible notes in conjunction with the closing of the offering. On February 5, 2020, the Company entered into a $92.4 million accelerated share repurchase ("ASR") to complete the remaining $100.0 million of share repurchase. The Company received 1.3 million shares at inception of the ASR, which represented approximately 80% of the expected total shares. Upon settlement of the ASR in June 2020, the Company received an additional 0.6 million shares determined using the volume-weighted average price of the Company's common stock during the term of the transaction. The Company has $125.0 million remaining under the share repurchase of its Common Stock. The price and timing of any future purchases under the share repurchase program will depend on factors such as levels of cash generation from operations, the volume of stock option exercises by employees, cash requirements for acquisitions, dividends, economic and market conditions and stock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Total revenue, net</t>
        </is>
      </c>
      <c r="B4" s="6" t="n">
        <v>370232</v>
      </c>
      <c r="C4" s="6" t="n">
        <v>379095</v>
      </c>
      <c r="D4" s="6" t="n">
        <v>983221</v>
      </c>
      <c r="E4" s="6" t="n">
        <v>1122430</v>
      </c>
    </row>
    <row r="5">
      <c r="A5" s="3" t="inlineStr">
        <is>
          <t>Costs and expenses:</t>
        </is>
      </c>
    </row>
    <row r="6">
      <c r="A6" s="4" t="inlineStr">
        <is>
          <t>Cost of goods sold</t>
        </is>
      </c>
      <c r="B6" s="5" t="n">
        <v>134811</v>
      </c>
      <c r="C6" s="5" t="n">
        <v>142636</v>
      </c>
      <c r="D6" s="5" t="n">
        <v>373765</v>
      </c>
      <c r="E6" s="5" t="n">
        <v>415219</v>
      </c>
    </row>
    <row r="7">
      <c r="A7" s="4" t="inlineStr">
        <is>
          <t>Research and development</t>
        </is>
      </c>
      <c r="B7" s="5" t="n">
        <v>19460</v>
      </c>
      <c r="C7" s="5" t="n">
        <v>19003</v>
      </c>
      <c r="D7" s="5" t="n">
        <v>55202</v>
      </c>
      <c r="E7" s="5" t="n">
        <v>54957</v>
      </c>
    </row>
    <row r="8">
      <c r="A8" s="4" t="inlineStr">
        <is>
          <t>In-process research and development</t>
        </is>
      </c>
      <c r="B8" s="5" t="n">
        <v>0</v>
      </c>
      <c r="C8" s="5" t="n">
        <v>59889</v>
      </c>
      <c r="D8" s="5" t="n">
        <v>0</v>
      </c>
      <c r="E8" s="5" t="n">
        <v>59889</v>
      </c>
    </row>
    <row r="9">
      <c r="A9" s="4" t="inlineStr">
        <is>
          <t>Selling, general and administrative</t>
        </is>
      </c>
      <c r="B9" s="5" t="n">
        <v>150076</v>
      </c>
      <c r="C9" s="5" t="n">
        <v>173098</v>
      </c>
      <c r="D9" s="5" t="n">
        <v>432136</v>
      </c>
      <c r="E9" s="5" t="n">
        <v>513345</v>
      </c>
    </row>
    <row r="10">
      <c r="A10" s="4" t="inlineStr">
        <is>
          <t>Intangible asset amortization</t>
        </is>
      </c>
      <c r="B10" s="5" t="n">
        <v>8343</v>
      </c>
      <c r="C10" s="5" t="n">
        <v>5056</v>
      </c>
      <c r="D10" s="5" t="n">
        <v>23393</v>
      </c>
      <c r="E10" s="5" t="n">
        <v>21340</v>
      </c>
    </row>
    <row r="11">
      <c r="A11" s="4" t="inlineStr">
        <is>
          <t>Total costs and expenses</t>
        </is>
      </c>
      <c r="B11" s="5" t="n">
        <v>312690</v>
      </c>
      <c r="C11" s="5" t="n">
        <v>399682</v>
      </c>
      <c r="D11" s="5" t="n">
        <v>884496</v>
      </c>
      <c r="E11" s="5" t="n">
        <v>1064750</v>
      </c>
    </row>
    <row r="12">
      <c r="A12" s="4" t="inlineStr">
        <is>
          <t>Operating income (loss)</t>
        </is>
      </c>
      <c r="B12" s="5" t="n">
        <v>57542</v>
      </c>
      <c r="C12" s="5" t="n">
        <v>-20587</v>
      </c>
      <c r="D12" s="5" t="n">
        <v>98725</v>
      </c>
      <c r="E12" s="5" t="n">
        <v>57680</v>
      </c>
    </row>
    <row r="13">
      <c r="A13" s="4" t="inlineStr">
        <is>
          <t>Interest income</t>
        </is>
      </c>
      <c r="B13" s="5" t="n">
        <v>2273</v>
      </c>
      <c r="C13" s="5" t="n">
        <v>2913</v>
      </c>
      <c r="D13" s="5" t="n">
        <v>7124</v>
      </c>
      <c r="E13" s="5" t="n">
        <v>8051</v>
      </c>
    </row>
    <row r="14">
      <c r="A14" s="4" t="inlineStr">
        <is>
          <t>Interest expense</t>
        </is>
      </c>
      <c r="B14" s="5" t="n">
        <v>-20796</v>
      </c>
      <c r="C14" s="5" t="n">
        <v>-13962</v>
      </c>
      <c r="D14" s="5" t="n">
        <v>-54230</v>
      </c>
      <c r="E14" s="5" t="n">
        <v>-40495</v>
      </c>
    </row>
    <row r="15">
      <c r="A15" s="4" t="inlineStr">
        <is>
          <t>Other income, net</t>
        </is>
      </c>
      <c r="B15" s="5" t="n">
        <v>2492</v>
      </c>
      <c r="C15" s="5" t="n">
        <v>4127</v>
      </c>
      <c r="D15" s="5" t="n">
        <v>2985</v>
      </c>
      <c r="E15" s="5" t="n">
        <v>8461</v>
      </c>
    </row>
    <row r="16">
      <c r="A16" s="4" t="inlineStr">
        <is>
          <t>Income (loss) before income taxes</t>
        </is>
      </c>
      <c r="B16" s="5" t="n">
        <v>41511</v>
      </c>
      <c r="C16" s="5" t="n">
        <v>-27509</v>
      </c>
      <c r="D16" s="5" t="n">
        <v>54604</v>
      </c>
      <c r="E16" s="5" t="n">
        <v>33697</v>
      </c>
    </row>
    <row r="17">
      <c r="A17" s="4" t="inlineStr">
        <is>
          <t>Provision (benefit) for income taxes</t>
        </is>
      </c>
      <c r="B17" s="5" t="n">
        <v>9174</v>
      </c>
      <c r="C17" s="5" t="n">
        <v>101</v>
      </c>
      <c r="D17" s="5" t="n">
        <v>13456</v>
      </c>
      <c r="E17" s="5" t="n">
        <v>-1185</v>
      </c>
    </row>
    <row r="18">
      <c r="A18" s="4" t="inlineStr">
        <is>
          <t>Net income (loss)</t>
        </is>
      </c>
      <c r="B18" s="6" t="n">
        <v>32337</v>
      </c>
      <c r="C18" s="6" t="n">
        <v>-27610</v>
      </c>
      <c r="D18" s="6" t="n">
        <v>41148</v>
      </c>
      <c r="E18" s="6" t="n">
        <v>34882</v>
      </c>
    </row>
    <row r="19">
      <c r="A19" s="3" t="inlineStr">
        <is>
          <t>Net income (loss) per share</t>
        </is>
      </c>
    </row>
    <row r="20">
      <c r="A20" s="4" t="inlineStr">
        <is>
          <t>Basic (in dollars per share)</t>
        </is>
      </c>
      <c r="B20" s="7" t="n">
        <v>0.38</v>
      </c>
      <c r="C20" s="7" t="n">
        <v>-0.32</v>
      </c>
      <c r="D20" s="7" t="n">
        <v>0.49</v>
      </c>
      <c r="E20" s="7" t="n">
        <v>0.41</v>
      </c>
    </row>
    <row r="21">
      <c r="A21" s="4" t="inlineStr">
        <is>
          <t>Diluted (in dollars per share)</t>
        </is>
      </c>
      <c r="B21" s="7" t="n">
        <v>0.38</v>
      </c>
      <c r="C21" s="7" t="n">
        <v>-0.32</v>
      </c>
      <c r="D21" s="7" t="n">
        <v>0.48</v>
      </c>
      <c r="E21" s="7" t="n">
        <v>0.4</v>
      </c>
    </row>
    <row r="22">
      <c r="A22" s="3" t="inlineStr">
        <is>
          <t>Weighted average common shares outstanding (See Note 14):</t>
        </is>
      </c>
    </row>
    <row r="23">
      <c r="A23" s="4" t="inlineStr">
        <is>
          <t>Basic (in shares)</t>
        </is>
      </c>
      <c r="B23" s="5" t="n">
        <v>84325</v>
      </c>
      <c r="C23" s="5" t="n">
        <v>85688</v>
      </c>
      <c r="D23" s="5" t="n">
        <v>84745</v>
      </c>
      <c r="E23" s="5" t="n">
        <v>85536</v>
      </c>
    </row>
    <row r="24">
      <c r="A24" s="4" t="inlineStr">
        <is>
          <t>Diluted (in shares)</t>
        </is>
      </c>
      <c r="B24" s="5" t="n">
        <v>84752</v>
      </c>
      <c r="C24" s="5" t="n">
        <v>85688</v>
      </c>
      <c r="D24" s="5" t="n">
        <v>85303</v>
      </c>
      <c r="E24" s="5" t="n">
        <v>86581</v>
      </c>
    </row>
    <row r="25">
      <c r="A25" s="4" t="inlineStr">
        <is>
          <t>Comprehensive income (loss) (See Note 15)</t>
        </is>
      </c>
      <c r="B25" s="6" t="n">
        <v>43548</v>
      </c>
      <c r="C25" s="6" t="n">
        <v>-46521</v>
      </c>
      <c r="D25" s="6" t="n">
        <v>25637</v>
      </c>
      <c r="E25" s="6" t="n">
        <v>-72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provides a summary of the Company's effective tax rate: Three Months Ended September 30, Nine Months Ended September 30, 2020 2019 2020 2019 Reported tax rate 22.1 % (0.4 )% 24.6 % (3.5 )% The Company’s effective income tax rates for the three months ended September 30, 2020 and 2019 were 22.1% and (0.4)% , respectively. For the three months ended September 30, 2020 , the primary drivers of the higher tax rate are the jurisdictional mix of income along with a $4.2 million recognition of a deferred tax liability related to an outside tax basis from the sale of the Extremity Orthopedics business, offset by a $3.2 million benefit from the reversal of the French valuation allowance. For the three months ended September 30, 2019 , the rate was primarily driven by the impact of the Rebound transaction, which resulted in a $59.9 million IPR&amp;D expense. This amount was not deductible for tax purposes. The Company's effective income tax rates for the nine months ended September 30, 2020 and September 30, 2019 were 24.6% and (3.5)% , respectively. For the nine months ended September 30, 2020 , the primary drivers of the higher tax rate are the jurisdictional mix of income along with a $4.2 million recognition of a deferred tax liability related to an outside tax basis from the sale of the Extremity Orthopedics business. For the nine months ended September 30, 2019 , the primary driver of the tax rate is the impact of the Rebound transaction, which resulted in a $59.9 million IPR&amp;D expense. This amount is not deductible for tax purposes. This was offset by a tax benefit of $10.8 million related to a federal tax holiday in Switzerland, which was finalized during the quarter ended March 31, 2019. The Company received a federal tax credit in Switzerland of 12 million CHF, which may be used over a seven year period, ending in 2024. As of September 30, 2020 , the Company has not provided deferred income taxes on unrepatriated earnings from foreign subsidiaries as they are deemed indefinitely reinvested. Such taxes would primarily be attributable to foreign withholding taxes and local income taxes when such earnings are distributed. As such, the Company has determined the tax impact of repatriating these earnings would not be material as of September 30, 2020 . The Company does not anticipate the need to repatriate earnings from foreign subsidiaries as a result of the impact of the COVID-19 pandemic. On March 27, 2020, the Coronavirus Aid Relief, and Economic Security Act (CARES Act) was signed into law. The CARES Act included certain income tax provisions for corporations and individuals, among other provisions. The Company does not expect the CARES Act provisions to have a significant impact on the Company's income taxes. The Company continues to monitor the issuance of new legislation, regulations, and case law that may impact federal, state, and international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NET INCOME (LOSS) PER SHARE Basic and diluted net income (loss) per share was as follows: Three Months Ended September 30, Nine Months Ended September 30, 2020 2019 2020 2019 (In thousands, except per share amounts) (In thousands, except per share amounts) Basic net income (loss) per share: Net income (loss) $ 32,337 $ (27,610 ) $ 41,148 $ 34,882 Weighted average common shares outstanding 84,325 85,688 84,745 85,536 Basic net income (loss) per common share $ 0.38 $ (0.32 ) $ 0.49 $ 0.41 Diluted net income (loss) per share: Net income (loss) $ 32,337 $ (27,610 ) $ 41,148 $ 34,882 Weighted average common shares outstanding — Basic 84,325 85,688 84,745 85,536 Effect of dilutive securities: Stock options and restricted stock 427 — 558 1,045 Weighted average common shares for diluted earnings per share 84,752 85,688 85,303 86,581 Diluted net income (loss) per common share $ 0.38 $ (0.32 ) $ 0.48 $ 0.40 Common stock of approximately 0.3 million and 0.6 million shares at September 30, 2020 , and 2019 , respectively that are issuable through exercise of dilutive securities were not included in the computation of diluted net income (loss) per share because their effect would have been anti-dilutive. Performance Shares and Restricted Units that entitle the holders to approximately 0.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9 Months Ended</t>
        </is>
      </c>
    </row>
    <row r="2">
      <c r="B2" s="2" t="inlineStr">
        <is>
          <t>Sep. 30, 2020</t>
        </is>
      </c>
    </row>
    <row r="3">
      <c r="A3" s="3" t="inlineStr">
        <is>
          <t>Equity [Abstract]</t>
        </is>
      </c>
    </row>
    <row r="4">
      <c r="A4" s="4" t="inlineStr">
        <is>
          <t>COMPREHENSIVE INCOME (LOSS)</t>
        </is>
      </c>
      <c r="B4" s="4" t="inlineStr">
        <is>
          <t>COMPREHENSIVE INCOME (LOSS) Comprehensive income (loss) was as follows: Three Months Ended September 30, Nine Months Ended September 30, 2020 2019 2020 2019 (In thousands) (In thousands) Net income (loss) $ 32,337 $ (27,610 ) $ 41,148 $ 34,882 Foreign currency translation adjustment 21,181 (18,651 ) 24,801 (17,960 ) Change in unrealized loss on derivatives, net of tax (9,679 ) (775 ) (39,814 ) (24,714 ) Pension liability adjustment, net of tax (291 ) 515 (498 ) 504 Comprehensive income (loss), net $ 43,548 $ (46,521 ) $ 25,637 $ (7,288 ) Changes in accumulated other comprehensive loss by component between December 31, 2019 and September 30, 2020 are presented in the table below, net of tax: Gains and Losses on Derivatives Defined Benefit Pension Items Foreign Currency Items Total (In thousands) Balance at January 1, 2020 $ (26,625 ) $ (9,709 ) $ (40,068 ) $ (76,402 ) Other comprehensive income (loss) (48,429 ) (498 ) 24,801 (24,126 ) Less: Amounts reclassified from accumulated other comprehensive loss (8,615 ) — — (8,615 ) Net current-period other comprehensive income (loss) (39,814 ) (498 ) 24,801 (15,511 ) Balance at September 30, 2020 $ (66,439 ) $ (10,207 ) $ (15,267 ) $ (91,913 ) For the nine months ended September 30, 2020 , the Company reclassified a loss of $5.7 million and $2.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SEGMENT AND GEOGRAPHIC INFORMATION The Company internally manages two global reportable segments and reports the results of its businesses to its chief operating decision maker. The two reportable segments and their activities are described below. • The Codman Specialty Surgical segment includes (i) the Neurosurgery business, which sells a full line of products for neurosurgery and neuro critical care such as tissue ablation equipment, dural repair products, cerebral spinal fluid management devices, intracranial monitoring equipment, and cranial stabilization equipment and (ii) the instruments business, which sells more than 40,000 instrument patterns and surgical and lighting products to hospitals, surgery centers, dental, podiatry, and veterinary offices. • The Orthopedics and Tissue Technologies segment includes such offerings as skin and wound repair, bone and joint fixation implants in the upper and lower extremities, bone grafts, and nerve and tendon repair products. The Corporate and other category includes (i) various executive, finance, human resource, information systems and legal functions, (ii) brand management, and (iii) share-based compensation costs. 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each reportable segment for the three and nine months ended September 30, 2020 and 2019 are as follows: Three Months Ended September 30, Nine Months Ended September 30, 2020 2019 2020 2019 (In thousands) (In thousands) Segment Net Sales Codman Specialty Surgical $ 239,323 $ 252,984 $ 640,541 $ 736,810 Orthopedics and Tissue Technologies 130,909 126,111 342,680 385,620 Total revenues $ 370,232 $ 379,095 $ 983,221 $ 1,122,430 Segment Profit Codman Specialty Surgical $ 97,061 $ 101,129 $ 249,552 $ 291,750 Orthopedics and Tissue Technologies 50,132 30,383 110,091 112,664 Segment profit 147,193 131,512 359,643 $ 404,414 Amortization (8,343 ) (5,056) $ (23,393 ) (21,340) Corporate and other (81,308 ) (147,043 ) (237,525 ) (325,394 ) Operating income $ 57,542 $ (20,587 ) $ 98,725 $ 57,680 The Company does not allocate any assets to the reportable segments. No asset information is reported to the chief operating decision maker and disclosed in the financial information for each segment. The Company attributes revenues to geographic areas based on the location of the customer. Total revenue by major geographic area consisted of the following: Three Months Ended September 30, Nine Months Ended September 30, 2020 2019 2020 2019 (In thousands) (In thousands) United States $ 266,477 $ 266,280 $ 695,179 $ 796,397 Europe 45,995 49,242 123,917 148,753 Asia Pacific 40,473 42,079 113,934 114,810 Rest of World 17,287 21,494 50,191 62,470 Total Revenues $ 370,232 $ 379,095 $ 983,221 $ 1,122,4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 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 Contingent Consideration The Company determined the fair value of contingent consideration during the nine month period ended September 30, 2020 and September 30, 2019 to reflect the change in estimates, additions, payments, transfers and the time value of money during the period. A reconciliation of the opening balances to the closing balances of these Level 3 measurements for the nine months ended September 30, 2020 and September 30, 2019 is as follows (in thousands): Nine Months Ended September 30, 2020 Contingent Consideration Liability Related to Acquisition of Arkis (See Note 3) Contingent Consideration Liability Related to Acquisition of Derma Sciences Location in Financial Statements Long-term Long-term Balance as of January 1, 2020 $ 14,210 $ 230 Loss from change in fair value of contingent consideration liabilities (45 ) — Research and development Balance as of September 30, 2020 $ 14,165 $ 230 Nine Months Ended September 30, 2019 Contingent Consideration Liability Related to Acquisition of Arkis (See Note 3) Contingent Consideration Liability Related to Acquisition of Derma Sciences Location in Financial Statements Long-term Long-term Balance as of January 1, 2019 $ — $ 230 Additions from acquisition of Arkis 13,100 — Balance as of September 30, 2019 $ 13,100 $ 230 Derma Sciences The Company assumed contingent consideration incurred by Derma Sciences, Inc. ("Derma Sciences") related to its acquisitions of BioD and the intellectual property related to Medihoney products. The Company accounted for the contingent liabilities by recording their fair value on the date of the acquisition based on a probability weighted income approach. The Company has already paid $33.3 million related to the aforementioned contingent liabilities. One contingent liability remains which relates to net sales of Medihoney products exceeding certain amounts defined in the agreement between the Company and Derma Sciences. The potential maximum undiscounted payment amounts to $3.0 million . The estimated fair value as of September 30, 2020 and September 30, 2019 was $0.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September 30, 2020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9 included in the Company’s Annual Report on Form 10-K. The December 31, 2019 consolidated balance sheet was derived from audited financial statements, but does not include all disclosures required by accounting principles generally accepted in the United States. Operating results for the three and nine month period ended September 30, 2020 are not necessarily indicative of the results to be expected for the entire year.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The novel coronavirus (“COVID-19”) pandemic and the resulting adverse impacts to global economic conditions, as well as our operations, may impact future estimates including, but not limited to, inventory valuations, fair value measurements, goodwill and long-lived asset impairments, the effectiveness of the Company’s hedging instruments, deferred tax valuation allowances, and allowances for doubtful accounts receivable.</t>
        </is>
      </c>
    </row>
    <row r="5">
      <c r="A5" s="4" t="inlineStr">
        <is>
          <t>Recently Issued Accounting Standards</t>
        </is>
      </c>
      <c r="B5" s="4" t="inlineStr">
        <is>
          <t>Recently Issued Accounting Standards In June 2016, the FASB issued ASU No. 2016-13, Financial Instruments - Credit Losses (Topic 326) :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The Company adopted this guidance on January 1, 2020 using a modified retrospective transition method which requires a cumulative-effect adjustment to the opening balance of retained earnings to be recognized on the date of adoption with no change to financial results reported in prior periods. The cumulative-effect adjustment recorded on January 1, 2020, is not material. The adoption of this ASU did not have a significant impact on the Company's consolidated financial statements and related disclosur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Although the Company has historically not experienced significant credit losses, it is possible that there could be an adverse impact as hospital's cash flows are impacted by their response to the COVID-19 pandemic. In August 2018, the FASB issued ASU 2018-14, Compensation-Retirement Benefits-Defined Benefit Plans-General (Subtopic 715-20): Disclosure Framework-Changes to the Disclosure Requirements for Defined Benefit Plans. The new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will be effective for fiscal years beginning after December 15, 2020, including interim periods within those fiscal years. Early adoption is permitted. The adoption is not expected to have a material impact on the Company's consolidated financial statements and related disclosures. In August 2018, the FASB issued ASU No. 2018-15, Intangibles - Goodwill and Other - Internal-Use Software (Subtopic 350-40) , relating to a customer's accounting for implementation, set-up, and other upfront costs incurred in a cloud computing arrangement that is hosted by a vendor (e.g.,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The Company adopted this guidance on January 1, 2020 using a prospective transition method. The adoption of this guidance did not have a significant impact on the Company's consolidated financial statements and related disclosures. In December 2019, the FASB issued ASU No. 2019-12, Income Taxes: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its financial condition and results of operations. In March 2020,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IBOR or another reference rate expected to be discontinued because of reference rate reform. This ASU is effective immediately and may be applied prospectively to contract modifications made and hedging relationships entered into or evaluated on or before December 31, 2022. The Company is currently assessing the impact that this ASU will have on its consolidated financial statements and related disclosures. In August 2020, the FASB issued ASU No. 2020-06 Debt- Debt with Conversion and Other Options (Subtopic 470-20) and Derivatives and Hedging-Contracts in Entity's Own Equity (Subtopic 815-40)-Accounting For Convertible Instruments and Contracts in an Entity's Own Equity .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The guidance also simplifies the diluted net income per share calculation in certain areas. The ASU will be effective for annual and interim periods beginning after December 15, 2021, and early adoption is permitted for fiscal years beginning after December 15, 2020, and interim periods within those fiscal years. The Company is currently assessing the impact of this standard on its consolidated financial statements and related disclosures. There are no other recently issued accounting pronouncements that are expected to have any significant effect on the Company's financial position, results of operations or cash flows.</t>
        </is>
      </c>
    </row>
    <row r="6">
      <c r="A6" s="4" t="inlineStr">
        <is>
          <t>Summary of Accounting Policies on Revenue Recognition and Shipping and Handling Fees</t>
        </is>
      </c>
      <c r="B6" s="4" t="inlineStr">
        <is>
          <t>Summary of Accounting Policies on Revenue Recognition Revenue is recognized upon the transfer of control of promised products or services to the customers in an amount that reflects the consideration the Company expects to receive in exchange for those products and services. Total revenue, net, includes product sales, product royalties and other revenues, such as fees received for services. For products shipped with FOB shipping point terms, the control of the product passes to the customer at the time of shipment. For shipments in which the control of the product is transferred when the customer receives the product, the Company recognizes revenue upon receipt by the customer. Certain products that the Company produces for private label customers have no alternative use and the Company has a right of payment for performance to date. Revenues from those products are recognized over the period that the Company manufactures these products, which is typically one to three months . The Company uses the input method to measure the manufacturing activities completed to date, which depicts the progress of the Company's performance obligation of transferring control of goods being manufactured for private label customers. A portion of the Company's product revenue is generated from consigned inventory maintained at hospitals and distributors, and also from inventory physically held by field sales representatives. For these types of product sales, the Company retains control until the product has been used or implanted, at which time revenue is recognized. Revenues from sale of products and services are evidenced by either a contract with the customer or a valid purchase order and an invoice which includes all relevant terms of sale. For product sales, invoices are generally issued upon the transfer of control (or upon the completion of the manufacturing in the case of the private label transactions recognized over time) and are typically payable thirty days after the invoice date. The Company performs a review of each specific customer's creditworthiness and ability to pay prior to acceptance as a customer. Further, the Company performs periodic reviews of its customers' creditworthiness prospectively. Performance Obligations The Company's performance obligations consist mainly of transferring control of goods and services identified in the contracts, purchase orders, or invoices. The Company has no significant multi-element contracts with customers. Significant Judgments Usage-based royalties and licenses are estimated based on the provisions of contracts with customers and recognized in the same period that the royalty-based products are sold by the Company and the Company's strategic partners. The Company estimates and recognizes royalty revenue based upon communication with licensees, historical information, and expected sales trends. Differences between actual reported licensee sales and those that were estimated are adjusted in the period in which they become known, which is typically the following quarter. Historically, such adjustments have not been significant. The Company estimates returns, price concessions, and discount allowances using the expected value method based on historical trends and other known factors. Rebate allowances are estimated using the most likely method based on each customer contract. The Company's return policy, as set forth in its product catalogs and sales invoices, requires review and authorization in advance prior to the return of product. Upon the authorization, a credit will be issued for the goods returned within a set amount of days from the shipment, which is generally ninety days . The Company disregards the effects of a financing component if the Company expects, at contract inception, that the period between the transfer and customer payment for the goods or services will be one year or less. The Company has no significant revenues recognized on payments expected to be received more than one year after the transfer of control of products or services to customers. Contract Asset and Liability Revenues recognized from the Company's private label business that are not invoiced to the customers as a result of recognizing revenue over time are recorded as a contract asset included in the prepaid expenses and other current assets account in the consolidated balance sheet. Other operating revenues may include fees received under service agreements. Non-refundable fees received under multiple-period service agreements are recognized as revenue as the Company satisfies the performance obligations to the other party. A portion of the transaction price allocated to the performance obligations to be satisfied in the future periods is recognized as contract liability. Shipping and Handling Fees</t>
        </is>
      </c>
    </row>
    <row r="7">
      <c r="A7" s="4" t="inlineStr">
        <is>
          <t>Product Warranties</t>
        </is>
      </c>
      <c r="B7" s="4" t="inlineStr">
        <is>
          <t>Product Warranties Certain of the Company's medical devices, including monitoring systems and neurosurgical systems, are designed to operate over long periods of time. These products are sold with warranties which may extend for up to two years from the date of purchase. The warranties are not considered a separate performance obligation. The Company estimates its product warranties using the expected value method based on historical trends and other known factors. The Company includes them in accrued expenses and other current liabilities in the consolidated balance sheet.</t>
        </is>
      </c>
    </row>
    <row r="8">
      <c r="A8" s="4" t="inlineStr">
        <is>
          <t>Taxes Collected from Customers</t>
        </is>
      </c>
      <c r="B8" s="4" t="inlineStr">
        <is>
          <t xml:space="preserve">Taxes Collected from Customers The Company elected to exclude from the measurement of the transaction price all taxes assessed by a governmental authority that are both imposed on and concurrent with a specific revenue-producing transaction and collected by the entity from a custom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HELD FOR SALE (Tables)</t>
        </is>
      </c>
      <c r="B1" s="2" t="inlineStr">
        <is>
          <t>9 Months Ended</t>
        </is>
      </c>
    </row>
    <row r="2">
      <c r="B2" s="2" t="inlineStr">
        <is>
          <t>Sep. 30, 2020</t>
        </is>
      </c>
    </row>
    <row r="3">
      <c r="A3" s="3" t="inlineStr">
        <is>
          <t>Discontinued Operations and Disposal Groups [Abstract]</t>
        </is>
      </c>
    </row>
    <row r="4">
      <c r="A4" s="4" t="inlineStr">
        <is>
          <t>Schedule of Fair Values of Assets and Liabilities Held For Sale</t>
        </is>
      </c>
      <c r="B4" s="4" t="inlineStr">
        <is>
          <t>The major classes of assets and liabilities classified as a held for sale consisted of the following as of September 30, 2020 (amounts in thousands): Prepaid and other current assets $ 748 Other assets 4,448 Deferred tax assets 6,927 Intangible assets 13,332 Property, plant and equipment, net 36,714 Goodwill 47,117 Inventories 50,691 Total assets held for sale $ 159,977 Other liabilities 241 Current portion of lease liability - operating leases 1,060 Accrued compensation 1,584 Deferred tax liabilities 3,035 Lease liability - operating leases 6,429 Total liabilities held for sale $ 12,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DEVELOPMENT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The following table summarizes the final fair values of the assets acquired and liabilities assumed at the acquisition date: Final Valuation as of September 30, 2019 Weighted Average Life (Dollars in thousands) Cash $ 90 Other current assets 751 Property, plant and equipment 457 Deferred tax assets 1,697 Intangible assets: CerebroFlo developed technology 20,100 15 years Enabling technology license 1,980 14 years Goodwill 27,153 Total assets acquired 52,228 Accounts payable, accrued expenses and other liabilities 2,926 Contingent consideration 13,100 Deferred tax liabilities 5,603 Net assets acquired $ 30,5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Schedule of Changes in Contract Assets and Contract Liabilities</t>
        </is>
      </c>
      <c r="B4" s="4" t="inlineStr">
        <is>
          <t>The following table summarizes the changes in the contract asset and liability balances for the nine months ended September 30, 2020 : Contract Asset Contract asset, January 1, 2020 $ 8,680 Transferred to trade receivable of contract asset included in beginning of the year contract asset (8,680 ) Contract asset, net of transferred to trade receivables on contracts during the period 6,653 Contract asset, September 30, 2020 $ 6,653 Contract Liability Contract liability, January 1, 2020 $ 11,946 Recognition of revenue included in beginning of year contract liability (3,150 ) Contract liability, net of revenue recognized on contracts during the period 2,631 Foreign currency translation (42 ) Contract liability, September 30, 2020 $ 11,385</t>
        </is>
      </c>
    </row>
    <row r="5">
      <c r="A5" s="4" t="inlineStr">
        <is>
          <t>Schedule of Disaggregation of Revenue</t>
        </is>
      </c>
      <c r="B5" s="4" t="inlineStr">
        <is>
          <t>The following table presents revenues disaggregated by the major sources of revenues for the three and nine months ended September 30, 2020 and 2019 (amounts in thousands): Three Months Ended September 30, 2020 Three Months Ended September 30, 2019 Nine Months Ended September 30, 2020 Nine Months Ended September 30, 2019 Neurosurgery $ 189,674 $ 195,330 $ 516,048 $ 567,779 Instruments 49,649 57,654 124,493 169,031 Total Codman Specialty Surgical 239,323 252,984 640,541 736,810 Wound Reconstruction and Care 82,115 82,213 210,673 239,458 Extremity Orthopedics 21,922 20,852 54,556 65,299 Private Label 26,872 23,046 77,451 80,863 Total Orthopedics and Tissue Technologies 130,909 126,111 342,680 385,620 Total revenue $ 370,232 $ 379,095 $ 983,221 $ 1,122,4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Tables)</t>
        </is>
      </c>
      <c r="B1" s="2" t="inlineStr">
        <is>
          <t>9 Months Ended</t>
        </is>
      </c>
    </row>
    <row r="2">
      <c r="B2" s="2" t="inlineStr">
        <is>
          <t>Sep. 30, 2020</t>
        </is>
      </c>
    </row>
    <row r="3">
      <c r="A3" s="3" t="inlineStr">
        <is>
          <t>Inventory, Net [Abstract]</t>
        </is>
      </c>
    </row>
    <row r="4">
      <c r="A4" s="4" t="inlineStr">
        <is>
          <t>Schedule of Inventories, Net</t>
        </is>
      </c>
      <c r="B4" s="4" t="inlineStr">
        <is>
          <t>Inventories, net consisted of the following: September 30, 2020 December 31, 2019 (In thousands) Finished goods $ 223,726 $ 201,870 Work in process 57,037 48,333 Raw materials 77,767 $ 65,851 Transfer to assets held for sale (See Note 2. Assets Held for Sale ) (50,691 ) — Total inventories $ 307,839 $ 316,0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396279</v>
      </c>
      <c r="C3" s="6" t="n">
        <v>198911</v>
      </c>
    </row>
    <row r="4">
      <c r="A4" s="4" t="inlineStr">
        <is>
          <t>Trade accounts receivable, net of allowances of $6,727 and $4,303</t>
        </is>
      </c>
      <c r="B4" s="5" t="n">
        <v>218184</v>
      </c>
      <c r="C4" s="5" t="n">
        <v>275296</v>
      </c>
    </row>
    <row r="5">
      <c r="A5" s="4" t="inlineStr">
        <is>
          <t>Inventories, net</t>
        </is>
      </c>
      <c r="B5" s="5" t="n">
        <v>307839</v>
      </c>
      <c r="C5" s="5" t="n">
        <v>316054</v>
      </c>
    </row>
    <row r="6">
      <c r="A6" s="4" t="inlineStr">
        <is>
          <t>Assets held for sale</t>
        </is>
      </c>
      <c r="B6" s="5" t="n">
        <v>159977</v>
      </c>
      <c r="C6" s="5" t="n">
        <v>0</v>
      </c>
    </row>
    <row r="7">
      <c r="A7" s="4" t="inlineStr">
        <is>
          <t>Prepaid expenses and other current assets</t>
        </is>
      </c>
      <c r="B7" s="5" t="n">
        <v>69817</v>
      </c>
      <c r="C7" s="5" t="n">
        <v>67907</v>
      </c>
    </row>
    <row r="8">
      <c r="A8" s="4" t="inlineStr">
        <is>
          <t>Total current assets</t>
        </is>
      </c>
      <c r="B8" s="5" t="n">
        <v>1152096</v>
      </c>
      <c r="C8" s="5" t="n">
        <v>858168</v>
      </c>
    </row>
    <row r="9">
      <c r="A9" s="4" t="inlineStr">
        <is>
          <t>Property, plant and equipment, net</t>
        </is>
      </c>
      <c r="B9" s="5" t="n">
        <v>294439</v>
      </c>
      <c r="C9" s="5" t="n">
        <v>337404</v>
      </c>
    </row>
    <row r="10">
      <c r="A10" s="4" t="inlineStr">
        <is>
          <t>Right of use asset - operating leases</t>
        </is>
      </c>
      <c r="B10" s="5" t="n">
        <v>84916</v>
      </c>
      <c r="C10" s="5" t="n">
        <v>94530</v>
      </c>
    </row>
    <row r="11">
      <c r="A11" s="4" t="inlineStr">
        <is>
          <t>Intangible assets, net</t>
        </is>
      </c>
      <c r="B11" s="5" t="n">
        <v>973685</v>
      </c>
      <c r="C11" s="5" t="n">
        <v>1031591</v>
      </c>
    </row>
    <row r="12">
      <c r="A12" s="4" t="inlineStr">
        <is>
          <t>Goodwill</t>
        </is>
      </c>
      <c r="B12" s="5" t="n">
        <v>919556</v>
      </c>
      <c r="C12" s="5" t="n">
        <v>954280</v>
      </c>
    </row>
    <row r="13">
      <c r="A13" s="4" t="inlineStr">
        <is>
          <t>Deferred tax assets, net</t>
        </is>
      </c>
      <c r="B13" s="5" t="n">
        <v>8150</v>
      </c>
      <c r="C13" s="5" t="n">
        <v>12623</v>
      </c>
    </row>
    <row r="14">
      <c r="A14" s="4" t="inlineStr">
        <is>
          <t>Other assets</t>
        </is>
      </c>
      <c r="B14" s="5" t="n">
        <v>20679</v>
      </c>
      <c r="C14" s="5" t="n">
        <v>14644</v>
      </c>
    </row>
    <row r="15">
      <c r="A15" s="4" t="inlineStr">
        <is>
          <t>Total assets</t>
        </is>
      </c>
      <c r="B15" s="5" t="n">
        <v>3453521</v>
      </c>
      <c r="C15" s="5" t="n">
        <v>3303240</v>
      </c>
    </row>
    <row r="16">
      <c r="A16" s="3" t="inlineStr">
        <is>
          <t>Current liabilities:</t>
        </is>
      </c>
    </row>
    <row r="17">
      <c r="A17" s="4" t="inlineStr">
        <is>
          <t>Current portion of borrowings under senior credit facility</t>
        </is>
      </c>
      <c r="B17" s="5" t="n">
        <v>22500</v>
      </c>
      <c r="C17" s="5" t="n">
        <v>45000</v>
      </c>
    </row>
    <row r="18">
      <c r="A18" s="4" t="inlineStr">
        <is>
          <t>Current portion of lease liability - operating leases</t>
        </is>
      </c>
      <c r="B18" s="5" t="n">
        <v>12518</v>
      </c>
      <c r="C18" s="5" t="n">
        <v>12253</v>
      </c>
    </row>
    <row r="19">
      <c r="A19" s="4" t="inlineStr">
        <is>
          <t>Accounts payable, trade</t>
        </is>
      </c>
      <c r="B19" s="5" t="n">
        <v>50254</v>
      </c>
      <c r="C19" s="5" t="n">
        <v>113090</v>
      </c>
    </row>
    <row r="20">
      <c r="A20" s="4" t="inlineStr">
        <is>
          <t>Contract liabilities</t>
        </is>
      </c>
      <c r="B20" s="5" t="n">
        <v>4875</v>
      </c>
      <c r="C20" s="5" t="n">
        <v>4772</v>
      </c>
    </row>
    <row r="21">
      <c r="A21" s="4" t="inlineStr">
        <is>
          <t>Accrued compensation</t>
        </is>
      </c>
      <c r="B21" s="5" t="n">
        <v>71712</v>
      </c>
      <c r="C21" s="5" t="n">
        <v>79385</v>
      </c>
    </row>
    <row r="22">
      <c r="A22" s="4" t="inlineStr">
        <is>
          <t>Liabilities held for sale</t>
        </is>
      </c>
      <c r="B22" s="5" t="n">
        <v>12349</v>
      </c>
      <c r="C22" s="5" t="n">
        <v>0</v>
      </c>
    </row>
    <row r="23">
      <c r="A23" s="4" t="inlineStr">
        <is>
          <t>Accrued expenses and other current liabilities</t>
        </is>
      </c>
      <c r="B23" s="5" t="n">
        <v>80938</v>
      </c>
      <c r="C23" s="5" t="n">
        <v>76809</v>
      </c>
    </row>
    <row r="24">
      <c r="A24" s="4" t="inlineStr">
        <is>
          <t>Total current liabilities</t>
        </is>
      </c>
      <c r="B24" s="5" t="n">
        <v>255146</v>
      </c>
      <c r="C24" s="5" t="n">
        <v>331309</v>
      </c>
    </row>
    <row r="25">
      <c r="A25" s="4" t="inlineStr">
        <is>
          <t>Long-term borrowings under senior credit facility</t>
        </is>
      </c>
      <c r="B25" s="5" t="n">
        <v>944102</v>
      </c>
      <c r="C25" s="5" t="n">
        <v>1198561</v>
      </c>
    </row>
    <row r="26">
      <c r="A26" s="4" t="inlineStr">
        <is>
          <t>Long-term borrowings under securitization facility</t>
        </is>
      </c>
      <c r="B26" s="5" t="n">
        <v>92300</v>
      </c>
      <c r="C26" s="5" t="n">
        <v>104500</v>
      </c>
    </row>
    <row r="27">
      <c r="A27" s="4" t="inlineStr">
        <is>
          <t>Long-term convertible securities</t>
        </is>
      </c>
      <c r="B27" s="5" t="n">
        <v>469898</v>
      </c>
      <c r="C27" s="5" t="n">
        <v>0</v>
      </c>
    </row>
    <row r="28">
      <c r="A28" s="4" t="inlineStr">
        <is>
          <t>Lease liability - operating leases</t>
        </is>
      </c>
      <c r="B28" s="5" t="n">
        <v>88778</v>
      </c>
      <c r="C28" s="5" t="n">
        <v>97504</v>
      </c>
    </row>
    <row r="29">
      <c r="A29" s="4" t="inlineStr">
        <is>
          <t>Deferred tax liabilities</t>
        </is>
      </c>
      <c r="B29" s="5" t="n">
        <v>27780</v>
      </c>
      <c r="C29" s="5" t="n">
        <v>36553</v>
      </c>
    </row>
    <row r="30">
      <c r="A30" s="4" t="inlineStr">
        <is>
          <t>Other liabilities</t>
        </is>
      </c>
      <c r="B30" s="5" t="n">
        <v>177530</v>
      </c>
      <c r="C30" s="5" t="n">
        <v>118077</v>
      </c>
    </row>
    <row r="31">
      <c r="A31" s="4" t="inlineStr">
        <is>
          <t>Total liabilities</t>
        </is>
      </c>
      <c r="B31" s="5" t="n">
        <v>2055534</v>
      </c>
      <c r="C31" s="5" t="n">
        <v>1886504</v>
      </c>
    </row>
    <row r="32">
      <c r="A32" s="3" t="inlineStr">
        <is>
          <t>Stockholders’ equity:</t>
        </is>
      </c>
    </row>
    <row r="33">
      <c r="A33" s="4" t="inlineStr">
        <is>
          <t>Preferred stock; no par value; 15,000 authorized shares; none outstanding</t>
        </is>
      </c>
      <c r="B33" s="5" t="n">
        <v>0</v>
      </c>
      <c r="C33" s="5" t="n">
        <v>0</v>
      </c>
    </row>
    <row r="34">
      <c r="A34" s="4" t="inlineStr">
        <is>
          <t>Common stock; $0.01 par value; 240,000 authorized shares; 89,191 and 88,735 issued at September 30, 2020 and December 31, 2019, respectively</t>
        </is>
      </c>
      <c r="B34" s="5" t="n">
        <v>892</v>
      </c>
      <c r="C34" s="5" t="n">
        <v>887</v>
      </c>
    </row>
    <row r="35">
      <c r="A35" s="4" t="inlineStr">
        <is>
          <t>Additional paid-in capital</t>
        </is>
      </c>
      <c r="B35" s="5" t="n">
        <v>1284711</v>
      </c>
      <c r="C35" s="5" t="n">
        <v>1213620</v>
      </c>
    </row>
    <row r="36">
      <c r="A36" s="4" t="inlineStr">
        <is>
          <t>Treasury stock, at cost; 4,915 shares and 2,865 shares at September 30, 2020 and December 31, 2019, respectively</t>
        </is>
      </c>
      <c r="B36" s="5" t="n">
        <v>-235224</v>
      </c>
      <c r="C36" s="5" t="n">
        <v>-119943</v>
      </c>
    </row>
    <row r="37">
      <c r="A37" s="4" t="inlineStr">
        <is>
          <t>Accumulated other comprehensive loss</t>
        </is>
      </c>
      <c r="B37" s="5" t="n">
        <v>-91913</v>
      </c>
      <c r="C37" s="5" t="n">
        <v>-76402</v>
      </c>
    </row>
    <row r="38">
      <c r="A38" s="4" t="inlineStr">
        <is>
          <t>Retained earnings</t>
        </is>
      </c>
      <c r="B38" s="5" t="n">
        <v>439521</v>
      </c>
      <c r="C38" s="5" t="n">
        <v>398574</v>
      </c>
    </row>
    <row r="39">
      <c r="A39" s="4" t="inlineStr">
        <is>
          <t>Total stockholders’ equity</t>
        </is>
      </c>
      <c r="B39" s="5" t="n">
        <v>1397987</v>
      </c>
      <c r="C39" s="5" t="n">
        <v>1416736</v>
      </c>
    </row>
    <row r="40">
      <c r="A40" s="4" t="inlineStr">
        <is>
          <t>Total liabilities and stockholders’ equity</t>
        </is>
      </c>
      <c r="B40" s="6" t="n">
        <v>3453521</v>
      </c>
      <c r="C40" s="6" t="n">
        <v>3303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Changes in the carrying amount of goodwill for the nine -month period ended September 30, 2020 were as follows: Codman Specialty Surgical Orthopedics and Tissue Technologies Total (In thousands) Goodwill at December 31, 2019 $ 653,500 $ 300,780 $ 954,280 Transfer to assets held for sale (See Note 2. Assets Held for Sale ) — (47,117 ) (47,117 ) Foreign currency translation 8,928 3,465 12,393 Goodwill at September 30, 2020 $ 662,428 $ 257,128 $ 919,556</t>
        </is>
      </c>
    </row>
    <row r="5">
      <c r="A5" s="4" t="inlineStr">
        <is>
          <t>Schedule of Finite-Lived Intangible Assets</t>
        </is>
      </c>
      <c r="B5" s="4" t="inlineStr">
        <is>
          <t>The components of the Company’s identifiable intangible assets were as follows: September 30, 2020 Weighted Average Life Cost Accumulated Amortization Net (Dollars in thousands) Completed technology 19 years $ 891,554 $ (250,609 ) $ 640,945 Customer relationships 12 years 223,512 (138,989 ) 84,523 Trademarks/brand names 28 years 104,404 (31,425 ) 72,979 Codman tradename Indefinite 167,013 — 167,013 Supplier relationships 27 years 34,721 (19,018 ) 15,703 All other (1) 4 years 11,101 (5,247 ) 5,854 Transfer to assets held for sale (See Note 2. Assets Held for Sale ) (39,821 ) 26,489 (13,332 ) $ 1,392,484 $ (418,799 ) $ 973,685 December 31, 2019 Weighted Average Life Cost Accumulated Amortization Net (Dollars in thousands) Completed technology 19 years $ 880,623 $ (213,702 ) $ 666,921 Customer relationships 12 years 222,575 (119,393 ) 103,182 Trademarks/brand names 28 years 103,873 (28,514 ) 75,359 Codman tradename Indefinite 163,126 — 163,126 Supplier relationships 27 years 34,721 (17,947 ) 16,774 All other (1) 4 years 10,869 (4,640 ) 6,229 $ 1,415,787 $ (384,196 ) $ 1,031,591 (1) At September 30, 2020 and December 31, 2019 , all other included IPR&amp;D of $1.0 million, which was indefinite-lived. At September 30, 2020, this IPR&amp;D asset was presented separately as "assets held for sale" in conjunction with the sale of the Extremity Orthopedics business which is expected to be sold within twelve months. See Note 2, Assets and Liabilities Held for Sale , for details.</t>
        </is>
      </c>
    </row>
    <row r="6">
      <c r="A6" s="4" t="inlineStr">
        <is>
          <t>Schedule of Indefinite-Lived Intangible Assets</t>
        </is>
      </c>
      <c r="B6" s="4" t="inlineStr">
        <is>
          <t>The components of the Company’s identifiable intangible assets were as follows: September 30, 2020 Weighted Average Life Cost Accumulated Amortization Net (Dollars in thousands) Completed technology 19 years $ 891,554 $ (250,609 ) $ 640,945 Customer relationships 12 years 223,512 (138,989 ) 84,523 Trademarks/brand names 28 years 104,404 (31,425 ) 72,979 Codman tradename Indefinite 167,013 — 167,013 Supplier relationships 27 years 34,721 (19,018 ) 15,703 All other (1) 4 years 11,101 (5,247 ) 5,854 Transfer to assets held for sale (See Note 2. Assets Held for Sale ) (39,821 ) 26,489 (13,332 ) $ 1,392,484 $ (418,799 ) $ 973,685 December 31, 2019 Weighted Average Life Cost Accumulated Amortization Net (Dollars in thousands) Completed technology 19 years $ 880,623 $ (213,702 ) $ 666,921 Customer relationships 12 years 222,575 (119,393 ) 103,182 Trademarks/brand names 28 years 103,873 (28,514 ) 75,359 Codman tradename Indefinite 163,126 — 163,126 Supplier relationships 27 years 34,721 (17,947 ) 16,774 All other (1) 4 years 10,869 (4,640 ) 6,229 $ 1,415,787 $ (384,196 ) $ 1,031,591 (1) At September 30, 2020 and December 31, 2019 , all other included IPR&amp;D of $1.0 million, which was indefinite-lived. At September 30, 2020, this IPR&amp;D asset was presented separately as "assets held for sale" in conjunction with the sale of the Extremity Orthopedics business which is expected to be sold within twelve months. See Note 2, Assets and Liabilities Held for Sale , fo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ong-term Debt Maximum Leverage Ratios</t>
        </is>
      </c>
      <c r="B4" s="4" t="inlineStr">
        <is>
          <t>In connection with the July 14, 2020 amendment, the Company’s maximum consolidated total leverage ratio in the financial covenants (as defined in the Senior Credit Facility) was modified to the following: Fiscal Quarter Maximum Consolidated Total Leverage Ratio Execution of July 2020 Amendment through June 30, 2021 5.50 to 1.00 September 30, 2021 through June 30, 2022 5.00 to 1.00 September 30, 2022 through June 30, 2023 4.50 to 1.00 September 30, 2023 and the last day of each fiscal quarter thereafter 4.00 to 1.00</t>
        </is>
      </c>
    </row>
    <row r="5">
      <c r="A5" s="4" t="inlineStr">
        <is>
          <t>Schedule of Contractual Repayments of Long-Term Debt</t>
        </is>
      </c>
      <c r="B5" s="4" t="inlineStr">
        <is>
          <t>Contractual repayments of the Term Loan component of the Senior Credit Facility are due as follows: Quarter Ended September 30, 2020 Principal Repayment (In thousands) Remainder of 2020 $ — 2021 33,750 2022 45,000 2023 61,875 2024 67,500 2025 669,375 $ 877,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Company held the following cross-currency rate swaps designated as net investment hedges as of September 30, 2020 and December 31, 2019 , respectively (dollar amounts in thousands): September 30, 2020 December 31, 2019 Effective Date Termination Date Fixed Rate Aggregate Notional Amount Fair Value Asset (Liability) Pay EUR October 3, 2018 September 30, 2021 —% EUR 44,859 $ 589 $ 2,459 Receive U.S.$ 3.01% $ 52,000 Pay EUR October 3, 2018 September 30, 2023 —% EUR 51,760 2,443 3,087 Receive U.S.$ 2.57% $ 60,000 Pay EUR October 3, 2018 September 30, 2025 —% EUR 38,820 2,398 2,032 Receive U.S.$ 2.19% $ 45,000 Pay GBP October 3, 2018 September 30, 2025 1.67% GBP 128,284 8,580 (154 ) Receive U.S.$ 2.71% $ 167,500 Pay CHF October 3, 2018 September 30, 2025 —% CHF 165,172 (6,828 ) 1,221 Receive GBP 1.67% GBP 128,284 Total $ 7,182 $ 8,645 The Company held the following cross-currency rate swaps as of September 30, 2020 and December 31, 2019 (dollar amounts in thousands): September 30, 2020 December 31, 2019 Effective Date Termination Date Fixed Rate Aggregate Notional Amount Fair Value Asset (Liability) Pay CHF October 2, 2017 October 2, 2020 1.75% CHF 32,355 $ (1,565 ) $ (101 ) Receive U.S.$ 4.38% $ 33,333 Pay CHF October 2, 2017 October 2, 2021 1.85% CHF 48,533 (2,003 ) (119 ) Receive U.S.$ 4.46% $ 50,000 Pay CHF October 2, 2017 October 2, 2022 1.95% CHF 145,598 (4,167 ) (289 ) Receive U.S.$ 4.52% $ 150,000 Total $ (7,735 ) $ (509 ) The Company held the following interest rate swaps as of September 30, 2020 and December 31, 2019 (dollar amounts in thousands): September 30, 2020 December 31, 2019 September 30, 2020 December 31, 2019 Hedged Item Notional Amount Notional Amount Designation Date Effective Date Termination Date Fixed Interest Rate Estimated Fair Value Asset (Liability) 3-month USD LIBOR Loan — 50,000 February 6, 2017 June 30, 2017 June 30, 2020 1.834 % $ — $ (2 ) 1-month USD LIBOR Loan — 100,000 February 6, 2017 June 30, 2017 June 30, 2020 1.652 % — 12 1-month USD LIBOR Loan 100,000 100,000 March 27, 2017 December 31, 2017 June 30, 2021 1.971 % (1,377 ) (581 ) 1-month USD LIBOR Loan 150,000 150,000 December 13, 2017 January 1, 2018 December 31, 2022 2.201 % (6,901 ) (2,880 ) 1-month USD LIBOR Loan 150,000 150,000 December 13, 2017 January 1, 2018 December 31, 2022 2.201 % (6,922 ) (2,880 ) 1-month USD LIBOR Loan 100,000 100,000 December 13, 2017 July 1, 2019 June 30, 2024 2.423 % (8,454 ) (3,517 ) 1-month USD LIBOR Loan 50,000 50,000 December 13, 2017 July 1, 2019 June 30, 2024 2.423 % (4,064 ) (1,778 ) 1-month USD LIBOR Loan 200,000 200,000 December 13, 2017 January 1, 2018 December 31, 2024 2.313 % (18,188 ) (6,595 ) 1-month USD LIBOR Loan 75,000 75,000 October 10, 2018 July 1, 2020 June 30, 2025 3.220 % (10,608 ) (5,750 ) 1-month USD LIBOR Loan 75,000 75,000 October 10, 2018 July 1, 2020 June 30, 2025 3.199 % (10,871 ) (5,747 ) 1-month USD LIBOR Loan 75,000 75,000 October 10, 2018 July 1, 2020 June 30, 2025 3.209 % (10,586 ) (5,807 ) 1-month USD LIBOR Loan 100,000 100,000 December 18, 2018 December 30, 2022 December 31, 2027 2.885 % (11,282 ) (4,930 ) 1-month USD LIBOR Loan 100,000 100,000 December 18, 2018 December 30, 2022 December 31, 2027 2.867 % (11,127 ) (4,691 ) Total interest rate derivatives designated as cash flow hedge $ 1,175,000 $ 1,325,000 $ (100,380 ) $ (45,145 )</t>
        </is>
      </c>
    </row>
    <row r="5">
      <c r="A5" s="4" t="inlineStr">
        <is>
          <t>Schedule of Fair Value and Presentation of Derivatives</t>
        </is>
      </c>
      <c r="B5" s="4" t="inlineStr">
        <is>
          <t>The following table summarizes the fair value for derivatives designated as hedging instruments in the condensed consolidated balance sheets as of September 30, 2020 and December 31, 2019 : Fair Value as of Location on Balance Sheet (1) : September 30, 2020 December 31, 2019 (In thousands) Derivatives designated as hedges — Assets: Prepaid expenses and other current assets Cash Flow Hedges Interest rate swap $ — $ 12 Cross-currency swap 4,608 5,032 Net Investment Hedges Cross-currency swap 7,717 7,952 Other assets Net Investment Hedges Cross-currency swap 9,071 3,465 Total derivatives designated as hedges — Assets $ 21,396 $ 16,461 Derivatives designated as hedges — Liabilities: Accrued expenses and other current liabilities Cash Flow Hedges Interest rate swap $ 22,324 $ 6,635 Cross-currency swap 1,565 101 Other liabilities Cash Flow Hedges Interest rate swap 78,056 38,522 Cross-currency swap 10,777 5,440 Net Investment Hedges Cross-currency swap 9,605 2,772 Total derivatives designated as hedges — Liabilities $ 122,327 $ 53,470 (1) The Company classifies derivative assets and liabilities as non-current based on the cash flows expected to be incurred within the following 12 months.</t>
        </is>
      </c>
    </row>
    <row r="6">
      <c r="A6" s="4" t="inlineStr">
        <is>
          <t>Effect of Derivative Instruments Designated as Cash Flow Hedges on Statements of Operations</t>
        </is>
      </c>
      <c r="B6" s="4" t="inlineStr">
        <is>
          <t xml:space="preserve">The following presents the effect of derivative instruments designated as cash flow hedges on the accompanying condensed consolidated statement of operations during the three and nine months ended September 30, 2020 and 2019 : Balance in AOCL Beginning of Quarter Amount of Gain (Loss) Recognized in AOCL Amount of Gain (Loss) Reclassified from AOCL into Earnings Balance in AOCL End of Quarter Location in Statements of Operations (In thousands) Three Months Ended September 30, 2020 Cash Flow Hedges Interest rate swap $ (102,128 ) $ (3,971 ) $ (5,718 ) $ (100,381 ) Interest expense Cross-currency swap 5,843 (6,272 ) (5,353 ) 4,924 Other income (expense),net Net Investment Hedges Cross-currency swap 22,223 (11,254 ) 2,202 8,767 Interest income $ (74,062 ) $ (21,497 ) $ (8,869 ) $ (86,690 ) Three Months Ended September 30, 2019 Cash Flow Hedges Interest rate swap $ (43,161 ) $ (13,788 ) $ 237 $ (57,186 ) Interest expense Cross-currency swap (2,284 ) 9,661 7,520 (143 ) Other income (expense),net Net Investment Hedges Cross-currency swap 4,054 17,136 2,489 18,701 Interest income $ (41,391 ) $ 13,009 $ 10,246 $ (38,628 ) Balance in AOCL Beginning of Year Amount of Gain (Loss) Recognized in AOCL Amount of Gain (Loss) Reclassified from AOCL into Earnings Balance in AOCL End of Quarter Location in Statements of Operations (In thousands) Nine Months Ended September 30, 2020 Cash Flow Hedges Interest rate swap $ (45,146 ) $ (65,608 ) $ (10,373 ) $ (100,381 ) Interest expense Cross-currency swap 177 (2,688 ) (7,435 ) 4,924 Other income (expense),net Net Investment Hedges Cross-currency swap 10,229 5,102 6,564 8,767 Interest income $ (34,740 ) $ (63,194 ) $ (11,244 ) $ (86,690 ) Nine months ended September 30, 2019 Cash Flow Hedges Interest rate swap $ 619 $ (54,841 ) $ 2,964 $ (57,186 ) Interest expense Cross-currency swap (6,190 ) 15,418 9,371 (143 ) Other income (expense), net Net Investment Hedges Cross-currency swap (632 ) 26,558 7,225 18,701 Interest income $ (6,203 ) $ (12,865 ) $ 19,560 $ (38,6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AND RELATED PARTY LEASES (Tables)</t>
        </is>
      </c>
      <c r="B1" s="2" t="inlineStr">
        <is>
          <t>9 Months Ended</t>
        </is>
      </c>
    </row>
    <row r="2">
      <c r="B2" s="2" t="inlineStr">
        <is>
          <t>Sep. 30, 2020</t>
        </is>
      </c>
    </row>
    <row r="3">
      <c r="A3" s="3" t="inlineStr">
        <is>
          <t>Leases [Abstract]</t>
        </is>
      </c>
    </row>
    <row r="4">
      <c r="A4" s="4" t="inlineStr">
        <is>
          <t>Supplemental Balance Sheet Information</t>
        </is>
      </c>
      <c r="B4" s="4" t="inlineStr">
        <is>
          <t>Supplemental balance sheet information related to operating leases at September 30, 2020 were as follows: September 30, 2020 (In thousands, except lease term and discount rate) Weighted average remaining lease term (in years): Leased facilities 11.8 Leased vehicles 1.4 Weighted average discount rate: Leased facilities 4.6 % Leased vehicles 2.2 %</t>
        </is>
      </c>
    </row>
    <row r="5">
      <c r="A5" s="4" t="inlineStr">
        <is>
          <t>Supplemental Cash Flow Information</t>
        </is>
      </c>
      <c r="B5" s="4" t="inlineStr">
        <is>
          <t>Supplemental cash flow information related to leases for the nine months ended September 30, 2020 and September 30, 2019 were as follows: September 30, 2020 September 30, 2019 (In thousands) (In thousands) Cash paid for amounts included in the measurement of lease liabilities: Operating cash flows from operating leases $ 10,976 $ 10,680 ROU assets obtained in exchange for lease liabilities: Operating leases $ 6,007 $ 41,860</t>
        </is>
      </c>
    </row>
    <row r="6">
      <c r="A6" s="4" t="inlineStr">
        <is>
          <t>Schedule of Operating Lease Maturities</t>
        </is>
      </c>
      <c r="B6" s="4" t="inlineStr">
        <is>
          <t>Future minimum lease payments under operating leases at September 30, 2020 were as follows: Related Parties Third Parties Total (In thousands) 2020 $ 74 $ 3,742 $ 3,816 2021 296 13,209 13,505 2022 296 13,224 13,520 2023 296 10,782 11,078 2024 296 9,996 10,292 Thereafter 1,426 86,750 88,176 Total minimum lease payments $ 2,684 $ 137,703 $ 140,387 Less: Imputed interest 39,091 Total lease liabilities 101,296 Less: Current lease liabilities 12,518 Long-term lease liabilities 88,77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t>
        </is>
      </c>
      <c r="B4" s="4" t="inlineStr">
        <is>
          <t>The following table provides a summary of the Company's effective tax rate: Three Months Ended September 30, Nine Months Ended September 30, 2020 2019 2020 2019 Reported tax rate 22.1 % (0.4 )% 24.6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Basic and Diluted Net Income (Loss) Per Share</t>
        </is>
      </c>
      <c r="B4" s="4" t="inlineStr">
        <is>
          <t>Basic and diluted net income (loss) per share was as follows: Three Months Ended September 30, Nine Months Ended September 30, 2020 2019 2020 2019 (In thousands, except per share amounts) (In thousands, except per share amounts) Basic net income (loss) per share: Net income (loss) $ 32,337 $ (27,610 ) $ 41,148 $ 34,882 Weighted average common shares outstanding 84,325 85,688 84,745 85,536 Basic net income (loss) per common share $ 0.38 $ (0.32 ) $ 0.49 $ 0.41 Diluted net income (loss) per share: Net income (loss) $ 32,337 $ (27,610 ) $ 41,148 $ 34,882 Weighted average common shares outstanding — Basic 84,325 85,688 84,745 85,536 Effect of dilutive securities: Stock options and restricted stock 427 — 558 1,045 Weighted average common shares for diluted earnings per share 84,752 85,688 85,303 86,581 Diluted net income (loss) per common share $ 0.38 $ (0.32 ) $ 0.48 $ 0.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PREHENSIVE INCOME (LOSS) (Tables)</t>
        </is>
      </c>
      <c r="B1" s="2" t="inlineStr">
        <is>
          <t>9 Months Ended</t>
        </is>
      </c>
    </row>
    <row r="2">
      <c r="B2" s="2" t="inlineStr">
        <is>
          <t>Sep. 30, 2020</t>
        </is>
      </c>
    </row>
    <row r="3">
      <c r="A3" s="3" t="inlineStr">
        <is>
          <t>Equity [Abstract]</t>
        </is>
      </c>
    </row>
    <row r="4">
      <c r="A4" s="4" t="inlineStr">
        <is>
          <t>Schedule of Comprehensive Income (Loss)</t>
        </is>
      </c>
      <c r="B4" s="4" t="inlineStr">
        <is>
          <t>Comprehensive income (loss) was as follows: Three Months Ended September 30, Nine Months Ended September 30, 2020 2019 2020 2019 (In thousands) (In thousands) Net income (loss) $ 32,337 $ (27,610 ) $ 41,148 $ 34,882 Foreign currency translation adjustment 21,181 (18,651 ) 24,801 (17,960 ) Change in unrealized loss on derivatives, net of tax (9,679 ) (775 ) (39,814 ) (24,714 ) Pension liability adjustment, net of tax (291 ) 515 (498 ) 504 Comprehensive income (loss), net $ 43,548 $ (46,521 ) $ 25,637 $ (7,288 )</t>
        </is>
      </c>
    </row>
    <row r="5">
      <c r="A5" s="4" t="inlineStr">
        <is>
          <t>Schedule of Changes in Accumulated Other Comprehensive Loss by Component</t>
        </is>
      </c>
      <c r="B5" s="4" t="inlineStr">
        <is>
          <t>Changes in accumulated other comprehensive loss by component between December 31, 2019 and September 30, 2020 are presented in the table below, net of tax: Gains and Losses on Derivatives Defined Benefit Pension Items Foreign Currency Items Total (In thousands) Balance at January 1, 2020 $ (26,625 ) $ (9,709 ) $ (40,068 ) $ (76,402 ) Other comprehensive income (loss) (48,429 ) (498 ) 24,801 (24,126 ) Less: Amounts reclassified from accumulated other comprehensive loss (8,615 ) — — (8,615 ) Net current-period other comprehensive income (loss) (39,814 ) (498 ) 24,801 (15,511 ) Balance at September 30, 2020 $ (66,439 ) $ (10,207 ) $ (15,267 ) $ (91,9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chedule of Net Sales and Profit by Segments</t>
        </is>
      </c>
      <c r="B4" s="4" t="inlineStr">
        <is>
          <t>Net sales and profit by each reportable segment for the three and nine months ended September 30, 2020 and 2019 are as follows: Three Months Ended September 30, Nine Months Ended September 30, 2020 2019 2020 2019 (In thousands) (In thousands) Segment Net Sales Codman Specialty Surgical $ 239,323 $ 252,984 $ 640,541 $ 736,810 Orthopedics and Tissue Technologies 130,909 126,111 342,680 385,620 Total revenues $ 370,232 $ 379,095 $ 983,221 $ 1,122,430 Segment Profit Codman Specialty Surgical $ 97,061 $ 101,129 $ 249,552 $ 291,750 Orthopedics and Tissue Technologies 50,132 30,383 110,091 112,664 Segment profit 147,193 131,512 359,643 $ 404,414 Amortization (8,343 ) (5,056) $ (23,393 ) (21,340) Corporate and other (81,308 ) (147,043 ) (237,525 ) (325,394 ) Operating income $ 57,542 $ (20,587 ) $ 98,725 $ 57,680 Three Months Ended September 30, Nine Months Ended September 30, 2020 2019 2020 2019 (In thousands) (In thousands) United States $ 266,477 $ 266,280 $ 695,179 $ 796,397 Europe 45,995 49,242 123,917 148,753 Asia Pacific 40,473 42,079 113,934 114,810 Rest of World 17,287 21,494 50,191 62,470 Total Revenues $ 370,232 $ 379,095 $ 983,221 $ 1,122,430</t>
        </is>
      </c>
    </row>
    <row r="5">
      <c r="A5" s="4" t="inlineStr">
        <is>
          <t>Schedule of Geographic Revenue by Area</t>
        </is>
      </c>
      <c r="B5" s="4" t="inlineStr">
        <is>
          <t>Net sales and profit by each reportable segment for the three and nine months ended September 30, 2020 and 2019 are as follows: Three Months Ended September 30, Nine Months Ended September 30, 2020 2019 2020 2019 (In thousands) (In thousands) Segment Net Sales Codman Specialty Surgical $ 239,323 $ 252,984 $ 640,541 $ 736,810 Orthopedics and Tissue Technologies 130,909 126,111 342,680 385,620 Total revenues $ 370,232 $ 379,095 $ 983,221 $ 1,122,430 Segment Profit Codman Specialty Surgical $ 97,061 $ 101,129 $ 249,552 $ 291,750 Orthopedics and Tissue Technologies 50,132 30,383 110,091 112,664 Segment profit 147,193 131,512 359,643 $ 404,414 Amortization (8,343 ) (5,056) $ (23,393 ) (21,340) Corporate and other (81,308 ) (147,043 ) (237,525 ) (325,394 ) Operating income $ 57,542 $ (20,587 ) $ 98,725 $ 57,680 Three Months Ended September 30, Nine Months Ended September 30, 2020 2019 2020 2019 (In thousands) (In thousands) United States $ 266,477 $ 266,280 $ 695,179 $ 796,397 Europe 45,995 49,242 123,917 148,753 Asia Pacific 40,473 42,079 113,934 114,810 Rest of World 17,287 21,494 50,191 62,470 Total Revenues $ 370,232 $ 379,095 $ 983,221 $ 1,122,4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Contingent Consideration</t>
        </is>
      </c>
      <c r="B4" s="4" t="inlineStr">
        <is>
          <t xml:space="preserve">A reconciliation of the opening balances to the closing balances of these Level 3 measurements for the nine months ended September 30, 2020 and September 30, 2019 is as follows (in thousands): Nine Months Ended September 30, 2020 Contingent Consideration Liability Related to Acquisition of Arkis (See Note 3) Contingent Consideration Liability Related to Acquisition of Derma Sciences Location in Financial Statements Long-term Long-term Balance as of January 1, 2020 $ 14,210 $ 230 Loss from change in fair value of contingent consideration liabilities (45 ) — Research and development Balance as of September 30, 2020 $ 14,165 $ 230 Nine Months Ended September 30, 2019 Contingent Consideration Liability Related to Acquisition of Arkis (See Note 3) Contingent Consideration Liability Related to Acquisition of Derma Sciences Location in Financial Statements Long-term Long-term Balance as of January 1, 2019 $ — $ 230 Additions from acquisition of Arkis 13,100 — Balance as of September 30, 2019 $ 13,100 $ 2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Narrative (Details) - Smith &amp; Nephew USD Limited - Disposal Group, Disposed of by Sale, Not Discontinued Operations - Subsequent Event - Forecast $ in Millions</t>
        </is>
      </c>
      <c r="B1" s="2" t="inlineStr">
        <is>
          <t>Dec. 31, 2020USD ($)</t>
        </is>
      </c>
    </row>
    <row r="2">
      <c r="A2" s="3" t="inlineStr">
        <is>
          <t>Income Statement, Balance Sheet and Additional Disclosures by Disposal Groups, Including Discontinued Operations [Line Items]</t>
        </is>
      </c>
    </row>
    <row r="3">
      <c r="A3" s="4" t="inlineStr">
        <is>
          <t>Sale of Extremity Orthopedics business, disposition price</t>
        </is>
      </c>
      <c r="B3" s="6" t="n">
        <v>240</v>
      </c>
    </row>
    <row r="4">
      <c r="A4" s="4" t="inlineStr">
        <is>
          <t>Consortium of Focused Orthopedists, LLC</t>
        </is>
      </c>
    </row>
    <row r="5">
      <c r="A5" s="3" t="inlineStr">
        <is>
          <t>Income Statement, Balance Sheet and Additional Disclosures by Disposal Groups, Including Discontinued Operations [Line Items]</t>
        </is>
      </c>
    </row>
    <row r="6">
      <c r="A6" s="4" t="inlineStr">
        <is>
          <t>Sale of Extremity Orthopedics business, product development payment</t>
        </is>
      </c>
      <c r="B6" s="8" t="n">
        <v>4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Statement of Financial Position [Abstract]</t>
        </is>
      </c>
    </row>
    <row r="3">
      <c r="A3" s="4" t="inlineStr">
        <is>
          <t>Trade accounts receivable, allowance</t>
        </is>
      </c>
      <c r="B3" s="6" t="n">
        <v>6727</v>
      </c>
      <c r="C3" s="6" t="n">
        <v>4303</v>
      </c>
    </row>
    <row r="4">
      <c r="A4" s="4" t="inlineStr">
        <is>
          <t>Preferred stock, authorized shares (in shares)</t>
        </is>
      </c>
      <c r="B4" s="5" t="n">
        <v>15000000</v>
      </c>
      <c r="C4" s="5" t="n">
        <v>15000000</v>
      </c>
    </row>
    <row r="5">
      <c r="A5" s="4" t="inlineStr">
        <is>
          <t>Preferred stock, outstanding shares (in shares)</t>
        </is>
      </c>
      <c r="B5" s="5" t="n">
        <v>0</v>
      </c>
      <c r="C5" s="5" t="n">
        <v>0</v>
      </c>
    </row>
    <row r="6">
      <c r="A6" s="4" t="inlineStr">
        <is>
          <t>Common stock, par value (in dollars per share)</t>
        </is>
      </c>
      <c r="B6" s="7" t="n">
        <v>0.01</v>
      </c>
      <c r="C6" s="7" t="n">
        <v>0.01</v>
      </c>
    </row>
    <row r="7">
      <c r="A7" s="4" t="inlineStr">
        <is>
          <t>Common stock, authorized shares (in shares)</t>
        </is>
      </c>
      <c r="B7" s="5" t="n">
        <v>240000000</v>
      </c>
      <c r="C7" s="5" t="n">
        <v>240000000</v>
      </c>
    </row>
    <row r="8">
      <c r="A8" s="4" t="inlineStr">
        <is>
          <t>Common stock, issued shares (in shares)</t>
        </is>
      </c>
      <c r="B8" s="5" t="n">
        <v>89191000</v>
      </c>
      <c r="C8" s="5" t="n">
        <v>88735000</v>
      </c>
    </row>
    <row r="9">
      <c r="A9" s="4" t="inlineStr">
        <is>
          <t>Treasury stock, shares (in shares)</t>
        </is>
      </c>
      <c r="B9" s="5" t="n">
        <v>4915000</v>
      </c>
      <c r="C9" s="5" t="n">
        <v>28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 Assets and Liabilities Held For Sale (Details) - Smith &amp; Nephew USD Limited - Disposal Group, Disposed of by Sale, Not Discontinued Operations $ in Thousands</t>
        </is>
      </c>
      <c r="B1" s="2" t="inlineStr">
        <is>
          <t>Sep. 30, 2020USD ($)</t>
        </is>
      </c>
    </row>
    <row r="2">
      <c r="A2" s="3" t="inlineStr">
        <is>
          <t>Income Statement, Balance Sheet and Additional Disclosures by Disposal Groups, Including Discontinued Operations [Line Items]</t>
        </is>
      </c>
    </row>
    <row r="3">
      <c r="A3" s="4" t="inlineStr">
        <is>
          <t>Prepaid and other current assets</t>
        </is>
      </c>
      <c r="B3" s="6" t="n">
        <v>748</v>
      </c>
    </row>
    <row r="4">
      <c r="A4" s="4" t="inlineStr">
        <is>
          <t>Other assets</t>
        </is>
      </c>
      <c r="B4" s="5" t="n">
        <v>4448</v>
      </c>
    </row>
    <row r="5">
      <c r="A5" s="4" t="inlineStr">
        <is>
          <t>Deferred tax assets</t>
        </is>
      </c>
      <c r="B5" s="5" t="n">
        <v>6927</v>
      </c>
    </row>
    <row r="6">
      <c r="A6" s="4" t="inlineStr">
        <is>
          <t>Intangible assets</t>
        </is>
      </c>
      <c r="B6" s="5" t="n">
        <v>13332</v>
      </c>
    </row>
    <row r="7">
      <c r="A7" s="4" t="inlineStr">
        <is>
          <t>Property, plant and equipment, net</t>
        </is>
      </c>
      <c r="B7" s="5" t="n">
        <v>36714</v>
      </c>
    </row>
    <row r="8">
      <c r="A8" s="4" t="inlineStr">
        <is>
          <t>Goodwill</t>
        </is>
      </c>
      <c r="B8" s="5" t="n">
        <v>47117</v>
      </c>
    </row>
    <row r="9">
      <c r="A9" s="4" t="inlineStr">
        <is>
          <t>Inventories</t>
        </is>
      </c>
      <c r="B9" s="5" t="n">
        <v>50691</v>
      </c>
    </row>
    <row r="10">
      <c r="A10" s="4" t="inlineStr">
        <is>
          <t>Total assets held for sale</t>
        </is>
      </c>
      <c r="B10" s="5" t="n">
        <v>159977</v>
      </c>
    </row>
    <row r="11">
      <c r="A11" s="4" t="inlineStr">
        <is>
          <t>Other liabilities</t>
        </is>
      </c>
      <c r="B11" s="5" t="n">
        <v>241</v>
      </c>
    </row>
    <row r="12">
      <c r="A12" s="4" t="inlineStr">
        <is>
          <t>Current portion of lease liability - operating leases</t>
        </is>
      </c>
      <c r="B12" s="5" t="n">
        <v>1060</v>
      </c>
    </row>
    <row r="13">
      <c r="A13" s="4" t="inlineStr">
        <is>
          <t>Accrued compensation</t>
        </is>
      </c>
      <c r="B13" s="5" t="n">
        <v>1584</v>
      </c>
    </row>
    <row r="14">
      <c r="A14" s="4" t="inlineStr">
        <is>
          <t>Deferred tax liabilities</t>
        </is>
      </c>
      <c r="B14" s="5" t="n">
        <v>3035</v>
      </c>
    </row>
    <row r="15">
      <c r="A15" s="4" t="inlineStr">
        <is>
          <t>Lease liability - operating leases</t>
        </is>
      </c>
      <c r="B15" s="5" t="n">
        <v>6429</v>
      </c>
    </row>
    <row r="16">
      <c r="A16" s="4" t="inlineStr">
        <is>
          <t>Total liabilities held for sale</t>
        </is>
      </c>
      <c r="B16" s="6" t="n">
        <v>123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VELOPMENT - Business Combination, Narrative (Details) - Arkis - USD ($)</t>
        </is>
      </c>
      <c r="B1" s="2" t="inlineStr">
        <is>
          <t>Jul. 29, 2019</t>
        </is>
      </c>
      <c r="C1" s="2" t="inlineStr">
        <is>
          <t>Sep. 30, 2020</t>
        </is>
      </c>
    </row>
    <row r="2">
      <c r="A2" s="3" t="inlineStr">
        <is>
          <t>Business Acquisition [Line Items]</t>
        </is>
      </c>
    </row>
    <row r="3">
      <c r="A3" s="4" t="inlineStr">
        <is>
          <t>Purchase price of business combination</t>
        </is>
      </c>
      <c r="B3" s="6" t="n">
        <v>30600000</v>
      </c>
    </row>
    <row r="4">
      <c r="A4" s="4" t="inlineStr">
        <is>
          <t>Contingent consideration, liability (up to)</t>
        </is>
      </c>
      <c r="B4" s="5" t="n">
        <v>25500000</v>
      </c>
    </row>
    <row r="5">
      <c r="A5" s="4" t="inlineStr">
        <is>
          <t>Contingent consideration, fair value</t>
        </is>
      </c>
      <c r="B5" s="6" t="n">
        <v>13100000</v>
      </c>
      <c r="C5" s="6" t="n">
        <v>14200000</v>
      </c>
    </row>
    <row r="6">
      <c r="A6" s="4" t="inlineStr">
        <is>
          <t>Acquired intangible assets, discount rate</t>
        </is>
      </c>
      <c r="B6" s="4" t="inlineStr">
        <is>
          <t>14.50%</t>
        </is>
      </c>
    </row>
    <row r="7">
      <c r="A7" s="4" t="inlineStr">
        <is>
          <t>Development Milestones</t>
        </is>
      </c>
    </row>
    <row r="8">
      <c r="A8" s="3" t="inlineStr">
        <is>
          <t>Business Acquisition [Line Items]</t>
        </is>
      </c>
    </row>
    <row r="9">
      <c r="A9" s="4" t="inlineStr">
        <is>
          <t>Contingent consideration, liability (up to)</t>
        </is>
      </c>
      <c r="B9" s="6" t="n">
        <v>10000000</v>
      </c>
    </row>
    <row r="10">
      <c r="A10" s="4" t="inlineStr">
        <is>
          <t>Commercial Sales Milestones</t>
        </is>
      </c>
    </row>
    <row r="11">
      <c r="A11" s="3" t="inlineStr">
        <is>
          <t>Business Acquisition [Line Items]</t>
        </is>
      </c>
    </row>
    <row r="12">
      <c r="A12" s="4" t="inlineStr">
        <is>
          <t>Contingent consideration, liability (up to)</t>
        </is>
      </c>
      <c r="B12" s="6" t="n">
        <v>15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VELOPMENT - Business Combination, Schedule of Purchase Price Allocation (Details) - USD ($) $ in Thousands</t>
        </is>
      </c>
      <c r="B1" s="2" t="inlineStr">
        <is>
          <t>Jul. 29, 2019</t>
        </is>
      </c>
      <c r="C1" s="2" t="inlineStr">
        <is>
          <t>Sep. 30, 2020</t>
        </is>
      </c>
      <c r="D1" s="2" t="inlineStr">
        <is>
          <t>Dec. 31, 2019</t>
        </is>
      </c>
    </row>
    <row r="2">
      <c r="A2" s="3" t="inlineStr">
        <is>
          <t>Intangible assets:</t>
        </is>
      </c>
    </row>
    <row r="3">
      <c r="A3" s="4" t="inlineStr">
        <is>
          <t>Goodwill</t>
        </is>
      </c>
      <c r="C3" s="6" t="n">
        <v>919556</v>
      </c>
      <c r="D3" s="6" t="n">
        <v>954280</v>
      </c>
    </row>
    <row r="4">
      <c r="A4" s="4" t="inlineStr">
        <is>
          <t>Arkis</t>
        </is>
      </c>
    </row>
    <row r="5">
      <c r="A5" s="3" t="inlineStr">
        <is>
          <t>Business Acquisition [Line Items]</t>
        </is>
      </c>
    </row>
    <row r="6">
      <c r="A6" s="4" t="inlineStr">
        <is>
          <t>Cash</t>
        </is>
      </c>
      <c r="B6" s="6" t="n">
        <v>90</v>
      </c>
    </row>
    <row r="7">
      <c r="A7" s="4" t="inlineStr">
        <is>
          <t>Other current assets</t>
        </is>
      </c>
      <c r="B7" s="5" t="n">
        <v>751</v>
      </c>
    </row>
    <row r="8">
      <c r="A8" s="4" t="inlineStr">
        <is>
          <t>Property, plant and equipment</t>
        </is>
      </c>
      <c r="B8" s="5" t="n">
        <v>457</v>
      </c>
    </row>
    <row r="9">
      <c r="A9" s="4" t="inlineStr">
        <is>
          <t>Deferred tax assets</t>
        </is>
      </c>
      <c r="B9" s="5" t="n">
        <v>1697</v>
      </c>
    </row>
    <row r="10">
      <c r="A10" s="3" t="inlineStr">
        <is>
          <t>Intangible assets:</t>
        </is>
      </c>
    </row>
    <row r="11">
      <c r="A11" s="4" t="inlineStr">
        <is>
          <t>Goodwill</t>
        </is>
      </c>
      <c r="B11" s="5" t="n">
        <v>27153</v>
      </c>
    </row>
    <row r="12">
      <c r="A12" s="4" t="inlineStr">
        <is>
          <t>Total assets acquired</t>
        </is>
      </c>
      <c r="B12" s="5" t="n">
        <v>52228</v>
      </c>
    </row>
    <row r="13">
      <c r="A13" s="4" t="inlineStr">
        <is>
          <t>Accounts payable, accrued expenses and other liabilities</t>
        </is>
      </c>
      <c r="B13" s="5" t="n">
        <v>2926</v>
      </c>
    </row>
    <row r="14">
      <c r="A14" s="4" t="inlineStr">
        <is>
          <t>Contingent consideration</t>
        </is>
      </c>
      <c r="B14" s="5" t="n">
        <v>13100</v>
      </c>
      <c r="C14" s="6" t="n">
        <v>14200</v>
      </c>
    </row>
    <row r="15">
      <c r="A15" s="4" t="inlineStr">
        <is>
          <t>Deferred tax liabilities</t>
        </is>
      </c>
      <c r="B15" s="5" t="n">
        <v>5603</v>
      </c>
    </row>
    <row r="16">
      <c r="A16" s="4" t="inlineStr">
        <is>
          <t>Net assets acquired</t>
        </is>
      </c>
      <c r="B16" s="5" t="n">
        <v>30599</v>
      </c>
    </row>
    <row r="17">
      <c r="A17" s="4" t="inlineStr">
        <is>
          <t>Arkis | CerebroFlo developed technology</t>
        </is>
      </c>
    </row>
    <row r="18">
      <c r="A18" s="3" t="inlineStr">
        <is>
          <t>Intangible assets:</t>
        </is>
      </c>
    </row>
    <row r="19">
      <c r="A19" s="4" t="inlineStr">
        <is>
          <t>Intangible assets</t>
        </is>
      </c>
      <c r="B19" s="6" t="n">
        <v>20100</v>
      </c>
    </row>
    <row r="20">
      <c r="A20" s="4" t="inlineStr">
        <is>
          <t>Weighted Average Life</t>
        </is>
      </c>
      <c r="B20" s="4" t="inlineStr">
        <is>
          <t>15 years</t>
        </is>
      </c>
    </row>
    <row r="21">
      <c r="A21" s="4" t="inlineStr">
        <is>
          <t>Arkis | Enabling technology license</t>
        </is>
      </c>
    </row>
    <row r="22">
      <c r="A22" s="3" t="inlineStr">
        <is>
          <t>Intangible assets:</t>
        </is>
      </c>
    </row>
    <row r="23">
      <c r="A23" s="4" t="inlineStr">
        <is>
          <t>Intangible assets</t>
        </is>
      </c>
      <c r="B23" s="6" t="n">
        <v>1980</v>
      </c>
    </row>
    <row r="24">
      <c r="A24" s="4" t="inlineStr">
        <is>
          <t>Weighted Average Life</t>
        </is>
      </c>
      <c r="B24" s="4" t="inlineStr">
        <is>
          <t>1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BUSINESS DEVELOPMENT - Asset Acquisition, Narrative (Details)</t>
        </is>
      </c>
      <c r="B1" s="2" t="inlineStr">
        <is>
          <t>Dec. 31, 2020USD ($)</t>
        </is>
      </c>
      <c r="C1" s="2" t="inlineStr">
        <is>
          <t>Sep. 09, 2019USD ($)asset</t>
        </is>
      </c>
      <c r="D1" s="2" t="inlineStr">
        <is>
          <t>Jan. 04, 2019USD ($)asset</t>
        </is>
      </c>
      <c r="E1" s="2" t="inlineStr">
        <is>
          <t>Sep. 30, 2020USD ($)</t>
        </is>
      </c>
      <c r="F1" s="2" t="inlineStr">
        <is>
          <t>Sep. 30, 2019USD ($)</t>
        </is>
      </c>
      <c r="G1" s="2" t="inlineStr">
        <is>
          <t>Mar. 31, 2019USD ($)</t>
        </is>
      </c>
      <c r="H1" s="2" t="inlineStr">
        <is>
          <t>Sep. 30, 2020USD ($)</t>
        </is>
      </c>
      <c r="I1" s="2" t="inlineStr">
        <is>
          <t>Sep. 30, 2019USD ($)</t>
        </is>
      </c>
      <c r="J1" s="2" t="inlineStr">
        <is>
          <t>Dec. 31, 2019USD ($)</t>
        </is>
      </c>
    </row>
    <row r="2">
      <c r="A2" s="3" t="inlineStr">
        <is>
          <t>Schedule Of Asset Acquisition [Line Items]</t>
        </is>
      </c>
    </row>
    <row r="3">
      <c r="A3" s="4" t="inlineStr">
        <is>
          <t>In-process research and development</t>
        </is>
      </c>
      <c r="E3" s="6" t="n">
        <v>0</v>
      </c>
      <c r="F3" s="6" t="n">
        <v>59889000</v>
      </c>
      <c r="H3" s="6" t="n">
        <v>0</v>
      </c>
      <c r="I3" s="6" t="n">
        <v>59889000</v>
      </c>
    </row>
    <row r="4">
      <c r="A4" s="4" t="inlineStr">
        <is>
          <t>Consortium of Focused Orthopedists, LLC | Disposal Group, Disposed of by Sale, Not Discontinued Operations | Subsequent Event | Forecast | Smith &amp; Nephew USD Limited</t>
        </is>
      </c>
    </row>
    <row r="5">
      <c r="A5" s="3" t="inlineStr">
        <is>
          <t>Schedule Of Asset Acquisition [Line Items]</t>
        </is>
      </c>
    </row>
    <row r="6">
      <c r="A6" s="4" t="inlineStr">
        <is>
          <t>Sale of Extremity Orthopedics business, product development payment</t>
        </is>
      </c>
      <c r="B6" s="6" t="n">
        <v>41500000</v>
      </c>
    </row>
    <row r="7">
      <c r="A7" s="4" t="inlineStr">
        <is>
          <t>Rebound</t>
        </is>
      </c>
    </row>
    <row r="8">
      <c r="A8" s="3" t="inlineStr">
        <is>
          <t>Schedule Of Asset Acquisition [Line Items]</t>
        </is>
      </c>
    </row>
    <row r="9">
      <c r="A9" s="4" t="inlineStr">
        <is>
          <t>Upfront payment</t>
        </is>
      </c>
      <c r="C9" s="6" t="n">
        <v>67100000</v>
      </c>
    </row>
    <row r="10">
      <c r="A10" s="4" t="inlineStr">
        <is>
          <t>Contingent development milestone payments commitment (up to)</t>
        </is>
      </c>
      <c r="C10" s="6" t="n">
        <v>35000000</v>
      </c>
    </row>
    <row r="11">
      <c r="A11" s="4" t="inlineStr">
        <is>
          <t>Number of assets acquired | asset</t>
        </is>
      </c>
      <c r="C11" s="5" t="n">
        <v>1</v>
      </c>
    </row>
    <row r="12">
      <c r="A12" s="4" t="inlineStr">
        <is>
          <t>Remaining net assets acquired</t>
        </is>
      </c>
      <c r="C12" s="6" t="n">
        <v>7200000</v>
      </c>
    </row>
    <row r="13">
      <c r="A13" s="4" t="inlineStr">
        <is>
          <t>Development milestone</t>
        </is>
      </c>
      <c r="J13" s="6" t="n">
        <v>5000000</v>
      </c>
    </row>
    <row r="14">
      <c r="A14" s="4" t="inlineStr">
        <is>
          <t>In-process research and development</t>
        </is>
      </c>
      <c r="J14" s="6" t="n">
        <v>5000000</v>
      </c>
    </row>
    <row r="15">
      <c r="A15" s="4" t="inlineStr">
        <is>
          <t>Rebound | Cash and Cash Equivalents</t>
        </is>
      </c>
    </row>
    <row r="16">
      <c r="A16" s="3" t="inlineStr">
        <is>
          <t>Schedule Of Asset Acquisition [Line Items]</t>
        </is>
      </c>
    </row>
    <row r="17">
      <c r="A17" s="4" t="inlineStr">
        <is>
          <t>Remaining net assets acquired</t>
        </is>
      </c>
      <c r="C17" s="5" t="n">
        <v>2100000</v>
      </c>
    </row>
    <row r="18">
      <c r="A18" s="4" t="inlineStr">
        <is>
          <t>Rebound | Deferred Tax Asset</t>
        </is>
      </c>
    </row>
    <row r="19">
      <c r="A19" s="3" t="inlineStr">
        <is>
          <t>Schedule Of Asset Acquisition [Line Items]</t>
        </is>
      </c>
    </row>
    <row r="20">
      <c r="A20" s="4" t="inlineStr">
        <is>
          <t>Remaining net assets acquired</t>
        </is>
      </c>
      <c r="C20" s="5" t="n">
        <v>4200000</v>
      </c>
    </row>
    <row r="21">
      <c r="A21" s="4" t="inlineStr">
        <is>
          <t>Rebound | In-Process Research and Development Expense</t>
        </is>
      </c>
    </row>
    <row r="22">
      <c r="A22" s="3" t="inlineStr">
        <is>
          <t>Schedule Of Asset Acquisition [Line Items]</t>
        </is>
      </c>
    </row>
    <row r="23">
      <c r="A23" s="4" t="inlineStr">
        <is>
          <t>Upfront payment</t>
        </is>
      </c>
      <c r="C23" s="6" t="n">
        <v>59900000</v>
      </c>
    </row>
    <row r="24">
      <c r="A24" s="4" t="inlineStr">
        <is>
          <t>ISC</t>
        </is>
      </c>
    </row>
    <row r="25">
      <c r="A25" s="3" t="inlineStr">
        <is>
          <t>Schedule Of Asset Acquisition [Line Items]</t>
        </is>
      </c>
    </row>
    <row r="26">
      <c r="A26" s="4" t="inlineStr">
        <is>
          <t>Number of assets acquired | asset</t>
        </is>
      </c>
      <c r="D26" s="5" t="n">
        <v>1</v>
      </c>
    </row>
    <row r="27">
      <c r="A27" s="4" t="inlineStr">
        <is>
          <t>Research and development</t>
        </is>
      </c>
      <c r="G27" s="6" t="n">
        <v>1700000</v>
      </c>
    </row>
    <row r="28">
      <c r="A28" s="4" t="inlineStr">
        <is>
          <t>ISC | Enabling technology license</t>
        </is>
      </c>
    </row>
    <row r="29">
      <c r="A29" s="3" t="inlineStr">
        <is>
          <t>Schedule Of Asset Acquisition [Line Items]</t>
        </is>
      </c>
    </row>
    <row r="30">
      <c r="A30" s="4" t="inlineStr">
        <is>
          <t>Upfront payment, intangible assets</t>
        </is>
      </c>
      <c r="D30" s="6" t="n">
        <v>1700000</v>
      </c>
    </row>
    <row r="31">
      <c r="A31" s="4" t="inlineStr">
        <is>
          <t>Option to acquire, period subsequent to first commercial sale</t>
        </is>
      </c>
      <c r="D31" s="4" t="inlineStr">
        <is>
          <t>4 years</t>
        </is>
      </c>
    </row>
    <row r="32">
      <c r="A32" s="4" t="inlineStr">
        <is>
          <t>Maximum future purchase price, if circumstances met (not to exceed)</t>
        </is>
      </c>
      <c r="D32" s="6" t="n">
        <v>8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WITH CUSTOMERS - Narrative (Details) - USD ($) $ in Thousands</t>
        </is>
      </c>
      <c r="B1" s="2" t="inlineStr">
        <is>
          <t>9 Months Ended</t>
        </is>
      </c>
    </row>
    <row r="2">
      <c r="B2" s="2" t="inlineStr">
        <is>
          <t>Sep. 30, 2020</t>
        </is>
      </c>
      <c r="C2" s="2" t="inlineStr">
        <is>
          <t>Dec. 31, 2019</t>
        </is>
      </c>
    </row>
    <row r="3">
      <c r="A3" s="3" t="inlineStr">
        <is>
          <t>Revenue, Initial Application Period Cumulative Effect Transition [Line Items]</t>
        </is>
      </c>
    </row>
    <row r="4">
      <c r="A4" s="4" t="inlineStr">
        <is>
          <t>Number of days from shipment to issue a credit</t>
        </is>
      </c>
      <c r="B4" s="4" t="inlineStr">
        <is>
          <t>90 days</t>
        </is>
      </c>
    </row>
    <row r="5">
      <c r="A5" s="4" t="inlineStr">
        <is>
          <t>Short-term portion of contract liability</t>
        </is>
      </c>
      <c r="B5" s="6" t="n">
        <v>4875</v>
      </c>
      <c r="C5" s="6" t="n">
        <v>4772</v>
      </c>
    </row>
    <row r="6">
      <c r="A6" s="4" t="inlineStr">
        <is>
          <t>Long-term portion of contract liability</t>
        </is>
      </c>
      <c r="B6" s="6" t="n">
        <v>6500</v>
      </c>
    </row>
    <row r="7">
      <c r="A7" s="4" t="inlineStr">
        <is>
          <t>Product warranty period (up to)</t>
        </is>
      </c>
      <c r="B7" s="4" t="inlineStr">
        <is>
          <t>2 years</t>
        </is>
      </c>
    </row>
    <row r="8">
      <c r="A8" s="4" t="inlineStr">
        <is>
          <t>Minimum</t>
        </is>
      </c>
    </row>
    <row r="9">
      <c r="A9" s="3" t="inlineStr">
        <is>
          <t>Revenue, Initial Application Period Cumulative Effect Transition [Line Items]</t>
        </is>
      </c>
    </row>
    <row r="10">
      <c r="A10" s="4" t="inlineStr">
        <is>
          <t>Manufacturing period for products shipped with no alternative use and right of payment for performance</t>
        </is>
      </c>
      <c r="B10" s="4" t="inlineStr">
        <is>
          <t>1 month</t>
        </is>
      </c>
    </row>
    <row r="11">
      <c r="A11" s="4" t="inlineStr">
        <is>
          <t>Maximum</t>
        </is>
      </c>
    </row>
    <row r="12">
      <c r="A12" s="3" t="inlineStr">
        <is>
          <t>Revenue, Initial Application Period Cumulative Effect Transition [Line Items]</t>
        </is>
      </c>
    </row>
    <row r="13">
      <c r="A13" s="4" t="inlineStr">
        <is>
          <t>Manufacturing period for products shipped with no alternative use and right of payment for performance</t>
        </is>
      </c>
      <c r="B13" s="4" t="inlineStr">
        <is>
          <t>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FROM CONTRACTS WITH CUSTOMERS - Narrative, Revenue Remaining Performance Obligation (Details) - Revenue, Remaining Performance Obligation, Expected Timing of Satisfaction, Start Date [Axis]: 2020-10-01</t>
        </is>
      </c>
      <c r="B1" s="2" t="inlineStr">
        <is>
          <t>Sep. 30, 2020</t>
        </is>
      </c>
    </row>
    <row r="2">
      <c r="A2" s="3" t="inlineStr">
        <is>
          <t>Revenue, Remaining Performance Obligation, Expected Timing of Satisfaction [Line Items]</t>
        </is>
      </c>
    </row>
    <row r="3">
      <c r="A3" s="4" t="inlineStr">
        <is>
          <t>Expected performance obligation through 2020, percentage</t>
        </is>
      </c>
      <c r="B3" s="4" t="inlineStr">
        <is>
          <t>43.00%</t>
        </is>
      </c>
    </row>
    <row r="4">
      <c r="A4" s="4" t="inlineStr">
        <is>
          <t>Performance obligations expected to be satisfied, expected timing</t>
        </is>
      </c>
      <c r="B4" s="4" t="inlineStr">
        <is>
          <t>3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Schedule of Changes in Contract Assets and Liabilities (Details) $ in Thousands</t>
        </is>
      </c>
      <c r="B1" s="2" t="inlineStr">
        <is>
          <t>9 Months Ended</t>
        </is>
      </c>
    </row>
    <row r="2">
      <c r="B2" s="2" t="inlineStr">
        <is>
          <t>Sep. 30, 2020USD ($)</t>
        </is>
      </c>
    </row>
    <row r="3">
      <c r="A3" s="3" t="inlineStr">
        <is>
          <t>Contract Asset</t>
        </is>
      </c>
    </row>
    <row r="4">
      <c r="A4" s="4" t="inlineStr">
        <is>
          <t>Contract asset, Beginning of period</t>
        </is>
      </c>
      <c r="B4" s="6" t="n">
        <v>8680</v>
      </c>
    </row>
    <row r="5">
      <c r="A5" s="4" t="inlineStr">
        <is>
          <t>Transferred to trade receivable of contract asset included in beginning of the year contract asset</t>
        </is>
      </c>
      <c r="B5" s="5" t="n">
        <v>-8680</v>
      </c>
    </row>
    <row r="6">
      <c r="A6" s="4" t="inlineStr">
        <is>
          <t>Contract asset, net of transferred to trade receivables on contracts during the period</t>
        </is>
      </c>
      <c r="B6" s="5" t="n">
        <v>6653</v>
      </c>
    </row>
    <row r="7">
      <c r="A7" s="4" t="inlineStr">
        <is>
          <t>Contract asset, End of Period</t>
        </is>
      </c>
      <c r="B7" s="5" t="n">
        <v>6653</v>
      </c>
    </row>
    <row r="8">
      <c r="A8" s="3" t="inlineStr">
        <is>
          <t>Contract Liability</t>
        </is>
      </c>
    </row>
    <row r="9">
      <c r="A9" s="4" t="inlineStr">
        <is>
          <t>Contract liability, Beginning of Period</t>
        </is>
      </c>
      <c r="B9" s="5" t="n">
        <v>11946</v>
      </c>
    </row>
    <row r="10">
      <c r="A10" s="4" t="inlineStr">
        <is>
          <t>Recognition of revenue included in beginning of year contract liability</t>
        </is>
      </c>
      <c r="B10" s="5" t="n">
        <v>-3150</v>
      </c>
    </row>
    <row r="11">
      <c r="A11" s="4" t="inlineStr">
        <is>
          <t>Contract liability, net of revenue recognized on contracts during the period</t>
        </is>
      </c>
      <c r="B11" s="5" t="n">
        <v>2631</v>
      </c>
    </row>
    <row r="12">
      <c r="A12" s="4" t="inlineStr">
        <is>
          <t>Foreign currency translation</t>
        </is>
      </c>
      <c r="B12" s="5" t="n">
        <v>-42</v>
      </c>
    </row>
    <row r="13">
      <c r="A13" s="4" t="inlineStr">
        <is>
          <t>Contract liability, End of Period</t>
        </is>
      </c>
      <c r="B13" s="6" t="n">
        <v>1138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Disaggregated by Major Sour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s</t>
        </is>
      </c>
      <c r="B4" s="6" t="n">
        <v>370232</v>
      </c>
      <c r="C4" s="6" t="n">
        <v>379095</v>
      </c>
      <c r="D4" s="6" t="n">
        <v>983221</v>
      </c>
      <c r="E4" s="6" t="n">
        <v>1122430</v>
      </c>
    </row>
    <row r="5">
      <c r="A5" s="4" t="inlineStr">
        <is>
          <t>Codman Specialty Surgical</t>
        </is>
      </c>
    </row>
    <row r="6">
      <c r="A6" s="3" t="inlineStr">
        <is>
          <t>Disaggregation of Revenue [Line Items]</t>
        </is>
      </c>
    </row>
    <row r="7">
      <c r="A7" s="4" t="inlineStr">
        <is>
          <t>Total Revenues</t>
        </is>
      </c>
      <c r="B7" s="5" t="n">
        <v>239323</v>
      </c>
      <c r="C7" s="5" t="n">
        <v>252984</v>
      </c>
      <c r="D7" s="5" t="n">
        <v>640541</v>
      </c>
      <c r="E7" s="5" t="n">
        <v>736810</v>
      </c>
    </row>
    <row r="8">
      <c r="A8" s="4" t="inlineStr">
        <is>
          <t>Codman Specialty Surgical | Neurosurgery</t>
        </is>
      </c>
    </row>
    <row r="9">
      <c r="A9" s="3" t="inlineStr">
        <is>
          <t>Disaggregation of Revenue [Line Items]</t>
        </is>
      </c>
    </row>
    <row r="10">
      <c r="A10" s="4" t="inlineStr">
        <is>
          <t>Total Revenues</t>
        </is>
      </c>
      <c r="B10" s="5" t="n">
        <v>189674</v>
      </c>
      <c r="C10" s="5" t="n">
        <v>195330</v>
      </c>
      <c r="D10" s="5" t="n">
        <v>516048</v>
      </c>
      <c r="E10" s="5" t="n">
        <v>567779</v>
      </c>
    </row>
    <row r="11">
      <c r="A11" s="4" t="inlineStr">
        <is>
          <t>Codman Specialty Surgical | Instruments</t>
        </is>
      </c>
    </row>
    <row r="12">
      <c r="A12" s="3" t="inlineStr">
        <is>
          <t>Disaggregation of Revenue [Line Items]</t>
        </is>
      </c>
    </row>
    <row r="13">
      <c r="A13" s="4" t="inlineStr">
        <is>
          <t>Total Revenues</t>
        </is>
      </c>
      <c r="B13" s="5" t="n">
        <v>49649</v>
      </c>
      <c r="C13" s="5" t="n">
        <v>57654</v>
      </c>
      <c r="D13" s="5" t="n">
        <v>124493</v>
      </c>
      <c r="E13" s="5" t="n">
        <v>169031</v>
      </c>
    </row>
    <row r="14">
      <c r="A14" s="4" t="inlineStr">
        <is>
          <t>Orthopedics and Tissue Technologies</t>
        </is>
      </c>
    </row>
    <row r="15">
      <c r="A15" s="3" t="inlineStr">
        <is>
          <t>Disaggregation of Revenue [Line Items]</t>
        </is>
      </c>
    </row>
    <row r="16">
      <c r="A16" s="4" t="inlineStr">
        <is>
          <t>Total Revenues</t>
        </is>
      </c>
      <c r="B16" s="5" t="n">
        <v>130909</v>
      </c>
      <c r="C16" s="5" t="n">
        <v>126111</v>
      </c>
      <c r="D16" s="5" t="n">
        <v>342680</v>
      </c>
      <c r="E16" s="5" t="n">
        <v>385620</v>
      </c>
    </row>
    <row r="17">
      <c r="A17" s="4" t="inlineStr">
        <is>
          <t>Orthopedics and Tissue Technologies | Wound Reconstruction and Care</t>
        </is>
      </c>
    </row>
    <row r="18">
      <c r="A18" s="3" t="inlineStr">
        <is>
          <t>Disaggregation of Revenue [Line Items]</t>
        </is>
      </c>
    </row>
    <row r="19">
      <c r="A19" s="4" t="inlineStr">
        <is>
          <t>Total Revenues</t>
        </is>
      </c>
      <c r="B19" s="5" t="n">
        <v>82115</v>
      </c>
      <c r="C19" s="5" t="n">
        <v>82213</v>
      </c>
      <c r="D19" s="5" t="n">
        <v>210673</v>
      </c>
      <c r="E19" s="5" t="n">
        <v>239458</v>
      </c>
    </row>
    <row r="20">
      <c r="A20" s="4" t="inlineStr">
        <is>
          <t>Orthopedics and Tissue Technologies | Extremity Orthopedics</t>
        </is>
      </c>
    </row>
    <row r="21">
      <c r="A21" s="3" t="inlineStr">
        <is>
          <t>Disaggregation of Revenue [Line Items]</t>
        </is>
      </c>
    </row>
    <row r="22">
      <c r="A22" s="4" t="inlineStr">
        <is>
          <t>Total Revenues</t>
        </is>
      </c>
      <c r="B22" s="5" t="n">
        <v>21922</v>
      </c>
      <c r="C22" s="5" t="n">
        <v>20852</v>
      </c>
      <c r="D22" s="5" t="n">
        <v>54556</v>
      </c>
      <c r="E22" s="5" t="n">
        <v>65299</v>
      </c>
    </row>
    <row r="23">
      <c r="A23" s="4" t="inlineStr">
        <is>
          <t>Orthopedics and Tissue Technologies | Private Label</t>
        </is>
      </c>
    </row>
    <row r="24">
      <c r="A24" s="3" t="inlineStr">
        <is>
          <t>Disaggregation of Revenue [Line Items]</t>
        </is>
      </c>
    </row>
    <row r="25">
      <c r="A25" s="4" t="inlineStr">
        <is>
          <t>Total Revenues</t>
        </is>
      </c>
      <c r="B25" s="6" t="n">
        <v>26872</v>
      </c>
      <c r="C25" s="6" t="n">
        <v>23046</v>
      </c>
      <c r="D25" s="6" t="n">
        <v>77451</v>
      </c>
      <c r="E25" s="6" t="n">
        <v>808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Schedule of Net Inventories (Details) - USD ($) $ in Thousands</t>
        </is>
      </c>
      <c r="B1" s="2" t="inlineStr">
        <is>
          <t>Sep. 30, 2020</t>
        </is>
      </c>
      <c r="C1" s="2" t="inlineStr">
        <is>
          <t>Dec. 31, 2019</t>
        </is>
      </c>
    </row>
    <row r="2">
      <c r="A2" s="3" t="inlineStr">
        <is>
          <t>Inventory, Net [Abstract]</t>
        </is>
      </c>
    </row>
    <row r="3">
      <c r="A3" s="4" t="inlineStr">
        <is>
          <t>Finished goods</t>
        </is>
      </c>
      <c r="B3" s="6" t="n">
        <v>223726</v>
      </c>
      <c r="C3" s="6" t="n">
        <v>201870</v>
      </c>
    </row>
    <row r="4">
      <c r="A4" s="4" t="inlineStr">
        <is>
          <t>Work in process</t>
        </is>
      </c>
      <c r="B4" s="5" t="n">
        <v>57037</v>
      </c>
      <c r="C4" s="5" t="n">
        <v>48333</v>
      </c>
    </row>
    <row r="5">
      <c r="A5" s="4" t="inlineStr">
        <is>
          <t>Raw materials</t>
        </is>
      </c>
      <c r="B5" s="5" t="n">
        <v>77767</v>
      </c>
      <c r="C5" s="5" t="n">
        <v>65851</v>
      </c>
    </row>
    <row r="6">
      <c r="A6" s="4" t="inlineStr">
        <is>
          <t>Transfer to assets held for sale (See Note 2. Assets Held for Sale)</t>
        </is>
      </c>
      <c r="B6" s="5" t="n">
        <v>-50691</v>
      </c>
      <c r="C6" s="5" t="n">
        <v>0</v>
      </c>
    </row>
    <row r="7">
      <c r="A7" s="4" t="inlineStr">
        <is>
          <t>Inventories, net</t>
        </is>
      </c>
      <c r="B7" s="6" t="n">
        <v>307839</v>
      </c>
      <c r="C7" s="6" t="n">
        <v>3160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s in Carrying Amount of Goodwill (Details) $ in Thousands</t>
        </is>
      </c>
      <c r="B1" s="2" t="inlineStr">
        <is>
          <t>9 Months Ended</t>
        </is>
      </c>
    </row>
    <row r="2">
      <c r="B2" s="2" t="inlineStr">
        <is>
          <t>Sep. 30, 2020USD ($)</t>
        </is>
      </c>
    </row>
    <row r="3">
      <c r="A3" s="3" t="inlineStr">
        <is>
          <t>Goodwill [Roll Forward]</t>
        </is>
      </c>
    </row>
    <row r="4">
      <c r="A4" s="4" t="inlineStr">
        <is>
          <t>Beginning of Period</t>
        </is>
      </c>
      <c r="B4" s="6" t="n">
        <v>954280</v>
      </c>
    </row>
    <row r="5">
      <c r="A5" s="4" t="inlineStr">
        <is>
          <t>Transfer to assets held for sale (See Note 2. Assets Held for Sale)</t>
        </is>
      </c>
      <c r="B5" s="5" t="n">
        <v>-47117</v>
      </c>
    </row>
    <row r="6">
      <c r="A6" s="4" t="inlineStr">
        <is>
          <t>Foreign currency translation</t>
        </is>
      </c>
      <c r="B6" s="5" t="n">
        <v>12393</v>
      </c>
    </row>
    <row r="7">
      <c r="A7" s="4" t="inlineStr">
        <is>
          <t>End of Period</t>
        </is>
      </c>
      <c r="B7" s="5" t="n">
        <v>919556</v>
      </c>
    </row>
    <row r="8">
      <c r="A8" s="4" t="inlineStr">
        <is>
          <t>Codman Specialty Surgical</t>
        </is>
      </c>
    </row>
    <row r="9">
      <c r="A9" s="3" t="inlineStr">
        <is>
          <t>Goodwill [Roll Forward]</t>
        </is>
      </c>
    </row>
    <row r="10">
      <c r="A10" s="4" t="inlineStr">
        <is>
          <t>Beginning of Period</t>
        </is>
      </c>
      <c r="B10" s="5" t="n">
        <v>653500</v>
      </c>
    </row>
    <row r="11">
      <c r="A11" s="4" t="inlineStr">
        <is>
          <t>Transfer to assets held for sale (See Note 2. Assets Held for Sale)</t>
        </is>
      </c>
      <c r="B11" s="5" t="n">
        <v>0</v>
      </c>
    </row>
    <row r="12">
      <c r="A12" s="4" t="inlineStr">
        <is>
          <t>Foreign currency translation</t>
        </is>
      </c>
      <c r="B12" s="5" t="n">
        <v>8928</v>
      </c>
    </row>
    <row r="13">
      <c r="A13" s="4" t="inlineStr">
        <is>
          <t>End of Period</t>
        </is>
      </c>
      <c r="B13" s="5" t="n">
        <v>662428</v>
      </c>
    </row>
    <row r="14">
      <c r="A14" s="4" t="inlineStr">
        <is>
          <t>Orthopedics and Tissue Technologies</t>
        </is>
      </c>
    </row>
    <row r="15">
      <c r="A15" s="3" t="inlineStr">
        <is>
          <t>Goodwill [Roll Forward]</t>
        </is>
      </c>
    </row>
    <row r="16">
      <c r="A16" s="4" t="inlineStr">
        <is>
          <t>Beginning of Period</t>
        </is>
      </c>
      <c r="B16" s="5" t="n">
        <v>300780</v>
      </c>
    </row>
    <row r="17">
      <c r="A17" s="4" t="inlineStr">
        <is>
          <t>Transfer to assets held for sale (See Note 2. Assets Held for Sale)</t>
        </is>
      </c>
      <c r="B17" s="5" t="n">
        <v>-47117</v>
      </c>
    </row>
    <row r="18">
      <c r="A18" s="4" t="inlineStr">
        <is>
          <t>Foreign currency translation</t>
        </is>
      </c>
      <c r="B18" s="5" t="n">
        <v>3465</v>
      </c>
    </row>
    <row r="19">
      <c r="A19" s="4" t="inlineStr">
        <is>
          <t>End of Period</t>
        </is>
      </c>
      <c r="B19" s="6" t="n">
        <v>257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41148</v>
      </c>
      <c r="C4" s="6" t="n">
        <v>34882</v>
      </c>
    </row>
    <row r="5">
      <c r="A5" s="3" t="inlineStr">
        <is>
          <t>Adjustments to reconcile net income to net cash provided by operating activities:</t>
        </is>
      </c>
    </row>
    <row r="6">
      <c r="A6" s="4" t="inlineStr">
        <is>
          <t>Depreciation and amortization</t>
        </is>
      </c>
      <c r="B6" s="5" t="n">
        <v>89853</v>
      </c>
      <c r="C6" s="5" t="n">
        <v>81584</v>
      </c>
    </row>
    <row r="7">
      <c r="A7" s="4" t="inlineStr">
        <is>
          <t>Non-cash in-process research and development expense</t>
        </is>
      </c>
      <c r="B7" s="5" t="n">
        <v>0</v>
      </c>
      <c r="C7" s="5" t="n">
        <v>59889</v>
      </c>
    </row>
    <row r="8">
      <c r="A8" s="4" t="inlineStr">
        <is>
          <t>Non-cash impairment charges</t>
        </is>
      </c>
      <c r="B8" s="5" t="n">
        <v>0</v>
      </c>
      <c r="C8" s="5" t="n">
        <v>5764</v>
      </c>
    </row>
    <row r="9">
      <c r="A9" s="4" t="inlineStr">
        <is>
          <t>Income tax expense (benefit)</t>
        </is>
      </c>
      <c r="B9" s="5" t="n">
        <v>4784</v>
      </c>
      <c r="C9" s="5" t="n">
        <v>-10536</v>
      </c>
    </row>
    <row r="10">
      <c r="A10" s="4" t="inlineStr">
        <is>
          <t>Share-based compensation</t>
        </is>
      </c>
      <c r="B10" s="5" t="n">
        <v>14333</v>
      </c>
      <c r="C10" s="5" t="n">
        <v>15744</v>
      </c>
    </row>
    <row r="11">
      <c r="A11" s="4" t="inlineStr">
        <is>
          <t>Amortization of debt issuance costs and expenses associated with debt refinancing</t>
        </is>
      </c>
      <c r="B11" s="5" t="n">
        <v>10499</v>
      </c>
      <c r="C11" s="5" t="n">
        <v>4084</v>
      </c>
    </row>
    <row r="12">
      <c r="A12" s="4" t="inlineStr">
        <is>
          <t>Non-cash lease expense</t>
        </is>
      </c>
      <c r="B12" s="5" t="n">
        <v>2172</v>
      </c>
      <c r="C12" s="5" t="n">
        <v>3473</v>
      </c>
    </row>
    <row r="13">
      <c r="A13" s="4" t="inlineStr">
        <is>
          <t>Accretion of bond issuance discount</t>
        </is>
      </c>
      <c r="B13" s="5" t="n">
        <v>11075</v>
      </c>
      <c r="C13" s="5" t="n">
        <v>0</v>
      </c>
    </row>
    <row r="14">
      <c r="A14" s="4" t="inlineStr">
        <is>
          <t>Loss on disposal of property and equipment</t>
        </is>
      </c>
      <c r="B14" s="5" t="n">
        <v>559</v>
      </c>
      <c r="C14" s="5" t="n">
        <v>844</v>
      </c>
    </row>
    <row r="15">
      <c r="A15" s="4" t="inlineStr">
        <is>
          <t>Change in fair value of contingent consideration and others</t>
        </is>
      </c>
      <c r="B15" s="5" t="n">
        <v>-45</v>
      </c>
      <c r="C15" s="5" t="n">
        <v>10</v>
      </c>
    </row>
    <row r="16">
      <c r="A16" s="3" t="inlineStr">
        <is>
          <t>Changes in assets and liabilities:</t>
        </is>
      </c>
    </row>
    <row r="17">
      <c r="A17" s="4" t="inlineStr">
        <is>
          <t>Accounts receivable</t>
        </is>
      </c>
      <c r="B17" s="5" t="n">
        <v>57863</v>
      </c>
      <c r="C17" s="5" t="n">
        <v>-17519</v>
      </c>
    </row>
    <row r="18">
      <c r="A18" s="4" t="inlineStr">
        <is>
          <t>Inventories</t>
        </is>
      </c>
      <c r="B18" s="5" t="n">
        <v>-45531</v>
      </c>
      <c r="C18" s="5" t="n">
        <v>-30553</v>
      </c>
    </row>
    <row r="19">
      <c r="A19" s="4" t="inlineStr">
        <is>
          <t>Prepaid expenses and other current assets</t>
        </is>
      </c>
      <c r="B19" s="5" t="n">
        <v>-865</v>
      </c>
      <c r="C19" s="5" t="n">
        <v>-8162</v>
      </c>
    </row>
    <row r="20">
      <c r="A20" s="4" t="inlineStr">
        <is>
          <t>Other non-current assets</t>
        </is>
      </c>
      <c r="B20" s="5" t="n">
        <v>10868</v>
      </c>
      <c r="C20" s="5" t="n">
        <v>6650</v>
      </c>
    </row>
    <row r="21">
      <c r="A21" s="4" t="inlineStr">
        <is>
          <t>Accounts payable, accrued expenses and other current liabilities</t>
        </is>
      </c>
      <c r="B21" s="5" t="n">
        <v>-67178</v>
      </c>
      <c r="C21" s="5" t="n">
        <v>366</v>
      </c>
    </row>
    <row r="22">
      <c r="A22" s="4" t="inlineStr">
        <is>
          <t>Contract liabilities</t>
        </is>
      </c>
      <c r="B22" s="5" t="n">
        <v>-548</v>
      </c>
      <c r="C22" s="5" t="n">
        <v>-1395</v>
      </c>
    </row>
    <row r="23">
      <c r="A23" s="4" t="inlineStr">
        <is>
          <t>Other non-current liabilities</t>
        </is>
      </c>
      <c r="B23" s="5" t="n">
        <v>-5417</v>
      </c>
      <c r="C23" s="5" t="n">
        <v>-2876</v>
      </c>
    </row>
    <row r="24">
      <c r="A24" s="4" t="inlineStr">
        <is>
          <t>Net cash provided by operating activities</t>
        </is>
      </c>
      <c r="B24" s="5" t="n">
        <v>123570</v>
      </c>
      <c r="C24" s="5" t="n">
        <v>142249</v>
      </c>
    </row>
    <row r="25">
      <c r="A25" s="3" t="inlineStr">
        <is>
          <t>INVESTING ACTIVITIES:</t>
        </is>
      </c>
    </row>
    <row r="26">
      <c r="A26" s="4" t="inlineStr">
        <is>
          <t>Purchases of property and equipment</t>
        </is>
      </c>
      <c r="B26" s="5" t="n">
        <v>-30463</v>
      </c>
      <c r="C26" s="5" t="n">
        <v>-47343</v>
      </c>
    </row>
    <row r="27">
      <c r="A27" s="4" t="inlineStr">
        <is>
          <t>Acquired in-process research and development milestone</t>
        </is>
      </c>
      <c r="B27" s="5" t="n">
        <v>-5000</v>
      </c>
      <c r="C27" s="5" t="n">
        <v>0</v>
      </c>
    </row>
    <row r="28">
      <c r="A28" s="4" t="inlineStr">
        <is>
          <t>Proceeds from note receivable</t>
        </is>
      </c>
      <c r="B28" s="5" t="n">
        <v>0</v>
      </c>
      <c r="C28" s="5" t="n">
        <v>752</v>
      </c>
    </row>
    <row r="29">
      <c r="A29" s="4" t="inlineStr">
        <is>
          <t>Proceeds from sale of property and equipment</t>
        </is>
      </c>
      <c r="B29" s="5" t="n">
        <v>3311</v>
      </c>
      <c r="C29" s="5" t="n">
        <v>36</v>
      </c>
    </row>
    <row r="30">
      <c r="A30" s="4" t="inlineStr">
        <is>
          <t>Cash (paid) provided for business acquisitions, net of cash acquired</t>
        </is>
      </c>
      <c r="B30" s="5" t="n">
        <v>0</v>
      </c>
      <c r="C30" s="5" t="n">
        <v>-30509</v>
      </c>
    </row>
    <row r="31">
      <c r="A31" s="4" t="inlineStr">
        <is>
          <t>Acquired in-process research and development</t>
        </is>
      </c>
      <c r="B31" s="5" t="n">
        <v>0</v>
      </c>
      <c r="C31" s="5" t="n">
        <v>-64995</v>
      </c>
    </row>
    <row r="32">
      <c r="A32" s="4" t="inlineStr">
        <is>
          <t>Net cash used in investing activities</t>
        </is>
      </c>
      <c r="B32" s="5" t="n">
        <v>-32152</v>
      </c>
      <c r="C32" s="5" t="n">
        <v>-142059</v>
      </c>
    </row>
    <row r="33">
      <c r="A33" s="3" t="inlineStr">
        <is>
          <t>FINANCING ACTIVITIES:</t>
        </is>
      </c>
    </row>
    <row r="34">
      <c r="A34" s="4" t="inlineStr">
        <is>
          <t>Proceeds from borrowings of long-term indebtedness</t>
        </is>
      </c>
      <c r="B34" s="5" t="n">
        <v>151300</v>
      </c>
      <c r="C34" s="5" t="n">
        <v>215800</v>
      </c>
    </row>
    <row r="35">
      <c r="A35" s="4" t="inlineStr">
        <is>
          <t>Payments on debt</t>
        </is>
      </c>
      <c r="B35" s="5" t="n">
        <v>-441000</v>
      </c>
      <c r="C35" s="5" t="n">
        <v>-143250</v>
      </c>
    </row>
    <row r="36">
      <c r="A36" s="4" t="inlineStr">
        <is>
          <t>Purchase of option hedge on convertible notes</t>
        </is>
      </c>
      <c r="B36" s="5" t="n">
        <v>-104248</v>
      </c>
      <c r="C36" s="5" t="n">
        <v>0</v>
      </c>
    </row>
    <row r="37">
      <c r="A37" s="4" t="inlineStr">
        <is>
          <t>Proceeds from convertible notes issuance</t>
        </is>
      </c>
      <c r="B37" s="5" t="n">
        <v>575000</v>
      </c>
      <c r="C37" s="5" t="n">
        <v>0</v>
      </c>
    </row>
    <row r="38">
      <c r="A38" s="4" t="inlineStr">
        <is>
          <t>Proceeds from sale of stock purchase warrants</t>
        </is>
      </c>
      <c r="B38" s="5" t="n">
        <v>44563</v>
      </c>
      <c r="C38" s="5" t="n">
        <v>0</v>
      </c>
    </row>
    <row r="39">
      <c r="A39" s="4" t="inlineStr">
        <is>
          <t>Payment of debt issuance costs</t>
        </is>
      </c>
      <c r="B39" s="5" t="n">
        <v>-24347</v>
      </c>
      <c r="C39" s="5" t="n">
        <v>0</v>
      </c>
    </row>
    <row r="40">
      <c r="A40" s="4" t="inlineStr">
        <is>
          <t>Purchases of treasury stock</t>
        </is>
      </c>
      <c r="B40" s="5" t="n">
        <v>-100000</v>
      </c>
      <c r="C40" s="5" t="n">
        <v>0</v>
      </c>
    </row>
    <row r="41">
      <c r="A41" s="4" t="inlineStr">
        <is>
          <t>Proceeds from exercised stock options</t>
        </is>
      </c>
      <c r="B41" s="5" t="n">
        <v>3821</v>
      </c>
      <c r="C41" s="5" t="n">
        <v>6948</v>
      </c>
    </row>
    <row r="42">
      <c r="A42" s="4" t="inlineStr">
        <is>
          <t>Cash taxes paid in net equity settlement</t>
        </is>
      </c>
      <c r="B42" s="5" t="n">
        <v>-4686</v>
      </c>
      <c r="C42" s="5" t="n">
        <v>-6272</v>
      </c>
    </row>
    <row r="43">
      <c r="A43" s="4" t="inlineStr">
        <is>
          <t>Net cash provided by financing activities</t>
        </is>
      </c>
      <c r="B43" s="5" t="n">
        <v>100403</v>
      </c>
      <c r="C43" s="5" t="n">
        <v>73226</v>
      </c>
    </row>
    <row r="44">
      <c r="A44" s="4" t="inlineStr">
        <is>
          <t>Effect of exchange rate changes on cash and cash equivalents</t>
        </is>
      </c>
      <c r="B44" s="5" t="n">
        <v>5547</v>
      </c>
      <c r="C44" s="5" t="n">
        <v>-4273</v>
      </c>
    </row>
    <row r="45">
      <c r="A45" s="4" t="inlineStr">
        <is>
          <t>Net increase in cash and cash equivalents</t>
        </is>
      </c>
      <c r="B45" s="5" t="n">
        <v>197368</v>
      </c>
      <c r="C45" s="5" t="n">
        <v>69143</v>
      </c>
    </row>
    <row r="46">
      <c r="A46" s="4" t="inlineStr">
        <is>
          <t>Cash and cash equivalents at beginning of period</t>
        </is>
      </c>
      <c r="B46" s="5" t="n">
        <v>198911</v>
      </c>
      <c r="C46" s="5" t="n">
        <v>138838</v>
      </c>
    </row>
    <row r="47">
      <c r="A47" s="4" t="inlineStr">
        <is>
          <t>Cash and cash equivalents at end of period</t>
        </is>
      </c>
      <c r="B47" s="6" t="n">
        <v>396279</v>
      </c>
      <c r="C47" s="6" t="n">
        <v>2079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omponents of Company's Identifiable Intangible Assets (Details) - USD ($) $ in Thousands</t>
        </is>
      </c>
      <c r="B1" s="2" t="inlineStr">
        <is>
          <t>9 Months Ended</t>
        </is>
      </c>
      <c r="C1" s="2" t="inlineStr">
        <is>
          <t>12 Months Ended</t>
        </is>
      </c>
    </row>
    <row r="2">
      <c r="B2" s="2" t="inlineStr">
        <is>
          <t>Sep. 30, 2020</t>
        </is>
      </c>
      <c r="C2" s="2" t="inlineStr">
        <is>
          <t>Dec. 31, 2019</t>
        </is>
      </c>
    </row>
    <row r="3">
      <c r="A3" s="3" t="inlineStr">
        <is>
          <t>Acquired Finite-Lived Intangible Assets [Line Items]</t>
        </is>
      </c>
    </row>
    <row r="4">
      <c r="A4" s="4" t="inlineStr">
        <is>
          <t>Cost</t>
        </is>
      </c>
      <c r="B4" s="6" t="n">
        <v>1392484</v>
      </c>
      <c r="C4" s="6" t="n">
        <v>1415787</v>
      </c>
    </row>
    <row r="5">
      <c r="A5" s="4" t="inlineStr">
        <is>
          <t>Accumulated Amortization</t>
        </is>
      </c>
      <c r="B5" s="5" t="n">
        <v>-418799</v>
      </c>
      <c r="C5" s="5" t="n">
        <v>-384196</v>
      </c>
    </row>
    <row r="6">
      <c r="A6" s="4" t="inlineStr">
        <is>
          <t>Net</t>
        </is>
      </c>
      <c r="B6" s="5" t="n">
        <v>973685</v>
      </c>
      <c r="C6" s="5" t="n">
        <v>1031591</v>
      </c>
    </row>
    <row r="7">
      <c r="A7" s="4" t="inlineStr">
        <is>
          <t>Codman tradename</t>
        </is>
      </c>
    </row>
    <row r="8">
      <c r="A8" s="3" t="inlineStr">
        <is>
          <t>Acquired Finite-Lived Intangible Assets [Line Items]</t>
        </is>
      </c>
    </row>
    <row r="9">
      <c r="A9" s="4" t="inlineStr">
        <is>
          <t>Cost</t>
        </is>
      </c>
      <c r="B9" s="5" t="n">
        <v>167013</v>
      </c>
      <c r="C9" s="5" t="n">
        <v>163126</v>
      </c>
    </row>
    <row r="10">
      <c r="A10" s="4" t="inlineStr">
        <is>
          <t>Net</t>
        </is>
      </c>
      <c r="B10" s="5" t="n">
        <v>167013</v>
      </c>
      <c r="C10" s="5" t="n">
        <v>163126</v>
      </c>
    </row>
    <row r="11">
      <c r="A11" s="4" t="inlineStr">
        <is>
          <t>IPR&amp;D</t>
        </is>
      </c>
    </row>
    <row r="12">
      <c r="A12" s="3" t="inlineStr">
        <is>
          <t>Acquired Finite-Lived Intangible Assets [Line Items]</t>
        </is>
      </c>
    </row>
    <row r="13">
      <c r="A13" s="4" t="inlineStr">
        <is>
          <t>Other indefinite-lived intangible assets</t>
        </is>
      </c>
      <c r="B13" s="6" t="n">
        <v>1000</v>
      </c>
      <c r="C13" s="6" t="n">
        <v>1000</v>
      </c>
    </row>
    <row r="14">
      <c r="A14" s="4" t="inlineStr">
        <is>
          <t>Completed technology</t>
        </is>
      </c>
    </row>
    <row r="15">
      <c r="A15" s="3" t="inlineStr">
        <is>
          <t>Acquired Finite-Lived Intangible Assets [Line Items]</t>
        </is>
      </c>
    </row>
    <row r="16">
      <c r="A16" s="4" t="inlineStr">
        <is>
          <t>Weighted Average Life</t>
        </is>
      </c>
      <c r="B16" s="4" t="inlineStr">
        <is>
          <t>19 years</t>
        </is>
      </c>
      <c r="C16" s="4" t="inlineStr">
        <is>
          <t>19 years</t>
        </is>
      </c>
    </row>
    <row r="17">
      <c r="A17" s="4" t="inlineStr">
        <is>
          <t>Cost</t>
        </is>
      </c>
      <c r="B17" s="6" t="n">
        <v>891554</v>
      </c>
      <c r="C17" s="6" t="n">
        <v>880623</v>
      </c>
    </row>
    <row r="18">
      <c r="A18" s="4" t="inlineStr">
        <is>
          <t>Accumulated Amortization</t>
        </is>
      </c>
      <c r="B18" s="5" t="n">
        <v>-250609</v>
      </c>
      <c r="C18" s="5" t="n">
        <v>-213702</v>
      </c>
    </row>
    <row r="19">
      <c r="A19" s="4" t="inlineStr">
        <is>
          <t>Net</t>
        </is>
      </c>
      <c r="B19" s="6" t="n">
        <v>640945</v>
      </c>
      <c r="C19" s="6" t="n">
        <v>666921</v>
      </c>
    </row>
    <row r="20">
      <c r="A20" s="4" t="inlineStr">
        <is>
          <t>Customer relationships</t>
        </is>
      </c>
    </row>
    <row r="21">
      <c r="A21" s="3" t="inlineStr">
        <is>
          <t>Acquired Finite-Lived Intangible Assets [Line Items]</t>
        </is>
      </c>
    </row>
    <row r="22">
      <c r="A22" s="4" t="inlineStr">
        <is>
          <t>Weighted Average Life</t>
        </is>
      </c>
      <c r="B22" s="4" t="inlineStr">
        <is>
          <t>12 years</t>
        </is>
      </c>
      <c r="C22" s="4" t="inlineStr">
        <is>
          <t>12 years</t>
        </is>
      </c>
    </row>
    <row r="23">
      <c r="A23" s="4" t="inlineStr">
        <is>
          <t>Cost</t>
        </is>
      </c>
      <c r="B23" s="6" t="n">
        <v>223512</v>
      </c>
      <c r="C23" s="6" t="n">
        <v>222575</v>
      </c>
    </row>
    <row r="24">
      <c r="A24" s="4" t="inlineStr">
        <is>
          <t>Accumulated Amortization</t>
        </is>
      </c>
      <c r="B24" s="5" t="n">
        <v>-138989</v>
      </c>
      <c r="C24" s="5" t="n">
        <v>-119393</v>
      </c>
    </row>
    <row r="25">
      <c r="A25" s="4" t="inlineStr">
        <is>
          <t>Net</t>
        </is>
      </c>
      <c r="B25" s="6" t="n">
        <v>84523</v>
      </c>
      <c r="C25" s="6" t="n">
        <v>103182</v>
      </c>
    </row>
    <row r="26">
      <c r="A26" s="4" t="inlineStr">
        <is>
          <t>Trademarks/brand names</t>
        </is>
      </c>
    </row>
    <row r="27">
      <c r="A27" s="3" t="inlineStr">
        <is>
          <t>Acquired Finite-Lived Intangible Assets [Line Items]</t>
        </is>
      </c>
    </row>
    <row r="28">
      <c r="A28" s="4" t="inlineStr">
        <is>
          <t>Weighted Average Life</t>
        </is>
      </c>
      <c r="B28" s="4" t="inlineStr">
        <is>
          <t>28 years</t>
        </is>
      </c>
      <c r="C28" s="4" t="inlineStr">
        <is>
          <t>28 years</t>
        </is>
      </c>
    </row>
    <row r="29">
      <c r="A29" s="4" t="inlineStr">
        <is>
          <t>Cost</t>
        </is>
      </c>
      <c r="B29" s="6" t="n">
        <v>104404</v>
      </c>
      <c r="C29" s="6" t="n">
        <v>103873</v>
      </c>
    </row>
    <row r="30">
      <c r="A30" s="4" t="inlineStr">
        <is>
          <t>Accumulated Amortization</t>
        </is>
      </c>
      <c r="B30" s="5" t="n">
        <v>-31425</v>
      </c>
      <c r="C30" s="5" t="n">
        <v>-28514</v>
      </c>
    </row>
    <row r="31">
      <c r="A31" s="4" t="inlineStr">
        <is>
          <t>Net</t>
        </is>
      </c>
      <c r="B31" s="6" t="n">
        <v>72979</v>
      </c>
      <c r="C31" s="6" t="n">
        <v>75359</v>
      </c>
    </row>
    <row r="32">
      <c r="A32" s="4" t="inlineStr">
        <is>
          <t>Supplier relationships</t>
        </is>
      </c>
    </row>
    <row r="33">
      <c r="A33" s="3" t="inlineStr">
        <is>
          <t>Acquired Finite-Lived Intangible Assets [Line Items]</t>
        </is>
      </c>
    </row>
    <row r="34">
      <c r="A34" s="4" t="inlineStr">
        <is>
          <t>Weighted Average Life</t>
        </is>
      </c>
      <c r="B34" s="4" t="inlineStr">
        <is>
          <t>27 years</t>
        </is>
      </c>
      <c r="C34" s="4" t="inlineStr">
        <is>
          <t>27 years</t>
        </is>
      </c>
    </row>
    <row r="35">
      <c r="A35" s="4" t="inlineStr">
        <is>
          <t>Cost</t>
        </is>
      </c>
      <c r="B35" s="6" t="n">
        <v>34721</v>
      </c>
      <c r="C35" s="6" t="n">
        <v>34721</v>
      </c>
    </row>
    <row r="36">
      <c r="A36" s="4" t="inlineStr">
        <is>
          <t>Accumulated Amortization</t>
        </is>
      </c>
      <c r="B36" s="5" t="n">
        <v>-19018</v>
      </c>
      <c r="C36" s="5" t="n">
        <v>-17947</v>
      </c>
    </row>
    <row r="37">
      <c r="A37" s="4" t="inlineStr">
        <is>
          <t>Net</t>
        </is>
      </c>
      <c r="B37" s="6" t="n">
        <v>15703</v>
      </c>
      <c r="C37" s="6" t="n">
        <v>16774</v>
      </c>
    </row>
    <row r="38">
      <c r="A38" s="4" t="inlineStr">
        <is>
          <t>All other</t>
        </is>
      </c>
    </row>
    <row r="39">
      <c r="A39" s="3" t="inlineStr">
        <is>
          <t>Acquired Finite-Lived Intangible Assets [Line Items]</t>
        </is>
      </c>
    </row>
    <row r="40">
      <c r="A40" s="4" t="inlineStr">
        <is>
          <t>Weighted Average Life</t>
        </is>
      </c>
      <c r="B40" s="4" t="inlineStr">
        <is>
          <t>4 years</t>
        </is>
      </c>
      <c r="C40" s="4" t="inlineStr">
        <is>
          <t>4 years</t>
        </is>
      </c>
    </row>
    <row r="41">
      <c r="A41" s="4" t="inlineStr">
        <is>
          <t>Cost</t>
        </is>
      </c>
      <c r="B41" s="6" t="n">
        <v>11101</v>
      </c>
      <c r="C41" s="6" t="n">
        <v>10869</v>
      </c>
    </row>
    <row r="42">
      <c r="A42" s="4" t="inlineStr">
        <is>
          <t>Accumulated Amortization</t>
        </is>
      </c>
      <c r="B42" s="5" t="n">
        <v>-5247</v>
      </c>
      <c r="C42" s="5" t="n">
        <v>-4640</v>
      </c>
    </row>
    <row r="43">
      <c r="A43" s="4" t="inlineStr">
        <is>
          <t>Net</t>
        </is>
      </c>
      <c r="B43" s="5" t="n">
        <v>5854</v>
      </c>
      <c r="C43" s="6" t="n">
        <v>6229</v>
      </c>
    </row>
    <row r="44">
      <c r="A44" s="4" t="inlineStr">
        <is>
          <t>Transfer to assets held for sale (See Note 2. Assets Held for Sale)</t>
        </is>
      </c>
    </row>
    <row r="45">
      <c r="A45" s="3" t="inlineStr">
        <is>
          <t>Acquired Finite-Lived Intangible Assets [Line Items]</t>
        </is>
      </c>
    </row>
    <row r="46">
      <c r="A46" s="4" t="inlineStr">
        <is>
          <t>Cost</t>
        </is>
      </c>
      <c r="B46" s="5" t="n">
        <v>-39821</v>
      </c>
    </row>
    <row r="47">
      <c r="A47" s="4" t="inlineStr">
        <is>
          <t>Accumulated Amortization</t>
        </is>
      </c>
      <c r="B47" s="5" t="n">
        <v>26489</v>
      </c>
    </row>
    <row r="48">
      <c r="A48" s="4" t="inlineStr">
        <is>
          <t>Net</t>
        </is>
      </c>
      <c r="B48" s="6" t="n">
        <v>-133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1" customWidth="1" min="2" max="2"/>
  </cols>
  <sheetData>
    <row r="1">
      <c r="A1" s="1" t="inlineStr">
        <is>
          <t>GOODWILL AND OTHER INTANGIBLE ASSETS - Narrative (Details)</t>
        </is>
      </c>
      <c r="B1" s="2" t="inlineStr">
        <is>
          <t>3 Months Ended</t>
        </is>
      </c>
    </row>
    <row r="2">
      <c r="B2" s="2" t="inlineStr">
        <is>
          <t>Sep. 30, 2020USD ($)</t>
        </is>
      </c>
    </row>
    <row r="3">
      <c r="A3" s="3" t="inlineStr">
        <is>
          <t>Goodwill and Intangible Assets Disclosure [Abstract]</t>
        </is>
      </c>
    </row>
    <row r="4">
      <c r="A4" s="4" t="inlineStr">
        <is>
          <t>Goodwill, impairment</t>
        </is>
      </c>
      <c r="B4" s="6" t="n">
        <v>0</v>
      </c>
    </row>
    <row r="5">
      <c r="A5" s="4" t="inlineStr">
        <is>
          <t>Intangible assets, indefinite lives, discount rate</t>
        </is>
      </c>
      <c r="B5" s="4" t="inlineStr">
        <is>
          <t>11.50%</t>
        </is>
      </c>
    </row>
    <row r="6">
      <c r="A6" s="4" t="inlineStr">
        <is>
          <t>Intangible assets, indefinite lives, impairment</t>
        </is>
      </c>
      <c r="B6" s="6" t="n">
        <v>0</v>
      </c>
    </row>
    <row r="7">
      <c r="A7" s="4" t="inlineStr">
        <is>
          <t>Expected annual amortization expense, remainder of 2020</t>
        </is>
      </c>
      <c r="B7" s="5" t="n">
        <v>15700000</v>
      </c>
    </row>
    <row r="8">
      <c r="A8" s="4" t="inlineStr">
        <is>
          <t>Expected annual amortization expense, in 2021</t>
        </is>
      </c>
      <c r="B8" s="5" t="n">
        <v>62100000</v>
      </c>
    </row>
    <row r="9">
      <c r="A9" s="4" t="inlineStr">
        <is>
          <t>Expected annual amortization expense, in 2022</t>
        </is>
      </c>
      <c r="B9" s="5" t="n">
        <v>59700000</v>
      </c>
    </row>
    <row r="10">
      <c r="A10" s="4" t="inlineStr">
        <is>
          <t>Expected annual amortization expense, in 2023</t>
        </is>
      </c>
      <c r="B10" s="5" t="n">
        <v>58900000</v>
      </c>
    </row>
    <row r="11">
      <c r="A11" s="4" t="inlineStr">
        <is>
          <t>Expected annual amortization expense, in 2024</t>
        </is>
      </c>
      <c r="B11" s="5" t="n">
        <v>58400000</v>
      </c>
    </row>
    <row r="12">
      <c r="A12" s="4" t="inlineStr">
        <is>
          <t>Expected annual amortization expense, in 2025</t>
        </is>
      </c>
      <c r="B12" s="5" t="n">
        <v>58400000</v>
      </c>
    </row>
    <row r="13">
      <c r="A13" s="4" t="inlineStr">
        <is>
          <t>Expected annual amortization expense, thereafter</t>
        </is>
      </c>
      <c r="B13" s="6" t="n">
        <v>4949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 Narrative (Details)</t>
        </is>
      </c>
      <c r="B1" s="2" t="inlineStr">
        <is>
          <t>Feb. 04, 2020USD ($)$ / shares</t>
        </is>
      </c>
      <c r="C1" s="2" t="inlineStr">
        <is>
          <t>Sep. 30, 2020USD ($)</t>
        </is>
      </c>
      <c r="D1" s="2" t="inlineStr">
        <is>
          <t>Mar. 31, 2020USD ($)</t>
        </is>
      </c>
      <c r="E1" s="2" t="inlineStr">
        <is>
          <t>Dec. 31, 2018USD ($)</t>
        </is>
      </c>
      <c r="F1" s="2" t="inlineStr">
        <is>
          <t>Sep. 30, 2020USD ($)</t>
        </is>
      </c>
      <c r="G1" s="2" t="inlineStr">
        <is>
          <t>Sep. 30, 2019USD ($)</t>
        </is>
      </c>
      <c r="H1" s="2" t="inlineStr">
        <is>
          <t>Feb. 03, 2020USD ($)</t>
        </is>
      </c>
      <c r="I1" s="2" t="inlineStr">
        <is>
          <t>Dec. 31, 2019USD ($)</t>
        </is>
      </c>
    </row>
    <row r="2">
      <c r="A2" s="3" t="inlineStr">
        <is>
          <t>Debt Instrument [Line Items]</t>
        </is>
      </c>
    </row>
    <row r="3">
      <c r="A3" s="4" t="inlineStr">
        <is>
          <t>Term loan component of senior credit facility</t>
        </is>
      </c>
      <c r="C3" s="6" t="n">
        <v>22500000</v>
      </c>
      <c r="F3" s="6" t="n">
        <v>22500000</v>
      </c>
      <c r="I3" s="6" t="n">
        <v>45000000</v>
      </c>
    </row>
    <row r="4">
      <c r="A4" s="4" t="inlineStr">
        <is>
          <t>Carrying amount, liability component</t>
        </is>
      </c>
      <c r="C4" s="5" t="n">
        <v>469898000</v>
      </c>
      <c r="F4" s="5" t="n">
        <v>469898000</v>
      </c>
      <c r="I4" s="5" t="n">
        <v>0</v>
      </c>
    </row>
    <row r="5">
      <c r="A5" s="4" t="inlineStr">
        <is>
          <t>Cost of call transactions</t>
        </is>
      </c>
      <c r="F5" s="5" t="n">
        <v>104248000</v>
      </c>
      <c r="G5" s="6" t="n">
        <v>0</v>
      </c>
    </row>
    <row r="6">
      <c r="A6" s="4" t="inlineStr">
        <is>
          <t>Proceeds from warrant transactions</t>
        </is>
      </c>
      <c r="F6" s="5" t="n">
        <v>44563000</v>
      </c>
      <c r="G6" s="6" t="n">
        <v>0</v>
      </c>
    </row>
    <row r="7">
      <c r="A7" s="4" t="inlineStr">
        <is>
          <t>Securitization program outstanding borrowings, maximum limit</t>
        </is>
      </c>
      <c r="E7" s="6" t="n">
        <v>150000000</v>
      </c>
    </row>
    <row r="8">
      <c r="A8" s="4" t="inlineStr">
        <is>
          <t>Securitization program, term</t>
        </is>
      </c>
      <c r="E8" s="4" t="inlineStr">
        <is>
          <t>3 years</t>
        </is>
      </c>
    </row>
    <row r="9">
      <c r="A9" s="4" t="inlineStr">
        <is>
          <t>Long-term borrowings under securitization facility</t>
        </is>
      </c>
      <c r="C9" s="6" t="n">
        <v>92300000</v>
      </c>
      <c r="F9" s="6" t="n">
        <v>92300000</v>
      </c>
      <c r="I9" s="6" t="n">
        <v>104500000</v>
      </c>
    </row>
    <row r="10">
      <c r="A10" s="4" t="inlineStr">
        <is>
          <t>Weighted average interest rate, accounts receivable securitization revolving loan facility</t>
        </is>
      </c>
      <c r="C10" s="4" t="inlineStr">
        <is>
          <t>1.40%</t>
        </is>
      </c>
      <c r="F10" s="4" t="inlineStr">
        <is>
          <t>1.40%</t>
        </is>
      </c>
      <c r="I10" s="4" t="inlineStr">
        <is>
          <t>2.80%</t>
        </is>
      </c>
    </row>
    <row r="11">
      <c r="A11" s="4" t="inlineStr">
        <is>
          <t>Fair Value, Inputs, Level 2</t>
        </is>
      </c>
    </row>
    <row r="12">
      <c r="A12" s="3" t="inlineStr">
        <is>
          <t>Debt Instrument [Line Items]</t>
        </is>
      </c>
    </row>
    <row r="13">
      <c r="A13" s="4" t="inlineStr">
        <is>
          <t>Securitization facility, outstanding borrowings, fair value</t>
        </is>
      </c>
      <c r="C13" s="6" t="n">
        <v>92800000</v>
      </c>
      <c r="F13" s="6" t="n">
        <v>92800000</v>
      </c>
    </row>
    <row r="14">
      <c r="A14" s="4" t="inlineStr">
        <is>
          <t>Revolving Credit Facility</t>
        </is>
      </c>
    </row>
    <row r="15">
      <c r="A15" s="3" t="inlineStr">
        <is>
          <t>Debt Instrument [Line Items]</t>
        </is>
      </c>
    </row>
    <row r="16">
      <c r="A16" s="4" t="inlineStr">
        <is>
          <t>Maximum borrowing capacity</t>
        </is>
      </c>
      <c r="H16" s="6" t="n">
        <v>1300000000</v>
      </c>
    </row>
    <row r="17">
      <c r="A17" s="4" t="inlineStr">
        <is>
          <t>Line of credit facility outstanding</t>
        </is>
      </c>
      <c r="C17" s="6" t="n">
        <v>97500000</v>
      </c>
      <c r="F17" s="6" t="n">
        <v>97500000</v>
      </c>
      <c r="I17" s="6" t="n">
        <v>375000000</v>
      </c>
    </row>
    <row r="18">
      <c r="A18" s="4" t="inlineStr">
        <is>
          <t>Weighted average interest rate on debt</t>
        </is>
      </c>
      <c r="C18" s="4" t="inlineStr">
        <is>
          <t>1.50%</t>
        </is>
      </c>
      <c r="F18" s="4" t="inlineStr">
        <is>
          <t>1.50%</t>
        </is>
      </c>
      <c r="I18" s="4" t="inlineStr">
        <is>
          <t>3.20%</t>
        </is>
      </c>
    </row>
    <row r="19">
      <c r="A19" s="4" t="inlineStr">
        <is>
          <t>Revolving Credit Facility | Fair Value, Inputs, Level 2</t>
        </is>
      </c>
    </row>
    <row r="20">
      <c r="A20" s="3" t="inlineStr">
        <is>
          <t>Debt Instrument [Line Items]</t>
        </is>
      </c>
    </row>
    <row r="21">
      <c r="A21" s="4" t="inlineStr">
        <is>
          <t>Line of credit facility, fair value of amount outstanding</t>
        </is>
      </c>
      <c r="C21" s="6" t="n">
        <v>94600000</v>
      </c>
      <c r="F21" s="6" t="n">
        <v>94600000</v>
      </c>
    </row>
    <row r="22">
      <c r="A22" s="4" t="inlineStr">
        <is>
          <t>Standby Letters of Credit</t>
        </is>
      </c>
    </row>
    <row r="23">
      <c r="A23" s="3" t="inlineStr">
        <is>
          <t>Debt Instrument [Line Items]</t>
        </is>
      </c>
    </row>
    <row r="24">
      <c r="A24" s="4" t="inlineStr">
        <is>
          <t>Maximum borrowing capacity</t>
        </is>
      </c>
      <c r="H24" s="5" t="n">
        <v>60000000</v>
      </c>
    </row>
    <row r="25">
      <c r="A25" s="4" t="inlineStr">
        <is>
          <t>Swingline Loans</t>
        </is>
      </c>
    </row>
    <row r="26">
      <c r="A26" s="3" t="inlineStr">
        <is>
          <t>Debt Instrument [Line Items]</t>
        </is>
      </c>
    </row>
    <row r="27">
      <c r="A27" s="4" t="inlineStr">
        <is>
          <t>Maximum borrowing capacity</t>
        </is>
      </c>
      <c r="H27" s="5" t="n">
        <v>60000000</v>
      </c>
    </row>
    <row r="28">
      <c r="A28" s="4" t="inlineStr">
        <is>
          <t>Senior Credit Facility</t>
        </is>
      </c>
    </row>
    <row r="29">
      <c r="A29" s="3" t="inlineStr">
        <is>
          <t>Debt Instrument [Line Items]</t>
        </is>
      </c>
    </row>
    <row r="30">
      <c r="A30" s="4" t="inlineStr">
        <is>
          <t>Maximum borrowing capacity</t>
        </is>
      </c>
      <c r="H30" s="5" t="n">
        <v>2200000000</v>
      </c>
    </row>
    <row r="31">
      <c r="A31" s="4" t="inlineStr">
        <is>
          <t>Incremental financing costs capitalized</t>
        </is>
      </c>
      <c r="H31" s="5" t="n">
        <v>4600000</v>
      </c>
    </row>
    <row r="32">
      <c r="A32" s="4" t="inlineStr">
        <is>
          <t>Previously capitalized financing costs, written-off</t>
        </is>
      </c>
      <c r="D32" s="6" t="n">
        <v>1200000</v>
      </c>
    </row>
    <row r="33">
      <c r="A33" s="4" t="inlineStr">
        <is>
          <t>Incremental financing cost expense</t>
        </is>
      </c>
      <c r="C33" s="5" t="n">
        <v>3300000</v>
      </c>
    </row>
    <row r="34">
      <c r="A34" s="4" t="inlineStr">
        <is>
          <t>Senior Credit Facility | Overnight Federal Funds</t>
        </is>
      </c>
    </row>
    <row r="35">
      <c r="A35" s="3" t="inlineStr">
        <is>
          <t>Debt Instrument [Line Items]</t>
        </is>
      </c>
    </row>
    <row r="36">
      <c r="A36" s="4" t="inlineStr">
        <is>
          <t>Interest rates available</t>
        </is>
      </c>
      <c r="F36" s="4" t="inlineStr">
        <is>
          <t>0.50%</t>
        </is>
      </c>
    </row>
    <row r="37">
      <c r="A37" s="4" t="inlineStr">
        <is>
          <t>Senior Credit Facility | One Month Eurodollar Rate</t>
        </is>
      </c>
    </row>
    <row r="38">
      <c r="A38" s="3" t="inlineStr">
        <is>
          <t>Debt Instrument [Line Items]</t>
        </is>
      </c>
    </row>
    <row r="39">
      <c r="A39" s="4" t="inlineStr">
        <is>
          <t>Interest rates available</t>
        </is>
      </c>
      <c r="F39" s="4" t="inlineStr">
        <is>
          <t>1.00%</t>
        </is>
      </c>
    </row>
    <row r="40">
      <c r="A40" s="4" t="inlineStr">
        <is>
          <t>Senior Credit Facility | Minimum</t>
        </is>
      </c>
    </row>
    <row r="41">
      <c r="A41" s="3" t="inlineStr">
        <is>
          <t>Debt Instrument [Line Items]</t>
        </is>
      </c>
    </row>
    <row r="42">
      <c r="A42" s="4" t="inlineStr">
        <is>
          <t>Line of credit, commitment fee percentage</t>
        </is>
      </c>
      <c r="F42" s="4" t="inlineStr">
        <is>
          <t>0.15%</t>
        </is>
      </c>
    </row>
    <row r="43">
      <c r="A43" s="4" t="inlineStr">
        <is>
          <t>Senior Credit Facility | Minimum | Eurodollar</t>
        </is>
      </c>
    </row>
    <row r="44">
      <c r="A44" s="3" t="inlineStr">
        <is>
          <t>Debt Instrument [Line Items]</t>
        </is>
      </c>
    </row>
    <row r="45">
      <c r="A45" s="4" t="inlineStr">
        <is>
          <t>Interest rates available</t>
        </is>
      </c>
      <c r="F45" s="4" t="inlineStr">
        <is>
          <t>1.00%</t>
        </is>
      </c>
    </row>
    <row r="46">
      <c r="A46" s="4" t="inlineStr">
        <is>
          <t>Senior Credit Facility | Maximum</t>
        </is>
      </c>
    </row>
    <row r="47">
      <c r="A47" s="3" t="inlineStr">
        <is>
          <t>Debt Instrument [Line Items]</t>
        </is>
      </c>
    </row>
    <row r="48">
      <c r="A48" s="4" t="inlineStr">
        <is>
          <t>Line of credit, commitment fee percentage</t>
        </is>
      </c>
      <c r="F48" s="4" t="inlineStr">
        <is>
          <t>0.30%</t>
        </is>
      </c>
    </row>
    <row r="49">
      <c r="A49" s="4" t="inlineStr">
        <is>
          <t>Senior Credit Facility | Maximum | Eurodollar</t>
        </is>
      </c>
    </row>
    <row r="50">
      <c r="A50" s="3" t="inlineStr">
        <is>
          <t>Debt Instrument [Line Items]</t>
        </is>
      </c>
    </row>
    <row r="51">
      <c r="A51" s="4" t="inlineStr">
        <is>
          <t>Interest rates available</t>
        </is>
      </c>
      <c r="F51" s="4" t="inlineStr">
        <is>
          <t>2.25%</t>
        </is>
      </c>
    </row>
    <row r="52">
      <c r="A52" s="4" t="inlineStr">
        <is>
          <t>Senior Credit Facility | Standby Letters of Credit</t>
        </is>
      </c>
    </row>
    <row r="53">
      <c r="A53" s="3" t="inlineStr">
        <is>
          <t>Debt Instrument [Line Items]</t>
        </is>
      </c>
    </row>
    <row r="54">
      <c r="A54" s="4" t="inlineStr">
        <is>
          <t>Line of credit facility outstanding</t>
        </is>
      </c>
      <c r="C54" s="5" t="n">
        <v>0</v>
      </c>
      <c r="F54" s="6" t="n">
        <v>0</v>
      </c>
    </row>
    <row r="55">
      <c r="A55" s="4" t="inlineStr">
        <is>
          <t>Letters of credit outstanding</t>
        </is>
      </c>
      <c r="C55" s="5" t="n">
        <v>1600000</v>
      </c>
      <c r="F55" s="5" t="n">
        <v>1600000</v>
      </c>
      <c r="I55" s="6" t="n">
        <v>800000</v>
      </c>
    </row>
    <row r="56">
      <c r="A56" s="4" t="inlineStr">
        <is>
          <t>Term Loan Facility | Secured Debt</t>
        </is>
      </c>
    </row>
    <row r="57">
      <c r="A57" s="3" t="inlineStr">
        <is>
          <t>Debt Instrument [Line Items]</t>
        </is>
      </c>
    </row>
    <row r="58">
      <c r="A58" s="4" t="inlineStr">
        <is>
          <t>Maximum borrowing capacity</t>
        </is>
      </c>
      <c r="H58" s="6" t="n">
        <v>877500000</v>
      </c>
    </row>
    <row r="59">
      <c r="A59" s="4" t="inlineStr">
        <is>
          <t>Line of credit facility outstanding</t>
        </is>
      </c>
      <c r="C59" s="6" t="n">
        <v>877500000</v>
      </c>
      <c r="F59" s="6" t="n">
        <v>877500000</v>
      </c>
      <c r="I59" s="6" t="n">
        <v>877500000</v>
      </c>
    </row>
    <row r="60">
      <c r="A60" s="4" t="inlineStr">
        <is>
          <t>Weighted average interest rate on debt</t>
        </is>
      </c>
      <c r="C60" s="4" t="inlineStr">
        <is>
          <t>1.50%</t>
        </is>
      </c>
      <c r="F60" s="4" t="inlineStr">
        <is>
          <t>1.50%</t>
        </is>
      </c>
      <c r="I60" s="4" t="inlineStr">
        <is>
          <t>3.20%</t>
        </is>
      </c>
    </row>
    <row r="61">
      <c r="A61" s="4" t="inlineStr">
        <is>
          <t>Term loan component of senior credit facility</t>
        </is>
      </c>
      <c r="C61" s="6" t="n">
        <v>22500000</v>
      </c>
      <c r="F61" s="6" t="n">
        <v>22500000</v>
      </c>
    </row>
    <row r="62">
      <c r="A62" s="4" t="inlineStr">
        <is>
          <t>Term Loan Facility | Secured Debt | Fair Value, Inputs, Level 2</t>
        </is>
      </c>
    </row>
    <row r="63">
      <c r="A63" s="3" t="inlineStr">
        <is>
          <t>Debt Instrument [Line Items]</t>
        </is>
      </c>
    </row>
    <row r="64">
      <c r="A64" s="4" t="inlineStr">
        <is>
          <t>Line of credit facility, fair value of amount outstanding</t>
        </is>
      </c>
      <c r="C64" s="5" t="n">
        <v>853700000</v>
      </c>
      <c r="F64" s="5" t="n">
        <v>853700000</v>
      </c>
    </row>
    <row r="65">
      <c r="A65" s="4" t="inlineStr">
        <is>
          <t>2025 Notes | Convertible Debt</t>
        </is>
      </c>
    </row>
    <row r="66">
      <c r="A66" s="3" t="inlineStr">
        <is>
          <t>Debt Instrument [Line Items]</t>
        </is>
      </c>
    </row>
    <row r="67">
      <c r="A67" s="4" t="inlineStr">
        <is>
          <t>Incremental financing costs capitalized</t>
        </is>
      </c>
      <c r="B67" s="6" t="n">
        <v>13200000</v>
      </c>
    </row>
    <row r="68">
      <c r="A68" s="4" t="inlineStr">
        <is>
          <t>Convertible notes, maximum borrowing capacity</t>
        </is>
      </c>
      <c r="B68" s="6" t="n">
        <v>575000000</v>
      </c>
      <c r="C68" s="5" t="n">
        <v>575000000</v>
      </c>
      <c r="F68" s="5" t="n">
        <v>575000000</v>
      </c>
    </row>
    <row r="69">
      <c r="A69" s="4" t="inlineStr">
        <is>
          <t>Convertible notes, interest rate</t>
        </is>
      </c>
      <c r="B69" s="4" t="inlineStr">
        <is>
          <t>0.50%</t>
        </is>
      </c>
    </row>
    <row r="70">
      <c r="A70" s="4" t="inlineStr">
        <is>
          <t>Debt proceeds, classified as equity at time of offering</t>
        </is>
      </c>
      <c r="B70" s="6" t="n">
        <v>104500000</v>
      </c>
    </row>
    <row r="71">
      <c r="A71" s="4" t="inlineStr">
        <is>
          <t>Effective interest rate</t>
        </is>
      </c>
      <c r="B71" s="4" t="inlineStr">
        <is>
          <t>4.20%</t>
        </is>
      </c>
    </row>
    <row r="72">
      <c r="A72" s="4" t="inlineStr">
        <is>
          <t>Carrying amount, liability component</t>
        </is>
      </c>
      <c r="C72" s="5" t="n">
        <v>481500000</v>
      </c>
      <c r="F72" s="5" t="n">
        <v>481500000</v>
      </c>
    </row>
    <row r="73">
      <c r="A73" s="4" t="inlineStr">
        <is>
          <t>Unamortized discount</t>
        </is>
      </c>
      <c r="C73" s="5" t="n">
        <v>93500000</v>
      </c>
      <c r="F73" s="5" t="n">
        <v>93500000</v>
      </c>
    </row>
    <row r="74">
      <c r="A74" s="4" t="inlineStr">
        <is>
          <t>Fair value</t>
        </is>
      </c>
      <c r="C74" s="6" t="n">
        <v>541800000</v>
      </c>
      <c r="F74" s="5" t="n">
        <v>541800000</v>
      </c>
    </row>
    <row r="75">
      <c r="A75" s="4" t="inlineStr">
        <is>
          <t>Initial conversion rate</t>
        </is>
      </c>
      <c r="B75" s="9" t="n">
        <v>13.5739</v>
      </c>
    </row>
    <row r="76">
      <c r="A76" s="4" t="inlineStr">
        <is>
          <t>Initial conversion price (in dollars per share) | $ / shares</t>
        </is>
      </c>
      <c r="B76" s="7" t="n">
        <v>73.67</v>
      </c>
    </row>
    <row r="77">
      <c r="A77" s="4" t="inlineStr">
        <is>
          <t>Maximum selling price of the company's common stock of the conversion price</t>
        </is>
      </c>
      <c r="B77" s="4" t="inlineStr">
        <is>
          <t>130.00%</t>
        </is>
      </c>
    </row>
    <row r="78">
      <c r="A78" s="4" t="inlineStr">
        <is>
          <t>Maximum average conversion value of notes</t>
        </is>
      </c>
      <c r="B78" s="4" t="inlineStr">
        <is>
          <t>98.00%</t>
        </is>
      </c>
    </row>
    <row r="79">
      <c r="A79" s="4" t="inlineStr">
        <is>
          <t>Redemption price, percentage</t>
        </is>
      </c>
      <c r="B79" s="4" t="inlineStr">
        <is>
          <t>100.00%</t>
        </is>
      </c>
    </row>
    <row r="80">
      <c r="A80" s="4" t="inlineStr">
        <is>
          <t>Warrant strike price (in dollars per share) | $ / shares</t>
        </is>
      </c>
      <c r="B80" s="7" t="n">
        <v>113.34</v>
      </c>
    </row>
    <row r="81">
      <c r="A81" s="4" t="inlineStr">
        <is>
          <t>Cash interest</t>
        </is>
      </c>
      <c r="F81" s="5" t="n">
        <v>1900000</v>
      </c>
    </row>
    <row r="82">
      <c r="A82" s="4" t="inlineStr">
        <is>
          <t>Amortization of discount</t>
        </is>
      </c>
      <c r="F82" s="5" t="n">
        <v>11100000</v>
      </c>
    </row>
    <row r="83">
      <c r="A83" s="4" t="inlineStr">
        <is>
          <t>Interest expense</t>
        </is>
      </c>
      <c r="F83" s="5" t="n">
        <v>13000000</v>
      </c>
    </row>
    <row r="84">
      <c r="A84" s="4" t="inlineStr">
        <is>
          <t>2025 Notes | Convertible Debt | Call Option</t>
        </is>
      </c>
    </row>
    <row r="85">
      <c r="A85" s="3" t="inlineStr">
        <is>
          <t>Debt Instrument [Line Items]</t>
        </is>
      </c>
    </row>
    <row r="86">
      <c r="A86" s="4" t="inlineStr">
        <is>
          <t>Cost of call transactions</t>
        </is>
      </c>
      <c r="F86" s="5" t="n">
        <v>104200000</v>
      </c>
    </row>
    <row r="87">
      <c r="A87" s="4" t="inlineStr">
        <is>
          <t>Proceeds from warrant transactions</t>
        </is>
      </c>
      <c r="F87" s="6" t="n">
        <v>44500000</v>
      </c>
    </row>
    <row r="88">
      <c r="A88" s="4" t="inlineStr">
        <is>
          <t>Initial strike price (in dollars per share) | $ / shares</t>
        </is>
      </c>
      <c r="B88" s="7" t="n">
        <v>73.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DEBT - Maximum Total Leverage Ratio Table (Details) - Senior Credit Facility</t>
        </is>
      </c>
      <c r="B1" s="2" t="inlineStr">
        <is>
          <t>Jul. 14, 2020</t>
        </is>
      </c>
    </row>
    <row r="2">
      <c r="A2" s="4" t="inlineStr">
        <is>
          <t>Execution of July 2020 Amendment through June 30, 2021</t>
        </is>
      </c>
    </row>
    <row r="3">
      <c r="A3" s="3" t="inlineStr">
        <is>
          <t>Debt Instrument [Line Items]</t>
        </is>
      </c>
    </row>
    <row r="4">
      <c r="A4" s="4" t="inlineStr">
        <is>
          <t>Maximum Consolidated Total Leverage Ratio</t>
        </is>
      </c>
      <c r="B4" s="10" t="n">
        <v>5.5</v>
      </c>
    </row>
    <row r="5">
      <c r="A5" s="4" t="inlineStr">
        <is>
          <t>September 30, 2021 through June 30, 2022</t>
        </is>
      </c>
    </row>
    <row r="6">
      <c r="A6" s="3" t="inlineStr">
        <is>
          <t>Debt Instrument [Line Items]</t>
        </is>
      </c>
    </row>
    <row r="7">
      <c r="A7" s="4" t="inlineStr">
        <is>
          <t>Maximum Consolidated Total Leverage Ratio</t>
        </is>
      </c>
      <c r="B7" s="5" t="n">
        <v>5</v>
      </c>
    </row>
    <row r="8">
      <c r="A8" s="4" t="inlineStr">
        <is>
          <t>September 30, 2022 through June 30, 2023</t>
        </is>
      </c>
    </row>
    <row r="9">
      <c r="A9" s="3" t="inlineStr">
        <is>
          <t>Debt Instrument [Line Items]</t>
        </is>
      </c>
    </row>
    <row r="10">
      <c r="A10" s="4" t="inlineStr">
        <is>
          <t>Maximum Consolidated Total Leverage Ratio</t>
        </is>
      </c>
      <c r="B10" s="10" t="n">
        <v>4.5</v>
      </c>
    </row>
    <row r="11">
      <c r="A11" s="4" t="inlineStr">
        <is>
          <t>September 30, 2023 and the last day of each fiscal quarter thereafter</t>
        </is>
      </c>
    </row>
    <row r="12">
      <c r="A12" s="3" t="inlineStr">
        <is>
          <t>Debt Instrument [Line Items]</t>
        </is>
      </c>
    </row>
    <row r="13">
      <c r="A13" s="4" t="inlineStr">
        <is>
          <t>Maximum Consolidated Total Leverage Ratio</t>
        </is>
      </c>
      <c r="B13" s="5" t="n">
        <v>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DEBT - Contractual Maturity Table (Details) $ in Thousands</t>
        </is>
      </c>
      <c r="B1" s="2" t="inlineStr">
        <is>
          <t>Sep. 30, 2020USD ($)</t>
        </is>
      </c>
    </row>
    <row r="2">
      <c r="A2" s="3" t="inlineStr">
        <is>
          <t>Debt Disclosure [Abstract]</t>
        </is>
      </c>
    </row>
    <row r="3">
      <c r="A3" s="4" t="inlineStr">
        <is>
          <t>Remainder of 2020</t>
        </is>
      </c>
      <c r="B3" s="6" t="n">
        <v>0</v>
      </c>
    </row>
    <row r="4">
      <c r="A4" s="4" t="inlineStr">
        <is>
          <t>2021</t>
        </is>
      </c>
      <c r="B4" s="5" t="n">
        <v>33750</v>
      </c>
    </row>
    <row r="5">
      <c r="A5" s="4" t="inlineStr">
        <is>
          <t>2022</t>
        </is>
      </c>
      <c r="B5" s="5" t="n">
        <v>45000</v>
      </c>
    </row>
    <row r="6">
      <c r="A6" s="4" t="inlineStr">
        <is>
          <t>2023</t>
        </is>
      </c>
      <c r="B6" s="5" t="n">
        <v>61875</v>
      </c>
    </row>
    <row r="7">
      <c r="A7" s="4" t="inlineStr">
        <is>
          <t>2024</t>
        </is>
      </c>
      <c r="B7" s="5" t="n">
        <v>67500</v>
      </c>
    </row>
    <row r="8">
      <c r="A8" s="4" t="inlineStr">
        <is>
          <t>2025</t>
        </is>
      </c>
      <c r="B8" s="5" t="n">
        <v>669375</v>
      </c>
    </row>
    <row r="9">
      <c r="A9" s="4" t="inlineStr">
        <is>
          <t>Principal Repayment</t>
        </is>
      </c>
      <c r="B9" s="6" t="n">
        <v>87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Schedule of Derivatives (Details) - Cash Flow Hedges - Designated as Hedging Instrument - USD ($)</t>
        </is>
      </c>
      <c r="B1" s="2" t="inlineStr">
        <is>
          <t>Sep. 30, 2020</t>
        </is>
      </c>
      <c r="C1" s="2" t="inlineStr">
        <is>
          <t>Dec. 31, 2019</t>
        </is>
      </c>
    </row>
    <row r="2">
      <c r="A2" s="3" t="inlineStr">
        <is>
          <t>Derivative [Line Items]</t>
        </is>
      </c>
    </row>
    <row r="3">
      <c r="A3" s="4" t="inlineStr">
        <is>
          <t>Notional Amount</t>
        </is>
      </c>
      <c r="B3" s="6" t="n">
        <v>1175000000</v>
      </c>
      <c r="C3" s="6" t="n">
        <v>1325000000</v>
      </c>
    </row>
    <row r="4">
      <c r="A4" s="4" t="inlineStr">
        <is>
          <t>Estimated Fair Value, Asset (Liability)</t>
        </is>
      </c>
      <c r="B4" s="5" t="n">
        <v>-100380000</v>
      </c>
      <c r="C4" s="5" t="n">
        <v>-45145000</v>
      </c>
    </row>
    <row r="5">
      <c r="A5" s="4" t="inlineStr">
        <is>
          <t>3-Month USD LIBOR | Interest Rate Swap Designated February 6, 2017 Tranche 1</t>
        </is>
      </c>
    </row>
    <row r="6">
      <c r="A6" s="3" t="inlineStr">
        <is>
          <t>Derivative [Line Items]</t>
        </is>
      </c>
    </row>
    <row r="7">
      <c r="A7" s="4" t="inlineStr">
        <is>
          <t>Notional Amount</t>
        </is>
      </c>
      <c r="B7" s="6" t="n">
        <v>0</v>
      </c>
      <c r="C7" s="5" t="n">
        <v>50000000</v>
      </c>
    </row>
    <row r="8">
      <c r="A8" s="4" t="inlineStr">
        <is>
          <t>Fixed Interest Rate</t>
        </is>
      </c>
      <c r="B8" s="4" t="inlineStr">
        <is>
          <t>1.834%</t>
        </is>
      </c>
    </row>
    <row r="9">
      <c r="A9" s="4" t="inlineStr">
        <is>
          <t>Estimated Fair Value, Asset (Liability)</t>
        </is>
      </c>
      <c r="B9" s="6" t="n">
        <v>0</v>
      </c>
      <c r="C9" s="5" t="n">
        <v>-2000</v>
      </c>
    </row>
    <row r="10">
      <c r="A10" s="4" t="inlineStr">
        <is>
          <t>1-Month USD LIBOR | Interest Rate Swap Designated February 6, 2017 Tranche 2</t>
        </is>
      </c>
    </row>
    <row r="11">
      <c r="A11" s="3" t="inlineStr">
        <is>
          <t>Derivative [Line Items]</t>
        </is>
      </c>
    </row>
    <row r="12">
      <c r="A12" s="4" t="inlineStr">
        <is>
          <t>Notional Amount</t>
        </is>
      </c>
      <c r="B12" s="6" t="n">
        <v>0</v>
      </c>
      <c r="C12" s="5" t="n">
        <v>100000000</v>
      </c>
    </row>
    <row r="13">
      <c r="A13" s="4" t="inlineStr">
        <is>
          <t>Fixed Interest Rate</t>
        </is>
      </c>
      <c r="B13" s="4" t="inlineStr">
        <is>
          <t>1.652%</t>
        </is>
      </c>
    </row>
    <row r="14">
      <c r="A14" s="4" t="inlineStr">
        <is>
          <t>Estimated Fair Value, Asset (Liability)</t>
        </is>
      </c>
      <c r="B14" s="6" t="n">
        <v>0</v>
      </c>
      <c r="C14" s="5" t="n">
        <v>12000</v>
      </c>
    </row>
    <row r="15">
      <c r="A15" s="4" t="inlineStr">
        <is>
          <t>1-Month USD LIBOR | Interest Rate Swap Designated March 27, 2017</t>
        </is>
      </c>
    </row>
    <row r="16">
      <c r="A16" s="3" t="inlineStr">
        <is>
          <t>Derivative [Line Items]</t>
        </is>
      </c>
    </row>
    <row r="17">
      <c r="A17" s="4" t="inlineStr">
        <is>
          <t>Notional Amount</t>
        </is>
      </c>
      <c r="B17" s="6" t="n">
        <v>100000000</v>
      </c>
      <c r="C17" s="5" t="n">
        <v>100000000</v>
      </c>
    </row>
    <row r="18">
      <c r="A18" s="4" t="inlineStr">
        <is>
          <t>Fixed Interest Rate</t>
        </is>
      </c>
      <c r="B18" s="4" t="inlineStr">
        <is>
          <t>1.971%</t>
        </is>
      </c>
    </row>
    <row r="19">
      <c r="A19" s="4" t="inlineStr">
        <is>
          <t>Estimated Fair Value, Asset (Liability)</t>
        </is>
      </c>
      <c r="B19" s="6" t="n">
        <v>-1377000</v>
      </c>
      <c r="C19" s="5" t="n">
        <v>-581000</v>
      </c>
    </row>
    <row r="20">
      <c r="A20" s="4" t="inlineStr">
        <is>
          <t>1-Month USD LIBOR | Interest Rate Swap Designated December 13, 2017 Tranche 1</t>
        </is>
      </c>
    </row>
    <row r="21">
      <c r="A21" s="3" t="inlineStr">
        <is>
          <t>Derivative [Line Items]</t>
        </is>
      </c>
    </row>
    <row r="22">
      <c r="A22" s="4" t="inlineStr">
        <is>
          <t>Notional Amount</t>
        </is>
      </c>
      <c r="B22" s="6" t="n">
        <v>150000000</v>
      </c>
      <c r="C22" s="5" t="n">
        <v>150000000</v>
      </c>
    </row>
    <row r="23">
      <c r="A23" s="4" t="inlineStr">
        <is>
          <t>Fixed Interest Rate</t>
        </is>
      </c>
      <c r="B23" s="4" t="inlineStr">
        <is>
          <t>2.201%</t>
        </is>
      </c>
    </row>
    <row r="24">
      <c r="A24" s="4" t="inlineStr">
        <is>
          <t>Estimated Fair Value, Asset (Liability)</t>
        </is>
      </c>
      <c r="B24" s="6" t="n">
        <v>-6901000</v>
      </c>
      <c r="C24" s="5" t="n">
        <v>-2880000</v>
      </c>
    </row>
    <row r="25">
      <c r="A25" s="4" t="inlineStr">
        <is>
          <t>1-Month USD LIBOR | Interest Rate Swap Designated December 13, 2017 Tranche 2</t>
        </is>
      </c>
    </row>
    <row r="26">
      <c r="A26" s="3" t="inlineStr">
        <is>
          <t>Derivative [Line Items]</t>
        </is>
      </c>
    </row>
    <row r="27">
      <c r="A27" s="4" t="inlineStr">
        <is>
          <t>Notional Amount</t>
        </is>
      </c>
      <c r="B27" s="6" t="n">
        <v>150000000</v>
      </c>
      <c r="C27" s="5" t="n">
        <v>150000000</v>
      </c>
    </row>
    <row r="28">
      <c r="A28" s="4" t="inlineStr">
        <is>
          <t>Fixed Interest Rate</t>
        </is>
      </c>
      <c r="B28" s="4" t="inlineStr">
        <is>
          <t>2.201%</t>
        </is>
      </c>
    </row>
    <row r="29">
      <c r="A29" s="4" t="inlineStr">
        <is>
          <t>Estimated Fair Value, Asset (Liability)</t>
        </is>
      </c>
      <c r="B29" s="6" t="n">
        <v>-6922000</v>
      </c>
      <c r="C29" s="5" t="n">
        <v>-2880000</v>
      </c>
    </row>
    <row r="30">
      <c r="A30" s="4" t="inlineStr">
        <is>
          <t>1-Month USD LIBOR | Interest Rate Swap Designated December 13, 2017 Tranche 3</t>
        </is>
      </c>
    </row>
    <row r="31">
      <c r="A31" s="3" t="inlineStr">
        <is>
          <t>Derivative [Line Items]</t>
        </is>
      </c>
    </row>
    <row r="32">
      <c r="A32" s="4" t="inlineStr">
        <is>
          <t>Notional Amount</t>
        </is>
      </c>
      <c r="B32" s="6" t="n">
        <v>100000000</v>
      </c>
      <c r="C32" s="5" t="n">
        <v>100000000</v>
      </c>
    </row>
    <row r="33">
      <c r="A33" s="4" t="inlineStr">
        <is>
          <t>Fixed Interest Rate</t>
        </is>
      </c>
      <c r="B33" s="4" t="inlineStr">
        <is>
          <t>2.423%</t>
        </is>
      </c>
    </row>
    <row r="34">
      <c r="A34" s="4" t="inlineStr">
        <is>
          <t>Estimated Fair Value, Asset (Liability)</t>
        </is>
      </c>
      <c r="B34" s="6" t="n">
        <v>-8454000</v>
      </c>
      <c r="C34" s="5" t="n">
        <v>-3517000</v>
      </c>
    </row>
    <row r="35">
      <c r="A35" s="4" t="inlineStr">
        <is>
          <t>1-Month USD LIBOR | Interest Rate Swap Designated December 13, 2017 Tranche 4</t>
        </is>
      </c>
    </row>
    <row r="36">
      <c r="A36" s="3" t="inlineStr">
        <is>
          <t>Derivative [Line Items]</t>
        </is>
      </c>
    </row>
    <row r="37">
      <c r="A37" s="4" t="inlineStr">
        <is>
          <t>Notional Amount</t>
        </is>
      </c>
      <c r="B37" s="6" t="n">
        <v>50000000</v>
      </c>
      <c r="C37" s="5" t="n">
        <v>50000000</v>
      </c>
    </row>
    <row r="38">
      <c r="A38" s="4" t="inlineStr">
        <is>
          <t>Fixed Interest Rate</t>
        </is>
      </c>
      <c r="B38" s="4" t="inlineStr">
        <is>
          <t>2.423%</t>
        </is>
      </c>
    </row>
    <row r="39">
      <c r="A39" s="4" t="inlineStr">
        <is>
          <t>Estimated Fair Value, Asset (Liability)</t>
        </is>
      </c>
      <c r="B39" s="6" t="n">
        <v>-4064000</v>
      </c>
      <c r="C39" s="5" t="n">
        <v>-1778000</v>
      </c>
    </row>
    <row r="40">
      <c r="A40" s="4" t="inlineStr">
        <is>
          <t>1-Month USD LIBOR | Interest Rate Swap Designated December 13, 2017 Tranche 5</t>
        </is>
      </c>
    </row>
    <row r="41">
      <c r="A41" s="3" t="inlineStr">
        <is>
          <t>Derivative [Line Items]</t>
        </is>
      </c>
    </row>
    <row r="42">
      <c r="A42" s="4" t="inlineStr">
        <is>
          <t>Notional Amount</t>
        </is>
      </c>
      <c r="B42" s="6" t="n">
        <v>200000000</v>
      </c>
      <c r="C42" s="5" t="n">
        <v>200000000</v>
      </c>
    </row>
    <row r="43">
      <c r="A43" s="4" t="inlineStr">
        <is>
          <t>Fixed Interest Rate</t>
        </is>
      </c>
      <c r="B43" s="4" t="inlineStr">
        <is>
          <t>2.313%</t>
        </is>
      </c>
    </row>
    <row r="44">
      <c r="A44" s="4" t="inlineStr">
        <is>
          <t>Estimated Fair Value, Asset (Liability)</t>
        </is>
      </c>
      <c r="B44" s="6" t="n">
        <v>-18188000</v>
      </c>
      <c r="C44" s="5" t="n">
        <v>-6595000</v>
      </c>
    </row>
    <row r="45">
      <c r="A45" s="4" t="inlineStr">
        <is>
          <t>1-Month USD LIBOR | Interest Rate Swap Designated October 10, 2018 Tranche 1</t>
        </is>
      </c>
    </row>
    <row r="46">
      <c r="A46" s="3" t="inlineStr">
        <is>
          <t>Derivative [Line Items]</t>
        </is>
      </c>
    </row>
    <row r="47">
      <c r="A47" s="4" t="inlineStr">
        <is>
          <t>Notional Amount</t>
        </is>
      </c>
      <c r="B47" s="6" t="n">
        <v>75000000</v>
      </c>
      <c r="C47" s="5" t="n">
        <v>75000000</v>
      </c>
    </row>
    <row r="48">
      <c r="A48" s="4" t="inlineStr">
        <is>
          <t>Fixed Interest Rate</t>
        </is>
      </c>
      <c r="B48" s="4" t="inlineStr">
        <is>
          <t>3.22%</t>
        </is>
      </c>
    </row>
    <row r="49">
      <c r="A49" s="4" t="inlineStr">
        <is>
          <t>Estimated Fair Value, Asset (Liability)</t>
        </is>
      </c>
      <c r="B49" s="6" t="n">
        <v>-10608000</v>
      </c>
      <c r="C49" s="5" t="n">
        <v>-5750000</v>
      </c>
    </row>
    <row r="50">
      <c r="A50" s="4" t="inlineStr">
        <is>
          <t>1-Month USD LIBOR | Interest Rate Swap Designated October 10, 2018 Tranche 2</t>
        </is>
      </c>
    </row>
    <row r="51">
      <c r="A51" s="3" t="inlineStr">
        <is>
          <t>Derivative [Line Items]</t>
        </is>
      </c>
    </row>
    <row r="52">
      <c r="A52" s="4" t="inlineStr">
        <is>
          <t>Notional Amount</t>
        </is>
      </c>
      <c r="B52" s="6" t="n">
        <v>75000000</v>
      </c>
      <c r="C52" s="5" t="n">
        <v>75000000</v>
      </c>
    </row>
    <row r="53">
      <c r="A53" s="4" t="inlineStr">
        <is>
          <t>Fixed Interest Rate</t>
        </is>
      </c>
      <c r="B53" s="4" t="inlineStr">
        <is>
          <t>3.199%</t>
        </is>
      </c>
    </row>
    <row r="54">
      <c r="A54" s="4" t="inlineStr">
        <is>
          <t>Estimated Fair Value, Asset (Liability)</t>
        </is>
      </c>
      <c r="B54" s="6" t="n">
        <v>-10871000</v>
      </c>
      <c r="C54" s="5" t="n">
        <v>-5747000</v>
      </c>
    </row>
    <row r="55">
      <c r="A55" s="4" t="inlineStr">
        <is>
          <t>1-Month USD LIBOR | Interest Rate Swap Designated October 10, 2018 Tranche 3</t>
        </is>
      </c>
    </row>
    <row r="56">
      <c r="A56" s="3" t="inlineStr">
        <is>
          <t>Derivative [Line Items]</t>
        </is>
      </c>
    </row>
    <row r="57">
      <c r="A57" s="4" t="inlineStr">
        <is>
          <t>Notional Amount</t>
        </is>
      </c>
      <c r="B57" s="6" t="n">
        <v>75000000</v>
      </c>
      <c r="C57" s="5" t="n">
        <v>75000000</v>
      </c>
    </row>
    <row r="58">
      <c r="A58" s="4" t="inlineStr">
        <is>
          <t>Fixed Interest Rate</t>
        </is>
      </c>
      <c r="B58" s="4" t="inlineStr">
        <is>
          <t>3.209%</t>
        </is>
      </c>
    </row>
    <row r="59">
      <c r="A59" s="4" t="inlineStr">
        <is>
          <t>Estimated Fair Value, Asset (Liability)</t>
        </is>
      </c>
      <c r="B59" s="6" t="n">
        <v>-10586000</v>
      </c>
      <c r="C59" s="5" t="n">
        <v>-5807000</v>
      </c>
    </row>
    <row r="60">
      <c r="A60" s="4" t="inlineStr">
        <is>
          <t>1-Month USD LIBOR | Interest Rate Swap Designated December 18, 2018 Tranche 1</t>
        </is>
      </c>
    </row>
    <row r="61">
      <c r="A61" s="3" t="inlineStr">
        <is>
          <t>Derivative [Line Items]</t>
        </is>
      </c>
    </row>
    <row r="62">
      <c r="A62" s="4" t="inlineStr">
        <is>
          <t>Notional Amount</t>
        </is>
      </c>
      <c r="B62" s="6" t="n">
        <v>100000000</v>
      </c>
      <c r="C62" s="5" t="n">
        <v>100000000</v>
      </c>
    </row>
    <row r="63">
      <c r="A63" s="4" t="inlineStr">
        <is>
          <t>Fixed Interest Rate</t>
        </is>
      </c>
      <c r="B63" s="4" t="inlineStr">
        <is>
          <t>2.885%</t>
        </is>
      </c>
    </row>
    <row r="64">
      <c r="A64" s="4" t="inlineStr">
        <is>
          <t>Estimated Fair Value, Asset (Liability)</t>
        </is>
      </c>
      <c r="B64" s="6" t="n">
        <v>-11282000</v>
      </c>
      <c r="C64" s="5" t="n">
        <v>-4930000</v>
      </c>
    </row>
    <row r="65">
      <c r="A65" s="4" t="inlineStr">
        <is>
          <t>1-Month USD LIBOR | Interest Rate Swap Designated December 18, 2018 Tranche 2</t>
        </is>
      </c>
    </row>
    <row r="66">
      <c r="A66" s="3" t="inlineStr">
        <is>
          <t>Derivative [Line Items]</t>
        </is>
      </c>
    </row>
    <row r="67">
      <c r="A67" s="4" t="inlineStr">
        <is>
          <t>Notional Amount</t>
        </is>
      </c>
      <c r="B67" s="6" t="n">
        <v>100000000</v>
      </c>
      <c r="C67" s="5" t="n">
        <v>100000000</v>
      </c>
    </row>
    <row r="68">
      <c r="A68" s="4" t="inlineStr">
        <is>
          <t>Fixed Interest Rate</t>
        </is>
      </c>
      <c r="B68" s="4" t="inlineStr">
        <is>
          <t>2.867%</t>
        </is>
      </c>
    </row>
    <row r="69">
      <c r="A69" s="4" t="inlineStr">
        <is>
          <t>Estimated Fair Value, Asset (Liability)</t>
        </is>
      </c>
      <c r="B69" s="6" t="n">
        <v>-11127000</v>
      </c>
      <c r="C69" s="6" t="n">
        <v>-469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3" customWidth="1" min="8" max="8"/>
    <col width="21" customWidth="1" min="9" max="9"/>
  </cols>
  <sheetData>
    <row r="1">
      <c r="A1" s="1" t="inlineStr">
        <is>
          <t>DERIVATIVE INSTRUMENTS - Narrative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Oct. 02, 2020USD ($)</t>
        </is>
      </c>
      <c r="G2" s="2" t="inlineStr">
        <is>
          <t>Dec. 31, 2019USD ($)</t>
        </is>
      </c>
      <c r="H2" s="2" t="inlineStr">
        <is>
          <t>Oct. 02, 2017CHF (SFr)</t>
        </is>
      </c>
      <c r="I2" s="2" t="inlineStr">
        <is>
          <t>Oct. 02, 2017USD ($)</t>
        </is>
      </c>
    </row>
    <row r="3">
      <c r="A3" s="4" t="inlineStr">
        <is>
          <t>Designated as Hedging Instrument</t>
        </is>
      </c>
    </row>
    <row r="4">
      <c r="A4" s="3" t="inlineStr">
        <is>
          <t>Derivative [Line Items]</t>
        </is>
      </c>
    </row>
    <row r="5">
      <c r="A5" s="4" t="inlineStr">
        <is>
          <t>Gain (loss) recorded in AOCL, change in fair value</t>
        </is>
      </c>
      <c r="B5" s="6" t="n">
        <v>-21497000</v>
      </c>
      <c r="C5" s="6" t="n">
        <v>13009000</v>
      </c>
      <c r="D5" s="6" t="n">
        <v>-63194000</v>
      </c>
      <c r="E5" s="6" t="n">
        <v>-12865000</v>
      </c>
    </row>
    <row r="6">
      <c r="A6" s="4" t="inlineStr">
        <is>
          <t>Cash Flow Hedges | Designated as Hedging Instrument</t>
        </is>
      </c>
    </row>
    <row r="7">
      <c r="A7" s="3" t="inlineStr">
        <is>
          <t>Derivative [Line Items]</t>
        </is>
      </c>
    </row>
    <row r="8">
      <c r="A8" s="4" t="inlineStr">
        <is>
          <t>Current notional amount</t>
        </is>
      </c>
      <c r="B8" s="5" t="n">
        <v>1175000000</v>
      </c>
      <c r="D8" s="5" t="n">
        <v>1175000000</v>
      </c>
      <c r="G8" s="6" t="n">
        <v>1325000000</v>
      </c>
    </row>
    <row r="9">
      <c r="A9" s="4" t="inlineStr">
        <is>
          <t>Cross-currency swap | Net Investment Hedges | Designated as Hedging Instrument</t>
        </is>
      </c>
    </row>
    <row r="10">
      <c r="A10" s="3" t="inlineStr">
        <is>
          <t>Derivative [Line Items]</t>
        </is>
      </c>
    </row>
    <row r="11">
      <c r="A11" s="4" t="inlineStr">
        <is>
          <t>Gain reclassified into other income</t>
        </is>
      </c>
      <c r="B11" s="5" t="n">
        <v>2200000</v>
      </c>
      <c r="C11" s="5" t="n">
        <v>2500000</v>
      </c>
      <c r="D11" s="5" t="n">
        <v>6600000</v>
      </c>
      <c r="E11" s="5" t="n">
        <v>7200000</v>
      </c>
    </row>
    <row r="12">
      <c r="A12" s="4" t="inlineStr">
        <is>
          <t>Gain expected to be reclassified to earnings in the next twelve months</t>
        </is>
      </c>
      <c r="B12" s="5" t="n">
        <v>7700000</v>
      </c>
      <c r="D12" s="5" t="n">
        <v>7700000</v>
      </c>
    </row>
    <row r="13">
      <c r="A13" s="4" t="inlineStr">
        <is>
          <t>Gain (loss) recorded, net investment hedge, change in fair value</t>
        </is>
      </c>
      <c r="B13" s="5" t="n">
        <v>-11300000</v>
      </c>
      <c r="C13" s="5" t="n">
        <v>17100000</v>
      </c>
      <c r="D13" s="5" t="n">
        <v>5100000</v>
      </c>
      <c r="E13" s="5" t="n">
        <v>26600000</v>
      </c>
    </row>
    <row r="14">
      <c r="A14" s="4" t="inlineStr">
        <is>
          <t>Cross-currency swap | Codman | Cash Flow Hedges | Designated as Hedging Instrument</t>
        </is>
      </c>
    </row>
    <row r="15">
      <c r="A15" s="3" t="inlineStr">
        <is>
          <t>Derivative [Line Items]</t>
        </is>
      </c>
    </row>
    <row r="16">
      <c r="A16" s="4" t="inlineStr">
        <is>
          <t>Gain (loss) recorded in other income, net</t>
        </is>
      </c>
      <c r="B16" s="5" t="n">
        <v>-6900000</v>
      </c>
      <c r="C16" s="5" t="n">
        <v>5700000</v>
      </c>
      <c r="D16" s="5" t="n">
        <v>-12000000</v>
      </c>
      <c r="E16" s="5" t="n">
        <v>3900000</v>
      </c>
    </row>
    <row r="17">
      <c r="A17" s="4" t="inlineStr">
        <is>
          <t>Gain (loss) recorded in AOCL, change in fair value</t>
        </is>
      </c>
      <c r="B17" s="5" t="n">
        <v>-6300000</v>
      </c>
      <c r="C17" s="5" t="n">
        <v>9700000</v>
      </c>
      <c r="D17" s="5" t="n">
        <v>2700000</v>
      </c>
      <c r="E17" s="5" t="n">
        <v>15400000</v>
      </c>
    </row>
    <row r="18">
      <c r="A18" s="4" t="inlineStr">
        <is>
          <t>Gain reclassified into other income</t>
        </is>
      </c>
      <c r="B18" s="5" t="n">
        <v>1500000</v>
      </c>
      <c r="C18" s="6" t="n">
        <v>1800000</v>
      </c>
      <c r="D18" s="5" t="n">
        <v>4500000</v>
      </c>
      <c r="E18" s="6" t="n">
        <v>5500000</v>
      </c>
    </row>
    <row r="19">
      <c r="A19" s="4" t="inlineStr">
        <is>
          <t>Gain expected to be reclassified to earnings in the next twelve months</t>
        </is>
      </c>
      <c r="B19" s="6" t="n">
        <v>3000000</v>
      </c>
      <c r="D19" s="6" t="n">
        <v>3000000</v>
      </c>
    </row>
    <row r="20">
      <c r="A20" s="4" t="inlineStr">
        <is>
          <t>Cross-currency swap | Codman | Cash Flow Hedges | Subsequent Event | Designated as Hedging Instrument</t>
        </is>
      </c>
    </row>
    <row r="21">
      <c r="A21" s="3" t="inlineStr">
        <is>
          <t>Derivative [Line Items]</t>
        </is>
      </c>
    </row>
    <row r="22">
      <c r="A22" s="4" t="inlineStr">
        <is>
          <t>Current notional amount</t>
        </is>
      </c>
      <c r="F22" s="6" t="n">
        <v>33300000</v>
      </c>
    </row>
    <row r="23">
      <c r="A23" s="4" t="inlineStr">
        <is>
          <t>Cross-currency swap | Short | Codman</t>
        </is>
      </c>
    </row>
    <row r="24">
      <c r="A24" s="3" t="inlineStr">
        <is>
          <t>Derivative [Line Items]</t>
        </is>
      </c>
    </row>
    <row r="25">
      <c r="A25" s="4" t="inlineStr">
        <is>
          <t>Current notional amount</t>
        </is>
      </c>
      <c r="I25" s="6" t="n">
        <v>300000000</v>
      </c>
    </row>
    <row r="26">
      <c r="A26" s="4" t="inlineStr">
        <is>
          <t>Cross-currency swap | Long | Codman</t>
        </is>
      </c>
    </row>
    <row r="27">
      <c r="A27" s="3" t="inlineStr">
        <is>
          <t>Derivative [Line Items]</t>
        </is>
      </c>
    </row>
    <row r="28">
      <c r="A28" s="4" t="inlineStr">
        <is>
          <t>Current notional amount | SFr</t>
        </is>
      </c>
      <c r="H28" s="11" t="n">
        <v>291200000</v>
      </c>
    </row>
  </sheetData>
  <mergeCells count="4">
    <mergeCell ref="A1:A2"/>
    <mergeCell ref="B1:C1"/>
    <mergeCell ref="D1:E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3" customWidth="1" min="5" max="5"/>
    <col width="21" customWidth="1" min="6" max="6"/>
  </cols>
  <sheetData>
    <row r="1">
      <c r="A1" s="1" t="inlineStr">
        <is>
          <t>DERIVATIVE INSTRUMENTS - Schedule of Cross Currency Swap Derivatives (Details)</t>
        </is>
      </c>
      <c r="B1" s="2" t="inlineStr">
        <is>
          <t>Sep. 30, 2020CHF (SFr)</t>
        </is>
      </c>
      <c r="C1" s="2" t="inlineStr">
        <is>
          <t>Sep. 30, 2020USD ($)</t>
        </is>
      </c>
      <c r="D1" s="2" t="inlineStr">
        <is>
          <t>Dec. 31, 2019USD ($)</t>
        </is>
      </c>
      <c r="E1" s="2" t="inlineStr">
        <is>
          <t>Oct. 02, 2017CHF (SFr)</t>
        </is>
      </c>
      <c r="F1" s="2" t="inlineStr">
        <is>
          <t>Oct. 02, 2017USD ($)</t>
        </is>
      </c>
    </row>
    <row r="2">
      <c r="A2" s="4" t="inlineStr">
        <is>
          <t>Codman | Cross-currency swap | Long</t>
        </is>
      </c>
    </row>
    <row r="3">
      <c r="A3" s="3" t="inlineStr">
        <is>
          <t>Derivative [Line Items]</t>
        </is>
      </c>
    </row>
    <row r="4">
      <c r="A4" s="4" t="inlineStr">
        <is>
          <t>Aggregate Notional Amount | SFr</t>
        </is>
      </c>
      <c r="E4" s="11" t="n">
        <v>291200000</v>
      </c>
    </row>
    <row r="5">
      <c r="A5" s="4" t="inlineStr">
        <is>
          <t>Codman | Cross-currency swap | Short</t>
        </is>
      </c>
    </row>
    <row r="6">
      <c r="A6" s="3" t="inlineStr">
        <is>
          <t>Derivative [Line Items]</t>
        </is>
      </c>
    </row>
    <row r="7">
      <c r="A7" s="4" t="inlineStr">
        <is>
          <t>Aggregate Notional Amount</t>
        </is>
      </c>
      <c r="F7" s="6" t="n">
        <v>300000000</v>
      </c>
    </row>
    <row r="8">
      <c r="A8" s="4" t="inlineStr">
        <is>
          <t>Cash Flow Hedges | Designated as Hedging Instrument</t>
        </is>
      </c>
    </row>
    <row r="9">
      <c r="A9" s="3" t="inlineStr">
        <is>
          <t>Derivative [Line Items]</t>
        </is>
      </c>
    </row>
    <row r="10">
      <c r="A10" s="4" t="inlineStr">
        <is>
          <t>Aggregate Notional Amount</t>
        </is>
      </c>
      <c r="C10" s="6" t="n">
        <v>1175000000</v>
      </c>
      <c r="D10" s="6" t="n">
        <v>1325000000</v>
      </c>
    </row>
    <row r="11">
      <c r="A11" s="4" t="inlineStr">
        <is>
          <t>Fair Value Asset (Liability)</t>
        </is>
      </c>
      <c r="C11" s="5" t="n">
        <v>-100380000</v>
      </c>
      <c r="D11" s="5" t="n">
        <v>-45145000</v>
      </c>
    </row>
    <row r="12">
      <c r="A12" s="4" t="inlineStr">
        <is>
          <t>Cash Flow Hedges | Designated as Hedging Instrument | Codman | Cross-currency swap</t>
        </is>
      </c>
    </row>
    <row r="13">
      <c r="A13" s="3" t="inlineStr">
        <is>
          <t>Derivative [Line Items]</t>
        </is>
      </c>
    </row>
    <row r="14">
      <c r="A14" s="4" t="inlineStr">
        <is>
          <t>Fair Value Asset (Liability)</t>
        </is>
      </c>
      <c r="C14" s="5" t="n">
        <v>-7735000</v>
      </c>
      <c r="D14" s="5" t="n">
        <v>-509000</v>
      </c>
    </row>
    <row r="15">
      <c r="A15" s="4" t="inlineStr">
        <is>
          <t>Cash Flow Hedges | Swap One | Designated as Hedging Instrument | Codman | Cross-currency swap</t>
        </is>
      </c>
    </row>
    <row r="16">
      <c r="A16" s="3" t="inlineStr">
        <is>
          <t>Derivative [Line Items]</t>
        </is>
      </c>
    </row>
    <row r="17">
      <c r="A17" s="4" t="inlineStr">
        <is>
          <t>Fair Value Asset (Liability)</t>
        </is>
      </c>
      <c r="C17" s="6" t="n">
        <v>-1565000</v>
      </c>
      <c r="D17" s="5" t="n">
        <v>-101000</v>
      </c>
    </row>
    <row r="18">
      <c r="A18" s="4" t="inlineStr">
        <is>
          <t>Cash Flow Hedges | Swap One | Designated as Hedging Instrument | Codman | Cross-currency swap | Long</t>
        </is>
      </c>
    </row>
    <row r="19">
      <c r="A19" s="3" t="inlineStr">
        <is>
          <t>Derivative [Line Items]</t>
        </is>
      </c>
    </row>
    <row r="20">
      <c r="A20" s="4" t="inlineStr">
        <is>
          <t>Fixed Rate</t>
        </is>
      </c>
      <c r="B20" s="4" t="inlineStr">
        <is>
          <t>1.75%</t>
        </is>
      </c>
      <c r="C20" s="4" t="inlineStr">
        <is>
          <t>1.75%</t>
        </is>
      </c>
    </row>
    <row r="21">
      <c r="A21" s="4" t="inlineStr">
        <is>
          <t>Aggregate Notional Amount | SFr</t>
        </is>
      </c>
      <c r="B21" s="11" t="n">
        <v>32355000</v>
      </c>
    </row>
    <row r="22">
      <c r="A22" s="4" t="inlineStr">
        <is>
          <t>Cash Flow Hedges | Swap One | Designated as Hedging Instrument | Codman | Cross-currency swap | Short</t>
        </is>
      </c>
    </row>
    <row r="23">
      <c r="A23" s="3" t="inlineStr">
        <is>
          <t>Derivative [Line Items]</t>
        </is>
      </c>
    </row>
    <row r="24">
      <c r="A24" s="4" t="inlineStr">
        <is>
          <t>Fixed Rate</t>
        </is>
      </c>
      <c r="B24" s="4" t="inlineStr">
        <is>
          <t>4.38%</t>
        </is>
      </c>
      <c r="C24" s="4" t="inlineStr">
        <is>
          <t>4.38%</t>
        </is>
      </c>
    </row>
    <row r="25">
      <c r="A25" s="4" t="inlineStr">
        <is>
          <t>Aggregate Notional Amount</t>
        </is>
      </c>
      <c r="C25" s="6" t="n">
        <v>33333000</v>
      </c>
    </row>
    <row r="26">
      <c r="A26" s="4" t="inlineStr">
        <is>
          <t>Cash Flow Hedges | Swap Two | Designated as Hedging Instrument | Codman | Cross-currency swap</t>
        </is>
      </c>
    </row>
    <row r="27">
      <c r="A27" s="3" t="inlineStr">
        <is>
          <t>Derivative [Line Items]</t>
        </is>
      </c>
    </row>
    <row r="28">
      <c r="A28" s="4" t="inlineStr">
        <is>
          <t>Fair Value Asset (Liability)</t>
        </is>
      </c>
      <c r="C28" s="6" t="n">
        <v>-2003000</v>
      </c>
      <c r="D28" s="5" t="n">
        <v>-119000</v>
      </c>
    </row>
    <row r="29">
      <c r="A29" s="4" t="inlineStr">
        <is>
          <t>Cash Flow Hedges | Swap Two | Designated as Hedging Instrument | Codman | Cross-currency swap | Long</t>
        </is>
      </c>
    </row>
    <row r="30">
      <c r="A30" s="3" t="inlineStr">
        <is>
          <t>Derivative [Line Items]</t>
        </is>
      </c>
    </row>
    <row r="31">
      <c r="A31" s="4" t="inlineStr">
        <is>
          <t>Fixed Rate</t>
        </is>
      </c>
      <c r="B31" s="4" t="inlineStr">
        <is>
          <t>1.85%</t>
        </is>
      </c>
      <c r="C31" s="4" t="inlineStr">
        <is>
          <t>1.85%</t>
        </is>
      </c>
    </row>
    <row r="32">
      <c r="A32" s="4" t="inlineStr">
        <is>
          <t>Aggregate Notional Amount | SFr</t>
        </is>
      </c>
      <c r="B32" s="11" t="n">
        <v>48533000</v>
      </c>
    </row>
    <row r="33">
      <c r="A33" s="4" t="inlineStr">
        <is>
          <t>Cash Flow Hedges | Swap Two | Designated as Hedging Instrument | Codman | Cross-currency swap | Short</t>
        </is>
      </c>
    </row>
    <row r="34">
      <c r="A34" s="3" t="inlineStr">
        <is>
          <t>Derivative [Line Items]</t>
        </is>
      </c>
    </row>
    <row r="35">
      <c r="A35" s="4" t="inlineStr">
        <is>
          <t>Fixed Rate</t>
        </is>
      </c>
      <c r="B35" s="4" t="inlineStr">
        <is>
          <t>4.46%</t>
        </is>
      </c>
      <c r="C35" s="4" t="inlineStr">
        <is>
          <t>4.46%</t>
        </is>
      </c>
    </row>
    <row r="36">
      <c r="A36" s="4" t="inlineStr">
        <is>
          <t>Aggregate Notional Amount</t>
        </is>
      </c>
      <c r="C36" s="6" t="n">
        <v>50000000</v>
      </c>
    </row>
    <row r="37">
      <c r="A37" s="4" t="inlineStr">
        <is>
          <t>Cash Flow Hedges | Swap Three | Designated as Hedging Instrument | Codman | Cross-currency swap</t>
        </is>
      </c>
    </row>
    <row r="38">
      <c r="A38" s="3" t="inlineStr">
        <is>
          <t>Derivative [Line Items]</t>
        </is>
      </c>
    </row>
    <row r="39">
      <c r="A39" s="4" t="inlineStr">
        <is>
          <t>Fair Value Asset (Liability)</t>
        </is>
      </c>
      <c r="C39" s="6" t="n">
        <v>-4167000</v>
      </c>
      <c r="D39" s="6" t="n">
        <v>-289000</v>
      </c>
    </row>
    <row r="40">
      <c r="A40" s="4" t="inlineStr">
        <is>
          <t>Cash Flow Hedges | Swap Three | Designated as Hedging Instrument | Codman | Cross-currency swap | Long</t>
        </is>
      </c>
    </row>
    <row r="41">
      <c r="A41" s="3" t="inlineStr">
        <is>
          <t>Derivative [Line Items]</t>
        </is>
      </c>
    </row>
    <row r="42">
      <c r="A42" s="4" t="inlineStr">
        <is>
          <t>Fixed Rate</t>
        </is>
      </c>
      <c r="B42" s="4" t="inlineStr">
        <is>
          <t>1.95%</t>
        </is>
      </c>
      <c r="C42" s="4" t="inlineStr">
        <is>
          <t>1.95%</t>
        </is>
      </c>
    </row>
    <row r="43">
      <c r="A43" s="4" t="inlineStr">
        <is>
          <t>Aggregate Notional Amount | SFr</t>
        </is>
      </c>
      <c r="B43" s="11" t="n">
        <v>145598000</v>
      </c>
    </row>
    <row r="44">
      <c r="A44" s="4" t="inlineStr">
        <is>
          <t>Cash Flow Hedges | Swap Three | Designated as Hedging Instrument | Codman | Cross-currency swap | Short</t>
        </is>
      </c>
    </row>
    <row r="45">
      <c r="A45" s="3" t="inlineStr">
        <is>
          <t>Derivative [Line Items]</t>
        </is>
      </c>
    </row>
    <row r="46">
      <c r="A46" s="4" t="inlineStr">
        <is>
          <t>Fixed Rate</t>
        </is>
      </c>
      <c r="B46" s="4" t="inlineStr">
        <is>
          <t>4.52%</t>
        </is>
      </c>
      <c r="C46" s="4" t="inlineStr">
        <is>
          <t>4.52%</t>
        </is>
      </c>
    </row>
    <row r="47">
      <c r="A47" s="4" t="inlineStr">
        <is>
          <t>Aggregate Notional Amount</t>
        </is>
      </c>
      <c r="C47" s="6" t="n">
        <v>15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s>
  <sheetData>
    <row r="1">
      <c r="A1" s="1" t="inlineStr">
        <is>
          <t>DERIVATIVE INSTRUMENTS - Schedule of Net Investment Hedges Derivatives (Details) - Designated as Hedging Instrument - Net Investment Hedges € in Thousands, £ in Thousands, SFr in Thousands, $ in Thousands</t>
        </is>
      </c>
      <c r="B1" s="2" t="inlineStr">
        <is>
          <t>Sep. 30, 2020CHF (SFr)</t>
        </is>
      </c>
      <c r="C1" s="2" t="inlineStr">
        <is>
          <t>Sep. 30, 2020USD ($)</t>
        </is>
      </c>
      <c r="D1" s="2" t="inlineStr">
        <is>
          <t>Sep. 30, 2020GBP (£)</t>
        </is>
      </c>
      <c r="E1" s="2" t="inlineStr">
        <is>
          <t>Sep. 30, 2020EUR (€)</t>
        </is>
      </c>
      <c r="F1" s="2" t="inlineStr">
        <is>
          <t>Dec. 31, 2019USD ($)</t>
        </is>
      </c>
    </row>
    <row r="2">
      <c r="A2" s="4" t="inlineStr">
        <is>
          <t>Cross Currency Interest Rate Swap One</t>
        </is>
      </c>
    </row>
    <row r="3">
      <c r="A3" s="3" t="inlineStr">
        <is>
          <t>Derivative [Line Items]</t>
        </is>
      </c>
    </row>
    <row r="4">
      <c r="A4" s="4" t="inlineStr">
        <is>
          <t>Fair Value Asset (Liability)</t>
        </is>
      </c>
      <c r="C4" s="6" t="n">
        <v>589</v>
      </c>
      <c r="F4" s="6" t="n">
        <v>2459</v>
      </c>
    </row>
    <row r="5">
      <c r="A5" s="4" t="inlineStr">
        <is>
          <t>Cross Currency Interest Rate Swap One | Long</t>
        </is>
      </c>
    </row>
    <row r="6">
      <c r="A6" s="3" t="inlineStr">
        <is>
          <t>Derivative [Line Items]</t>
        </is>
      </c>
    </row>
    <row r="7">
      <c r="A7" s="4" t="inlineStr">
        <is>
          <t>Fixed Rate</t>
        </is>
      </c>
      <c r="B7" s="4" t="inlineStr">
        <is>
          <t>0.00%</t>
        </is>
      </c>
      <c r="C7" s="4" t="inlineStr">
        <is>
          <t>0.00%</t>
        </is>
      </c>
      <c r="D7" s="4" t="inlineStr">
        <is>
          <t>0.00%</t>
        </is>
      </c>
      <c r="E7" s="4" t="inlineStr">
        <is>
          <t>0.00%</t>
        </is>
      </c>
    </row>
    <row r="8">
      <c r="A8" s="4" t="inlineStr">
        <is>
          <t>Aggregate Notional Amount | €</t>
        </is>
      </c>
      <c r="E8" s="12" t="n">
        <v>44859</v>
      </c>
    </row>
    <row r="9">
      <c r="A9" s="4" t="inlineStr">
        <is>
          <t>Cross Currency Interest Rate Swap One | Short</t>
        </is>
      </c>
    </row>
    <row r="10">
      <c r="A10" s="3" t="inlineStr">
        <is>
          <t>Derivative [Line Items]</t>
        </is>
      </c>
    </row>
    <row r="11">
      <c r="A11" s="4" t="inlineStr">
        <is>
          <t>Fixed Rate</t>
        </is>
      </c>
      <c r="B11" s="4" t="inlineStr">
        <is>
          <t>3.01%</t>
        </is>
      </c>
      <c r="C11" s="4" t="inlineStr">
        <is>
          <t>3.01%</t>
        </is>
      </c>
      <c r="D11" s="4" t="inlineStr">
        <is>
          <t>3.01%</t>
        </is>
      </c>
      <c r="E11" s="4" t="inlineStr">
        <is>
          <t>3.01%</t>
        </is>
      </c>
    </row>
    <row r="12">
      <c r="A12" s="4" t="inlineStr">
        <is>
          <t>Aggregate Notional Amount</t>
        </is>
      </c>
      <c r="C12" s="6" t="n">
        <v>52000</v>
      </c>
    </row>
    <row r="13">
      <c r="A13" s="4" t="inlineStr">
        <is>
          <t>Cross Currency Interest Rate Swap Two</t>
        </is>
      </c>
    </row>
    <row r="14">
      <c r="A14" s="3" t="inlineStr">
        <is>
          <t>Derivative [Line Items]</t>
        </is>
      </c>
    </row>
    <row r="15">
      <c r="A15" s="4" t="inlineStr">
        <is>
          <t>Fair Value Asset (Liability)</t>
        </is>
      </c>
      <c r="C15" s="6" t="n">
        <v>2443</v>
      </c>
      <c r="F15" s="5" t="n">
        <v>3087</v>
      </c>
    </row>
    <row r="16">
      <c r="A16" s="4" t="inlineStr">
        <is>
          <t>Cross Currency Interest Rate Swap Two | Long</t>
        </is>
      </c>
    </row>
    <row r="17">
      <c r="A17" s="3" t="inlineStr">
        <is>
          <t>Derivative [Line Items]</t>
        </is>
      </c>
    </row>
    <row r="18">
      <c r="A18" s="4" t="inlineStr">
        <is>
          <t>Fixed Rate</t>
        </is>
      </c>
      <c r="B18" s="4" t="inlineStr">
        <is>
          <t>0.00%</t>
        </is>
      </c>
      <c r="C18" s="4" t="inlineStr">
        <is>
          <t>0.00%</t>
        </is>
      </c>
      <c r="D18" s="4" t="inlineStr">
        <is>
          <t>0.00%</t>
        </is>
      </c>
      <c r="E18" s="4" t="inlineStr">
        <is>
          <t>0.00%</t>
        </is>
      </c>
    </row>
    <row r="19">
      <c r="A19" s="4" t="inlineStr">
        <is>
          <t>Aggregate Notional Amount | €</t>
        </is>
      </c>
      <c r="E19" s="12" t="n">
        <v>51760</v>
      </c>
    </row>
    <row r="20">
      <c r="A20" s="4" t="inlineStr">
        <is>
          <t>Cross Currency Interest Rate Swap Two | Short</t>
        </is>
      </c>
    </row>
    <row r="21">
      <c r="A21" s="3" t="inlineStr">
        <is>
          <t>Derivative [Line Items]</t>
        </is>
      </c>
    </row>
    <row r="22">
      <c r="A22" s="4" t="inlineStr">
        <is>
          <t>Fixed Rate</t>
        </is>
      </c>
      <c r="B22" s="4" t="inlineStr">
        <is>
          <t>2.57%</t>
        </is>
      </c>
      <c r="C22" s="4" t="inlineStr">
        <is>
          <t>2.57%</t>
        </is>
      </c>
      <c r="D22" s="4" t="inlineStr">
        <is>
          <t>2.57%</t>
        </is>
      </c>
      <c r="E22" s="4" t="inlineStr">
        <is>
          <t>2.57%</t>
        </is>
      </c>
    </row>
    <row r="23">
      <c r="A23" s="4" t="inlineStr">
        <is>
          <t>Aggregate Notional Amount</t>
        </is>
      </c>
      <c r="C23" s="6" t="n">
        <v>60000</v>
      </c>
    </row>
    <row r="24">
      <c r="A24" s="4" t="inlineStr">
        <is>
          <t>Cross Currency Interest Rate Swap Three</t>
        </is>
      </c>
    </row>
    <row r="25">
      <c r="A25" s="3" t="inlineStr">
        <is>
          <t>Derivative [Line Items]</t>
        </is>
      </c>
    </row>
    <row r="26">
      <c r="A26" s="4" t="inlineStr">
        <is>
          <t>Fair Value Asset (Liability)</t>
        </is>
      </c>
      <c r="C26" s="6" t="n">
        <v>2398</v>
      </c>
      <c r="F26" s="5" t="n">
        <v>2032</v>
      </c>
    </row>
    <row r="27">
      <c r="A27" s="4" t="inlineStr">
        <is>
          <t>Cross Currency Interest Rate Swap Three | Long</t>
        </is>
      </c>
    </row>
    <row r="28">
      <c r="A28" s="3" t="inlineStr">
        <is>
          <t>Derivative [Line Items]</t>
        </is>
      </c>
    </row>
    <row r="29">
      <c r="A29" s="4" t="inlineStr">
        <is>
          <t>Fixed Rate</t>
        </is>
      </c>
      <c r="B29" s="4" t="inlineStr">
        <is>
          <t>0.00%</t>
        </is>
      </c>
      <c r="C29" s="4" t="inlineStr">
        <is>
          <t>0.00%</t>
        </is>
      </c>
      <c r="D29" s="4" t="inlineStr">
        <is>
          <t>0.00%</t>
        </is>
      </c>
      <c r="E29" s="4" t="inlineStr">
        <is>
          <t>0.00%</t>
        </is>
      </c>
    </row>
    <row r="30">
      <c r="A30" s="4" t="inlineStr">
        <is>
          <t>Aggregate Notional Amount | €</t>
        </is>
      </c>
      <c r="E30" s="12" t="n">
        <v>38820</v>
      </c>
    </row>
    <row r="31">
      <c r="A31" s="4" t="inlineStr">
        <is>
          <t>Cross Currency Interest Rate Swap Three | Short</t>
        </is>
      </c>
    </row>
    <row r="32">
      <c r="A32" s="3" t="inlineStr">
        <is>
          <t>Derivative [Line Items]</t>
        </is>
      </c>
    </row>
    <row r="33">
      <c r="A33" s="4" t="inlineStr">
        <is>
          <t>Fixed Rate</t>
        </is>
      </c>
      <c r="B33" s="4" t="inlineStr">
        <is>
          <t>2.19%</t>
        </is>
      </c>
      <c r="C33" s="4" t="inlineStr">
        <is>
          <t>2.19%</t>
        </is>
      </c>
      <c r="D33" s="4" t="inlineStr">
        <is>
          <t>2.19%</t>
        </is>
      </c>
      <c r="E33" s="4" t="inlineStr">
        <is>
          <t>2.19%</t>
        </is>
      </c>
    </row>
    <row r="34">
      <c r="A34" s="4" t="inlineStr">
        <is>
          <t>Aggregate Notional Amount</t>
        </is>
      </c>
      <c r="C34" s="6" t="n">
        <v>45000</v>
      </c>
    </row>
    <row r="35">
      <c r="A35" s="4" t="inlineStr">
        <is>
          <t>Cross Currency Interest Rate Swap Four</t>
        </is>
      </c>
    </row>
    <row r="36">
      <c r="A36" s="3" t="inlineStr">
        <is>
          <t>Derivative [Line Items]</t>
        </is>
      </c>
    </row>
    <row r="37">
      <c r="A37" s="4" t="inlineStr">
        <is>
          <t>Fair Value Asset (Liability)</t>
        </is>
      </c>
      <c r="C37" s="6" t="n">
        <v>8580</v>
      </c>
      <c r="F37" s="5" t="n">
        <v>-154</v>
      </c>
    </row>
    <row r="38">
      <c r="A38" s="4" t="inlineStr">
        <is>
          <t>Cross Currency Interest Rate Swap Four | Long</t>
        </is>
      </c>
    </row>
    <row r="39">
      <c r="A39" s="3" t="inlineStr">
        <is>
          <t>Derivative [Line Items]</t>
        </is>
      </c>
    </row>
    <row r="40">
      <c r="A40" s="4" t="inlineStr">
        <is>
          <t>Fixed Rate</t>
        </is>
      </c>
      <c r="B40" s="4" t="inlineStr">
        <is>
          <t>1.67%</t>
        </is>
      </c>
      <c r="C40" s="4" t="inlineStr">
        <is>
          <t>1.67%</t>
        </is>
      </c>
      <c r="D40" s="4" t="inlineStr">
        <is>
          <t>1.67%</t>
        </is>
      </c>
      <c r="E40" s="4" t="inlineStr">
        <is>
          <t>1.67%</t>
        </is>
      </c>
    </row>
    <row r="41">
      <c r="A41" s="4" t="inlineStr">
        <is>
          <t>Aggregate Notional Amount | £</t>
        </is>
      </c>
      <c r="D41" s="13" t="n">
        <v>128284</v>
      </c>
    </row>
    <row r="42">
      <c r="A42" s="4" t="inlineStr">
        <is>
          <t>Cross Currency Interest Rate Swap Four | Short</t>
        </is>
      </c>
    </row>
    <row r="43">
      <c r="A43" s="3" t="inlineStr">
        <is>
          <t>Derivative [Line Items]</t>
        </is>
      </c>
    </row>
    <row r="44">
      <c r="A44" s="4" t="inlineStr">
        <is>
          <t>Fixed Rate</t>
        </is>
      </c>
      <c r="B44" s="4" t="inlineStr">
        <is>
          <t>2.71%</t>
        </is>
      </c>
      <c r="C44" s="4" t="inlineStr">
        <is>
          <t>2.71%</t>
        </is>
      </c>
      <c r="D44" s="4" t="inlineStr">
        <is>
          <t>2.71%</t>
        </is>
      </c>
      <c r="E44" s="4" t="inlineStr">
        <is>
          <t>2.71%</t>
        </is>
      </c>
    </row>
    <row r="45">
      <c r="A45" s="4" t="inlineStr">
        <is>
          <t>Aggregate Notional Amount</t>
        </is>
      </c>
      <c r="C45" s="6" t="n">
        <v>167500</v>
      </c>
    </row>
    <row r="46">
      <c r="A46" s="4" t="inlineStr">
        <is>
          <t>Cross Currency Interest Rate Swap Five</t>
        </is>
      </c>
    </row>
    <row r="47">
      <c r="A47" s="3" t="inlineStr">
        <is>
          <t>Derivative [Line Items]</t>
        </is>
      </c>
    </row>
    <row r="48">
      <c r="A48" s="4" t="inlineStr">
        <is>
          <t>Fair Value Asset (Liability)</t>
        </is>
      </c>
      <c r="C48" s="6" t="n">
        <v>-6828</v>
      </c>
      <c r="F48" s="5" t="n">
        <v>1221</v>
      </c>
    </row>
    <row r="49">
      <c r="A49" s="4" t="inlineStr">
        <is>
          <t>Cross Currency Interest Rate Swap Five | Long</t>
        </is>
      </c>
    </row>
    <row r="50">
      <c r="A50" s="3" t="inlineStr">
        <is>
          <t>Derivative [Line Items]</t>
        </is>
      </c>
    </row>
    <row r="51">
      <c r="A51" s="4" t="inlineStr">
        <is>
          <t>Fixed Rate</t>
        </is>
      </c>
      <c r="B51" s="4" t="inlineStr">
        <is>
          <t>0.00%</t>
        </is>
      </c>
      <c r="C51" s="4" t="inlineStr">
        <is>
          <t>0.00%</t>
        </is>
      </c>
      <c r="D51" s="4" t="inlineStr">
        <is>
          <t>0.00%</t>
        </is>
      </c>
      <c r="E51" s="4" t="inlineStr">
        <is>
          <t>0.00%</t>
        </is>
      </c>
    </row>
    <row r="52">
      <c r="A52" s="4" t="inlineStr">
        <is>
          <t>Aggregate Notional Amount | SFr</t>
        </is>
      </c>
      <c r="B52" s="11" t="n">
        <v>165172</v>
      </c>
    </row>
    <row r="53">
      <c r="A53" s="4" t="inlineStr">
        <is>
          <t>Cross Currency Interest Rate Swap Five | Short</t>
        </is>
      </c>
    </row>
    <row r="54">
      <c r="A54" s="3" t="inlineStr">
        <is>
          <t>Derivative [Line Items]</t>
        </is>
      </c>
    </row>
    <row r="55">
      <c r="A55" s="4" t="inlineStr">
        <is>
          <t>Fixed Rate</t>
        </is>
      </c>
      <c r="B55" s="4" t="inlineStr">
        <is>
          <t>1.67%</t>
        </is>
      </c>
      <c r="C55" s="4" t="inlineStr">
        <is>
          <t>1.67%</t>
        </is>
      </c>
      <c r="D55" s="4" t="inlineStr">
        <is>
          <t>1.67%</t>
        </is>
      </c>
      <c r="E55" s="4" t="inlineStr">
        <is>
          <t>1.67%</t>
        </is>
      </c>
    </row>
    <row r="56">
      <c r="A56" s="4" t="inlineStr">
        <is>
          <t>Aggregate Notional Amount | £</t>
        </is>
      </c>
      <c r="D56" s="13" t="n">
        <v>128284</v>
      </c>
    </row>
    <row r="57">
      <c r="A57" s="4" t="inlineStr">
        <is>
          <t>Cross Currency Interest Rate Swap</t>
        </is>
      </c>
    </row>
    <row r="58">
      <c r="A58" s="3" t="inlineStr">
        <is>
          <t>Derivative [Line Items]</t>
        </is>
      </c>
    </row>
    <row r="59">
      <c r="A59" s="4" t="inlineStr">
        <is>
          <t>Fair Value Asset (Liability)</t>
        </is>
      </c>
      <c r="C59" s="6" t="n">
        <v>7182</v>
      </c>
      <c r="F59" s="6" t="n">
        <v>86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By Balance Sheet Location (Details) - Designated as Hedging Instrument - USD ($) $ in Thousands</t>
        </is>
      </c>
      <c r="B1" s="2" t="inlineStr">
        <is>
          <t>Sep. 30, 2020</t>
        </is>
      </c>
      <c r="C1" s="2" t="inlineStr">
        <is>
          <t>Dec. 31, 2019</t>
        </is>
      </c>
    </row>
    <row r="2">
      <c r="A2" s="3" t="inlineStr">
        <is>
          <t>Derivatives, Fair Value [Line Items]</t>
        </is>
      </c>
    </row>
    <row r="3">
      <c r="A3" s="4" t="inlineStr">
        <is>
          <t>Total derivatives designated as hedges — Assets</t>
        </is>
      </c>
      <c r="B3" s="6" t="n">
        <v>21396</v>
      </c>
      <c r="C3" s="6" t="n">
        <v>16461</v>
      </c>
    </row>
    <row r="4">
      <c r="A4" s="4" t="inlineStr">
        <is>
          <t>Total derivatives designated as hedges — Liabilities</t>
        </is>
      </c>
      <c r="B4" s="5" t="n">
        <v>122327</v>
      </c>
      <c r="C4" s="5" t="n">
        <v>53470</v>
      </c>
    </row>
    <row r="5">
      <c r="A5" s="4" t="inlineStr">
        <is>
          <t>Interest rate swap | Prepaid expenses and other current assets</t>
        </is>
      </c>
    </row>
    <row r="6">
      <c r="A6" s="3" t="inlineStr">
        <is>
          <t>Derivatives, Fair Value [Line Items]</t>
        </is>
      </c>
    </row>
    <row r="7">
      <c r="A7" s="4" t="inlineStr">
        <is>
          <t>Total derivatives designated as hedges — Assets</t>
        </is>
      </c>
      <c r="B7" s="5" t="n">
        <v>0</v>
      </c>
      <c r="C7" s="5" t="n">
        <v>12</v>
      </c>
    </row>
    <row r="8">
      <c r="A8" s="4" t="inlineStr">
        <is>
          <t>Interest rate swap | Accrued expenses and other current liabilities</t>
        </is>
      </c>
    </row>
    <row r="9">
      <c r="A9" s="3" t="inlineStr">
        <is>
          <t>Derivatives, Fair Value [Line Items]</t>
        </is>
      </c>
    </row>
    <row r="10">
      <c r="A10" s="4" t="inlineStr">
        <is>
          <t>Total derivatives designated as hedges — Liabilities</t>
        </is>
      </c>
      <c r="B10" s="5" t="n">
        <v>22324</v>
      </c>
      <c r="C10" s="5" t="n">
        <v>6635</v>
      </c>
    </row>
    <row r="11">
      <c r="A11" s="4" t="inlineStr">
        <is>
          <t>Interest rate swap | Other liabilities</t>
        </is>
      </c>
    </row>
    <row r="12">
      <c r="A12" s="3" t="inlineStr">
        <is>
          <t>Derivatives, Fair Value [Line Items]</t>
        </is>
      </c>
    </row>
    <row r="13">
      <c r="A13" s="4" t="inlineStr">
        <is>
          <t>Total derivatives designated as hedges — Liabilities</t>
        </is>
      </c>
      <c r="B13" s="5" t="n">
        <v>78056</v>
      </c>
      <c r="C13" s="5" t="n">
        <v>38522</v>
      </c>
    </row>
    <row r="14">
      <c r="A14" s="4" t="inlineStr">
        <is>
          <t>Cross-currency swap | Prepaid expenses and other current assets</t>
        </is>
      </c>
    </row>
    <row r="15">
      <c r="A15" s="3" t="inlineStr">
        <is>
          <t>Derivatives, Fair Value [Line Items]</t>
        </is>
      </c>
    </row>
    <row r="16">
      <c r="A16" s="4" t="inlineStr">
        <is>
          <t>Total derivatives designated as hedges — Assets</t>
        </is>
      </c>
      <c r="B16" s="5" t="n">
        <v>4608</v>
      </c>
      <c r="C16" s="5" t="n">
        <v>5032</v>
      </c>
    </row>
    <row r="17">
      <c r="A17" s="4" t="inlineStr">
        <is>
          <t>Cross-currency swap | Accrued expenses and other current liabilities</t>
        </is>
      </c>
    </row>
    <row r="18">
      <c r="A18" s="3" t="inlineStr">
        <is>
          <t>Derivatives, Fair Value [Line Items]</t>
        </is>
      </c>
    </row>
    <row r="19">
      <c r="A19" s="4" t="inlineStr">
        <is>
          <t>Total derivatives designated as hedges — Liabilities</t>
        </is>
      </c>
      <c r="B19" s="5" t="n">
        <v>1565</v>
      </c>
      <c r="C19" s="5" t="n">
        <v>101</v>
      </c>
    </row>
    <row r="20">
      <c r="A20" s="4" t="inlineStr">
        <is>
          <t>Cross-currency swap | Other liabilities</t>
        </is>
      </c>
    </row>
    <row r="21">
      <c r="A21" s="3" t="inlineStr">
        <is>
          <t>Derivatives, Fair Value [Line Items]</t>
        </is>
      </c>
    </row>
    <row r="22">
      <c r="A22" s="4" t="inlineStr">
        <is>
          <t>Total derivatives designated as hedges — Liabilities</t>
        </is>
      </c>
      <c r="B22" s="5" t="n">
        <v>10777</v>
      </c>
      <c r="C22" s="5" t="n">
        <v>5440</v>
      </c>
    </row>
    <row r="23">
      <c r="A23" s="4" t="inlineStr">
        <is>
          <t>Cross-currency swap | Net Investment Hedges | Prepaid expenses and other current assets</t>
        </is>
      </c>
    </row>
    <row r="24">
      <c r="A24" s="3" t="inlineStr">
        <is>
          <t>Derivatives, Fair Value [Line Items]</t>
        </is>
      </c>
    </row>
    <row r="25">
      <c r="A25" s="4" t="inlineStr">
        <is>
          <t>Total derivatives designated as hedges — Assets</t>
        </is>
      </c>
      <c r="B25" s="5" t="n">
        <v>7717</v>
      </c>
      <c r="C25" s="5" t="n">
        <v>7952</v>
      </c>
    </row>
    <row r="26">
      <c r="A26" s="4" t="inlineStr">
        <is>
          <t>Cross-currency swap | Net Investment Hedges | Other assets</t>
        </is>
      </c>
    </row>
    <row r="27">
      <c r="A27" s="3" t="inlineStr">
        <is>
          <t>Derivatives, Fair Value [Line Items]</t>
        </is>
      </c>
    </row>
    <row r="28">
      <c r="A28" s="4" t="inlineStr">
        <is>
          <t>Total derivatives designated as hedges — Assets</t>
        </is>
      </c>
      <c r="B28" s="5" t="n">
        <v>9071</v>
      </c>
      <c r="C28" s="5" t="n">
        <v>3465</v>
      </c>
    </row>
    <row r="29">
      <c r="A29" s="4" t="inlineStr">
        <is>
          <t>Cross-currency swap | Net Investment Hedges | Other liabilities</t>
        </is>
      </c>
    </row>
    <row r="30">
      <c r="A30" s="3" t="inlineStr">
        <is>
          <t>Derivatives, Fair Value [Line Items]</t>
        </is>
      </c>
    </row>
    <row r="31">
      <c r="A31" s="4" t="inlineStr">
        <is>
          <t>Total derivatives designated as hedges — Liabilities</t>
        </is>
      </c>
      <c r="B31" s="6" t="n">
        <v>9605</v>
      </c>
      <c r="C31" s="6" t="n">
        <v>2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37" customWidth="1" min="7" max="7"/>
    <col width="18" customWidth="1" min="8" max="8"/>
    <col width="67" customWidth="1" min="9" max="9"/>
  </cols>
  <sheetData>
    <row r="1">
      <c r="A1" s="1" t="inlineStr">
        <is>
          <t>CONDENSED CONSOLIDATED STATEMENTS OF CHANGES IN SHAREHOLDER'S EQUITY (UNAUDITED)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Loss</t>
        </is>
      </c>
      <c r="H1" s="2" t="inlineStr">
        <is>
          <t>Retained Earnings</t>
        </is>
      </c>
      <c r="I1" s="2" t="inlineStr">
        <is>
          <t>Retained EarningsCumulative Effect, Period of Adoption, Adjustment</t>
        </is>
      </c>
    </row>
    <row r="2">
      <c r="A2" s="4" t="inlineStr">
        <is>
          <t>Balance Beginning of Period, Shares (in shares) at Dec. 31, 2018</t>
        </is>
      </c>
      <c r="D2" s="5" t="n">
        <v>88044000</v>
      </c>
    </row>
    <row r="3">
      <c r="A3" s="4" t="inlineStr">
        <is>
          <t>Balance, Beginning of Period at Dec. 31, 2018</t>
        </is>
      </c>
      <c r="B3" s="6" t="n">
        <v>1375796</v>
      </c>
      <c r="D3" s="6" t="n">
        <v>880</v>
      </c>
      <c r="E3" s="6" t="n">
        <v>-120615</v>
      </c>
      <c r="F3" s="6" t="n">
        <v>1192601</v>
      </c>
      <c r="G3" s="6" t="n">
        <v>-45443</v>
      </c>
      <c r="H3" s="6" t="n">
        <v>348373</v>
      </c>
    </row>
    <row r="4">
      <c r="A4" s="4" t="inlineStr">
        <is>
          <t>Balance, Beginning of Period, Treasury Stock, Shares (in shares) at Dec. 31, 2018</t>
        </is>
      </c>
      <c r="E4" s="5" t="n">
        <v>-2881000</v>
      </c>
    </row>
    <row r="5">
      <c r="A5" s="3" t="inlineStr">
        <is>
          <t>Increase (Decrease) in Stockholders' Equity [Roll Forward]</t>
        </is>
      </c>
    </row>
    <row r="6">
      <c r="A6" s="4" t="inlineStr">
        <is>
          <t>Net income (loss)</t>
        </is>
      </c>
      <c r="B6" s="5" t="n">
        <v>32756</v>
      </c>
      <c r="H6" s="5" t="n">
        <v>32756</v>
      </c>
    </row>
    <row r="7">
      <c r="A7" s="4" t="inlineStr">
        <is>
          <t>Other comprehensive income (loss), net of tax</t>
        </is>
      </c>
      <c r="B7" s="5" t="n">
        <v>-11236</v>
      </c>
      <c r="G7" s="5" t="n">
        <v>-11236</v>
      </c>
    </row>
    <row r="8">
      <c r="A8" s="4" t="inlineStr">
        <is>
          <t>Issuance of common stock through employee stock purchase plan (in shares)</t>
        </is>
      </c>
      <c r="D8" s="5" t="n">
        <v>17000</v>
      </c>
    </row>
    <row r="9">
      <c r="A9" s="4" t="inlineStr">
        <is>
          <t>Issuance of common stock through employee stock purchase plan</t>
        </is>
      </c>
      <c r="B9" s="5" t="n">
        <v>716</v>
      </c>
      <c r="F9" s="5" t="n">
        <v>716</v>
      </c>
    </row>
    <row r="10">
      <c r="A10" s="4" t="inlineStr">
        <is>
          <t>Issuance of common stock for vesting of share based awards, net of shares withheld for taxes (in shares)</t>
        </is>
      </c>
      <c r="D10" s="5" t="n">
        <v>243000</v>
      </c>
      <c r="E10" s="5" t="n">
        <v>12000</v>
      </c>
    </row>
    <row r="11">
      <c r="A11" s="4" t="inlineStr">
        <is>
          <t>Issuance of common stock for vesting of share based awards, net of shares withheld for taxes</t>
        </is>
      </c>
      <c r="B11" s="5" t="n">
        <v>-5121</v>
      </c>
      <c r="D11" s="6" t="n">
        <v>2</v>
      </c>
      <c r="E11" s="6" t="n">
        <v>506</v>
      </c>
      <c r="F11" s="5" t="n">
        <v>-5629</v>
      </c>
    </row>
    <row r="12">
      <c r="A12" s="4" t="inlineStr">
        <is>
          <t>Share-based compensation</t>
        </is>
      </c>
      <c r="B12" s="5" t="n">
        <v>4119</v>
      </c>
      <c r="F12" s="5" t="n">
        <v>4119</v>
      </c>
    </row>
    <row r="13">
      <c r="A13" s="4" t="inlineStr">
        <is>
          <t>Balance End of Period, Shares (in shares) at Mar. 31, 2019</t>
        </is>
      </c>
      <c r="D13" s="5" t="n">
        <v>88304000</v>
      </c>
    </row>
    <row r="14">
      <c r="A14" s="4" t="inlineStr">
        <is>
          <t>Balance, End of Period at Mar. 31, 2019</t>
        </is>
      </c>
      <c r="B14" s="5" t="n">
        <v>1397030</v>
      </c>
      <c r="D14" s="6" t="n">
        <v>882</v>
      </c>
      <c r="E14" s="6" t="n">
        <v>-120109</v>
      </c>
      <c r="F14" s="5" t="n">
        <v>1191807</v>
      </c>
      <c r="G14" s="5" t="n">
        <v>-56679</v>
      </c>
      <c r="H14" s="5" t="n">
        <v>381129</v>
      </c>
    </row>
    <row r="15">
      <c r="A15" s="4" t="inlineStr">
        <is>
          <t>Balance, End of Period, Treasury Stock, Shares (in shares) at Mar. 31, 2019</t>
        </is>
      </c>
      <c r="E15" s="5" t="n">
        <v>-2869000</v>
      </c>
    </row>
    <row r="16">
      <c r="A16" s="4" t="inlineStr">
        <is>
          <t>Balance Beginning of Period, Shares (in shares) at Dec. 31, 2018</t>
        </is>
      </c>
      <c r="D16" s="5" t="n">
        <v>88044000</v>
      </c>
    </row>
    <row r="17">
      <c r="A17" s="4" t="inlineStr">
        <is>
          <t>Balance, Beginning of Period at Dec. 31, 2018</t>
        </is>
      </c>
      <c r="B17" s="5" t="n">
        <v>1375796</v>
      </c>
      <c r="D17" s="6" t="n">
        <v>880</v>
      </c>
      <c r="E17" s="6" t="n">
        <v>-120615</v>
      </c>
      <c r="F17" s="5" t="n">
        <v>1192601</v>
      </c>
      <c r="G17" s="5" t="n">
        <v>-45443</v>
      </c>
      <c r="H17" s="5" t="n">
        <v>348373</v>
      </c>
    </row>
    <row r="18">
      <c r="A18" s="4" t="inlineStr">
        <is>
          <t>Balance, Beginning of Period, Treasury Stock, Shares (in shares) at Dec. 31, 2018</t>
        </is>
      </c>
      <c r="E18" s="5" t="n">
        <v>-2881000</v>
      </c>
    </row>
    <row r="19">
      <c r="A19" s="3" t="inlineStr">
        <is>
          <t>Increase (Decrease) in Stockholders' Equity [Roll Forward]</t>
        </is>
      </c>
    </row>
    <row r="20">
      <c r="A20" s="4" t="inlineStr">
        <is>
          <t>Net income (loss)</t>
        </is>
      </c>
      <c r="B20" s="5" t="n">
        <v>34882</v>
      </c>
    </row>
    <row r="21">
      <c r="A21" s="4" t="inlineStr">
        <is>
          <t>Balance End of Period, Shares (in shares) at Sep. 30, 2019</t>
        </is>
      </c>
      <c r="D21" s="5" t="n">
        <v>88689000</v>
      </c>
    </row>
    <row r="22">
      <c r="A22" s="4" t="inlineStr">
        <is>
          <t>Balance, End of Period at Sep. 30, 2019</t>
        </is>
      </c>
      <c r="B22" s="5" t="n">
        <v>1384974</v>
      </c>
      <c r="D22" s="6" t="n">
        <v>886</v>
      </c>
      <c r="E22" s="6" t="n">
        <v>-120101</v>
      </c>
      <c r="F22" s="5" t="n">
        <v>1208549</v>
      </c>
      <c r="G22" s="5" t="n">
        <v>-87615</v>
      </c>
      <c r="H22" s="5" t="n">
        <v>383255</v>
      </c>
    </row>
    <row r="23">
      <c r="A23" s="4" t="inlineStr">
        <is>
          <t>Balance, End of Period, Treasury Stock, Shares (in shares) at Sep. 30, 2019</t>
        </is>
      </c>
      <c r="E23" s="5" t="n">
        <v>-2869000</v>
      </c>
    </row>
    <row r="24">
      <c r="A24" s="4" t="inlineStr">
        <is>
          <t>Balance Beginning of Period, Shares (in shares) at Mar. 31, 2019</t>
        </is>
      </c>
      <c r="D24" s="5" t="n">
        <v>88304000</v>
      </c>
    </row>
    <row r="25">
      <c r="A25" s="4" t="inlineStr">
        <is>
          <t>Balance, Beginning of Period at Mar. 31, 2019</t>
        </is>
      </c>
      <c r="B25" s="5" t="n">
        <v>1397030</v>
      </c>
      <c r="D25" s="6" t="n">
        <v>882</v>
      </c>
      <c r="E25" s="6" t="n">
        <v>-120109</v>
      </c>
      <c r="F25" s="5" t="n">
        <v>1191807</v>
      </c>
      <c r="G25" s="5" t="n">
        <v>-56679</v>
      </c>
      <c r="H25" s="5" t="n">
        <v>381129</v>
      </c>
    </row>
    <row r="26">
      <c r="A26" s="4" t="inlineStr">
        <is>
          <t>Balance, Beginning of Period, Treasury Stock, Shares (in shares) at Mar. 31, 2019</t>
        </is>
      </c>
      <c r="E26" s="5" t="n">
        <v>-2869000</v>
      </c>
    </row>
    <row r="27">
      <c r="A27" s="3" t="inlineStr">
        <is>
          <t>Increase (Decrease) in Stockholders' Equity [Roll Forward]</t>
        </is>
      </c>
    </row>
    <row r="28">
      <c r="A28" s="4" t="inlineStr">
        <is>
          <t>Net income (loss)</t>
        </is>
      </c>
      <c r="B28" s="5" t="n">
        <v>29736</v>
      </c>
      <c r="H28" s="5" t="n">
        <v>29736</v>
      </c>
    </row>
    <row r="29">
      <c r="A29" s="4" t="inlineStr">
        <is>
          <t>Other comprehensive income (loss), net of tax</t>
        </is>
      </c>
      <c r="B29" s="5" t="n">
        <v>-12021</v>
      </c>
      <c r="G29" s="5" t="n">
        <v>-12021</v>
      </c>
    </row>
    <row r="30">
      <c r="A30" s="4" t="inlineStr">
        <is>
          <t>Issuance of common stock for vesting of share based awards, net of shares withheld for taxes (in shares)</t>
        </is>
      </c>
      <c r="D30" s="5" t="n">
        <v>47000</v>
      </c>
    </row>
    <row r="31">
      <c r="A31" s="4" t="inlineStr">
        <is>
          <t>Issuance of common stock for vesting of share based awards, net of shares withheld for taxes</t>
        </is>
      </c>
      <c r="B31" s="5" t="n">
        <v>408</v>
      </c>
      <c r="D31" s="6" t="n">
        <v>1</v>
      </c>
      <c r="E31" s="6" t="n">
        <v>2</v>
      </c>
      <c r="F31" s="5" t="n">
        <v>405</v>
      </c>
    </row>
    <row r="32">
      <c r="A32" s="4" t="inlineStr">
        <is>
          <t>Share-based compensation</t>
        </is>
      </c>
      <c r="B32" s="5" t="n">
        <v>5798</v>
      </c>
      <c r="F32" s="5" t="n">
        <v>5798</v>
      </c>
    </row>
    <row r="33">
      <c r="A33" s="4" t="inlineStr">
        <is>
          <t>Balance End of Period, Shares (in shares) at Jun. 30, 2019</t>
        </is>
      </c>
      <c r="D33" s="5" t="n">
        <v>88351000</v>
      </c>
    </row>
    <row r="34">
      <c r="A34" s="4" t="inlineStr">
        <is>
          <t>Balance, End of Period at Jun. 30, 2019</t>
        </is>
      </c>
      <c r="B34" s="5" t="n">
        <v>1420951</v>
      </c>
      <c r="D34" s="6" t="n">
        <v>883</v>
      </c>
      <c r="E34" s="6" t="n">
        <v>-120107</v>
      </c>
      <c r="F34" s="5" t="n">
        <v>1198010</v>
      </c>
      <c r="G34" s="5" t="n">
        <v>-68700</v>
      </c>
      <c r="H34" s="5" t="n">
        <v>410865</v>
      </c>
    </row>
    <row r="35">
      <c r="A35" s="4" t="inlineStr">
        <is>
          <t>Balance, End of Period, Treasury Stock, Shares (in shares) at Jun. 30, 2019</t>
        </is>
      </c>
      <c r="E35" s="5" t="n">
        <v>-2869000</v>
      </c>
    </row>
    <row r="36">
      <c r="A36" s="3" t="inlineStr">
        <is>
          <t>Increase (Decrease) in Stockholders' Equity [Roll Forward]</t>
        </is>
      </c>
    </row>
    <row r="37">
      <c r="A37" s="4" t="inlineStr">
        <is>
          <t>Net income (loss)</t>
        </is>
      </c>
      <c r="B37" s="5" t="n">
        <v>-27610</v>
      </c>
      <c r="H37" s="5" t="n">
        <v>-27610</v>
      </c>
    </row>
    <row r="38">
      <c r="A38" s="4" t="inlineStr">
        <is>
          <t>Other comprehensive income (loss), net of tax</t>
        </is>
      </c>
      <c r="B38" s="5" t="n">
        <v>-18915</v>
      </c>
      <c r="G38" s="5" t="n">
        <v>-18915</v>
      </c>
    </row>
    <row r="39">
      <c r="A39" s="4" t="inlineStr">
        <is>
          <t>Issuance of common stock for vesting of share based awards, net of shares withheld for taxes (in shares)</t>
        </is>
      </c>
      <c r="D39" s="5" t="n">
        <v>338000</v>
      </c>
    </row>
    <row r="40">
      <c r="A40" s="4" t="inlineStr">
        <is>
          <t>Issuance of common stock for vesting of share based awards, net of shares withheld for taxes</t>
        </is>
      </c>
      <c r="B40" s="5" t="n">
        <v>4674</v>
      </c>
      <c r="D40" s="6" t="n">
        <v>3</v>
      </c>
      <c r="E40" s="6" t="n">
        <v>6</v>
      </c>
      <c r="F40" s="5" t="n">
        <v>4665</v>
      </c>
    </row>
    <row r="41">
      <c r="A41" s="4" t="inlineStr">
        <is>
          <t>Share-based compensation</t>
        </is>
      </c>
      <c r="B41" s="5" t="n">
        <v>5874</v>
      </c>
      <c r="F41" s="5" t="n">
        <v>5874</v>
      </c>
    </row>
    <row r="42">
      <c r="A42" s="4" t="inlineStr">
        <is>
          <t>Balance End of Period, Shares (in shares) at Sep. 30, 2019</t>
        </is>
      </c>
      <c r="D42" s="5" t="n">
        <v>88689000</v>
      </c>
    </row>
    <row r="43">
      <c r="A43" s="4" t="inlineStr">
        <is>
          <t>Balance, End of Period at Sep. 30, 2019</t>
        </is>
      </c>
      <c r="B43" s="5" t="n">
        <v>1384974</v>
      </c>
      <c r="D43" s="6" t="n">
        <v>886</v>
      </c>
      <c r="E43" s="6" t="n">
        <v>-120101</v>
      </c>
      <c r="F43" s="5" t="n">
        <v>1208549</v>
      </c>
      <c r="G43" s="5" t="n">
        <v>-87615</v>
      </c>
      <c r="H43" s="5" t="n">
        <v>383255</v>
      </c>
    </row>
    <row r="44">
      <c r="A44" s="4" t="inlineStr">
        <is>
          <t>Balance, End of Period, Treasury Stock, Shares (in shares) at Sep. 30, 2019</t>
        </is>
      </c>
      <c r="E44" s="5" t="n">
        <v>-2869000</v>
      </c>
    </row>
    <row r="45">
      <c r="A45" s="4" t="inlineStr">
        <is>
          <t>Balance Beginning of Period, Shares (in shares) at Dec. 31, 2019</t>
        </is>
      </c>
      <c r="D45" s="5" t="n">
        <v>88735000</v>
      </c>
    </row>
    <row r="46">
      <c r="A46" s="4" t="inlineStr">
        <is>
          <t>Balance, Beginning of Period at Dec. 31, 2019</t>
        </is>
      </c>
      <c r="B46" s="6" t="n">
        <v>1416736</v>
      </c>
      <c r="C46" s="6" t="n">
        <v>-200</v>
      </c>
      <c r="D46" s="6" t="n">
        <v>887</v>
      </c>
      <c r="E46" s="6" t="n">
        <v>-119943</v>
      </c>
      <c r="F46" s="5" t="n">
        <v>1213620</v>
      </c>
      <c r="G46" s="5" t="n">
        <v>-76402</v>
      </c>
      <c r="H46" s="5" t="n">
        <v>398574</v>
      </c>
      <c r="I46" s="6" t="n">
        <v>-200</v>
      </c>
    </row>
    <row r="47">
      <c r="A47" s="4" t="inlineStr">
        <is>
          <t>Balance, Beginning of Period, Treasury Stock, Shares (in shares) at Dec. 31, 2019</t>
        </is>
      </c>
      <c r="B47" s="5" t="n">
        <v>-2865000</v>
      </c>
      <c r="E47" s="5" t="n">
        <v>-2865000</v>
      </c>
    </row>
    <row r="48">
      <c r="A48" s="3" t="inlineStr">
        <is>
          <t>Increase (Decrease) in Stockholders' Equity [Roll Forward]</t>
        </is>
      </c>
    </row>
    <row r="49">
      <c r="A49" s="4" t="inlineStr">
        <is>
          <t>Net income (loss)</t>
        </is>
      </c>
      <c r="B49" s="6" t="n">
        <v>9180</v>
      </c>
      <c r="H49" s="5" t="n">
        <v>9180</v>
      </c>
    </row>
    <row r="50">
      <c r="A50" s="4" t="inlineStr">
        <is>
          <t>Other comprehensive income (loss), net of tax</t>
        </is>
      </c>
      <c r="B50" s="5" t="n">
        <v>-28187</v>
      </c>
      <c r="G50" s="5" t="n">
        <v>-28187</v>
      </c>
    </row>
    <row r="51">
      <c r="A51" s="4" t="inlineStr">
        <is>
          <t>Issuance of common stock through employee stock purchase plan (in shares)</t>
        </is>
      </c>
      <c r="D51" s="5" t="n">
        <v>13000</v>
      </c>
    </row>
    <row r="52">
      <c r="A52" s="4" t="inlineStr">
        <is>
          <t>Issuance of common stock through employee stock purchase plan</t>
        </is>
      </c>
      <c r="B52" s="5" t="n">
        <v>694</v>
      </c>
      <c r="F52" s="5" t="n">
        <v>694</v>
      </c>
    </row>
    <row r="53">
      <c r="A53" s="4" t="inlineStr">
        <is>
          <t>Issuance of common stock for vesting of share based awards, net of shares withheld for taxes (in shares)</t>
        </is>
      </c>
      <c r="D53" s="5" t="n">
        <v>357000</v>
      </c>
      <c r="E53" s="5" t="n">
        <v>10000</v>
      </c>
    </row>
    <row r="54">
      <c r="A54" s="4" t="inlineStr">
        <is>
          <t>Issuance of common stock for vesting of share based awards, net of shares withheld for taxes</t>
        </is>
      </c>
      <c r="B54" s="5" t="n">
        <v>-2739</v>
      </c>
      <c r="D54" s="6" t="n">
        <v>2</v>
      </c>
      <c r="E54" s="6" t="n">
        <v>476</v>
      </c>
      <c r="F54" s="5" t="n">
        <v>-3217</v>
      </c>
    </row>
    <row r="55">
      <c r="A55" s="4" t="inlineStr">
        <is>
          <t>Share-based compensation</t>
        </is>
      </c>
      <c r="B55" s="5" t="n">
        <v>3781</v>
      </c>
      <c r="F55" s="5" t="n">
        <v>3781</v>
      </c>
    </row>
    <row r="56">
      <c r="A56" s="4" t="inlineStr">
        <is>
          <t>Share repurchase and equity component of the convertible note issuance, net (in shares)</t>
        </is>
      </c>
      <c r="E56" s="5" t="n">
        <v>-135000</v>
      </c>
    </row>
    <row r="57">
      <c r="A57" s="4" t="inlineStr">
        <is>
          <t>Share repurchase and equity component of the convertible note issuance, net</t>
        </is>
      </c>
      <c r="B57" s="5" t="n">
        <v>34906</v>
      </c>
      <c r="E57" s="6" t="n">
        <v>-7632</v>
      </c>
      <c r="F57" s="5" t="n">
        <v>42538</v>
      </c>
    </row>
    <row r="58">
      <c r="A58" s="4" t="inlineStr">
        <is>
          <t>Accelerated shares repurchased (in shares)</t>
        </is>
      </c>
      <c r="E58" s="5" t="n">
        <v>-1304000</v>
      </c>
    </row>
    <row r="59">
      <c r="A59" s="4" t="inlineStr">
        <is>
          <t>Accelerated shares repurchased</t>
        </is>
      </c>
      <c r="B59" s="5" t="n">
        <v>-92368</v>
      </c>
      <c r="E59" s="6" t="n">
        <v>-75407</v>
      </c>
      <c r="F59" s="5" t="n">
        <v>-16961</v>
      </c>
    </row>
    <row r="60">
      <c r="A60" s="4" t="inlineStr">
        <is>
          <t>Balance End of Period, Shares (in shares) at Mar. 31, 2020</t>
        </is>
      </c>
      <c r="D60" s="5" t="n">
        <v>89105000</v>
      </c>
    </row>
    <row r="61">
      <c r="A61" s="4" t="inlineStr">
        <is>
          <t>Balance, End of Period at Mar. 31, 2020</t>
        </is>
      </c>
      <c r="B61" s="5" t="n">
        <v>1341802</v>
      </c>
      <c r="D61" s="6" t="n">
        <v>889</v>
      </c>
      <c r="E61" s="6" t="n">
        <v>-202506</v>
      </c>
      <c r="F61" s="5" t="n">
        <v>1240455</v>
      </c>
      <c r="G61" s="5" t="n">
        <v>-104589</v>
      </c>
      <c r="H61" s="5" t="n">
        <v>407553</v>
      </c>
    </row>
    <row r="62">
      <c r="A62" s="4" t="inlineStr">
        <is>
          <t>Balance, End of Period, Treasury Stock, Shares (in shares) at Mar. 31, 2020</t>
        </is>
      </c>
      <c r="E62" s="5" t="n">
        <v>-4294000</v>
      </c>
    </row>
    <row r="63">
      <c r="A63" s="4" t="inlineStr">
        <is>
          <t>Balance Beginning of Period, Shares (in shares) at Dec. 31, 2019</t>
        </is>
      </c>
      <c r="D63" s="5" t="n">
        <v>88735000</v>
      </c>
    </row>
    <row r="64">
      <c r="A64" s="4" t="inlineStr">
        <is>
          <t>Balance, Beginning of Period at Dec. 31, 2019</t>
        </is>
      </c>
      <c r="B64" s="6" t="n">
        <v>1416736</v>
      </c>
      <c r="C64" s="6" t="n">
        <v>-200</v>
      </c>
      <c r="D64" s="6" t="n">
        <v>887</v>
      </c>
      <c r="E64" s="6" t="n">
        <v>-119943</v>
      </c>
      <c r="F64" s="5" t="n">
        <v>1213620</v>
      </c>
      <c r="G64" s="5" t="n">
        <v>-76402</v>
      </c>
      <c r="H64" s="5" t="n">
        <v>398574</v>
      </c>
      <c r="I64" s="6" t="n">
        <v>-200</v>
      </c>
    </row>
    <row r="65">
      <c r="A65" s="4" t="inlineStr">
        <is>
          <t>Balance, Beginning of Period, Treasury Stock, Shares (in shares) at Dec. 31, 2019</t>
        </is>
      </c>
      <c r="B65" s="5" t="n">
        <v>-2865000</v>
      </c>
      <c r="E65" s="5" t="n">
        <v>-2865000</v>
      </c>
    </row>
    <row r="66">
      <c r="A66" s="3" t="inlineStr">
        <is>
          <t>Increase (Decrease) in Stockholders' Equity [Roll Forward]</t>
        </is>
      </c>
    </row>
    <row r="67">
      <c r="A67" s="4" t="inlineStr">
        <is>
          <t>Net income (loss)</t>
        </is>
      </c>
      <c r="B67" s="6" t="n">
        <v>41148</v>
      </c>
    </row>
    <row r="68">
      <c r="A68" s="4" t="inlineStr">
        <is>
          <t>Other comprehensive income (loss), net of tax</t>
        </is>
      </c>
      <c r="B68" s="6" t="n">
        <v>-15511</v>
      </c>
    </row>
    <row r="69">
      <c r="A69" s="4" t="inlineStr">
        <is>
          <t>Accelerated shares repurchased (in shares)</t>
        </is>
      </c>
      <c r="B69" s="5" t="n">
        <v>-2100000</v>
      </c>
    </row>
    <row r="70">
      <c r="A70" s="4" t="inlineStr">
        <is>
          <t>Balance End of Period, Shares (in shares) at Sep. 30, 2020</t>
        </is>
      </c>
      <c r="D70" s="5" t="n">
        <v>89191000</v>
      </c>
    </row>
    <row r="71">
      <c r="A71" s="4" t="inlineStr">
        <is>
          <t>Balance, End of Period at Sep. 30, 2020</t>
        </is>
      </c>
      <c r="B71" s="6" t="n">
        <v>1397987</v>
      </c>
      <c r="D71" s="6" t="n">
        <v>892</v>
      </c>
      <c r="E71" s="6" t="n">
        <v>-235224</v>
      </c>
      <c r="F71" s="5" t="n">
        <v>1284711</v>
      </c>
      <c r="G71" s="5" t="n">
        <v>-91913</v>
      </c>
      <c r="H71" s="5" t="n">
        <v>439521</v>
      </c>
    </row>
    <row r="72">
      <c r="A72" s="4" t="inlineStr">
        <is>
          <t>Balance, End of Period, Treasury Stock, Shares (in shares) at Sep. 30, 2020</t>
        </is>
      </c>
      <c r="B72" s="5" t="n">
        <v>-4915000</v>
      </c>
      <c r="E72" s="5" t="n">
        <v>-4915000</v>
      </c>
    </row>
    <row r="73">
      <c r="A73" s="4" t="inlineStr">
        <is>
          <t>Balance Beginning of Period, Shares (in shares) at Mar. 31, 2020</t>
        </is>
      </c>
      <c r="D73" s="5" t="n">
        <v>89105000</v>
      </c>
    </row>
    <row r="74">
      <c r="A74" s="4" t="inlineStr">
        <is>
          <t>Balance, Beginning of Period at Mar. 31, 2020</t>
        </is>
      </c>
      <c r="B74" s="6" t="n">
        <v>1341802</v>
      </c>
      <c r="D74" s="6" t="n">
        <v>889</v>
      </c>
      <c r="E74" s="6" t="n">
        <v>-202506</v>
      </c>
      <c r="F74" s="5" t="n">
        <v>1240455</v>
      </c>
      <c r="G74" s="5" t="n">
        <v>-104589</v>
      </c>
      <c r="H74" s="5" t="n">
        <v>407553</v>
      </c>
    </row>
    <row r="75">
      <c r="A75" s="4" t="inlineStr">
        <is>
          <t>Balance, Beginning of Period, Treasury Stock, Shares (in shares) at Mar. 31, 2020</t>
        </is>
      </c>
      <c r="E75" s="5" t="n">
        <v>-4294000</v>
      </c>
    </row>
    <row r="76">
      <c r="A76" s="3" t="inlineStr">
        <is>
          <t>Increase (Decrease) in Stockholders' Equity [Roll Forward]</t>
        </is>
      </c>
    </row>
    <row r="77">
      <c r="A77" s="4" t="inlineStr">
        <is>
          <t>Net income (loss)</t>
        </is>
      </c>
      <c r="B77" s="5" t="n">
        <v>-369</v>
      </c>
      <c r="H77" s="5" t="n">
        <v>-369</v>
      </c>
    </row>
    <row r="78">
      <c r="A78" s="4" t="inlineStr">
        <is>
          <t>Other comprehensive income (loss), net of tax</t>
        </is>
      </c>
      <c r="B78" s="5" t="n">
        <v>1464</v>
      </c>
      <c r="G78" s="5" t="n">
        <v>1464</v>
      </c>
    </row>
    <row r="79">
      <c r="A79" s="4" t="inlineStr">
        <is>
          <t>Issuance of common stock for vesting of share based awards, net of shares withheld for taxes (in shares)</t>
        </is>
      </c>
      <c r="D79" s="5" t="n">
        <v>84000</v>
      </c>
    </row>
    <row r="80">
      <c r="A80" s="4" t="inlineStr">
        <is>
          <t>Issuance of common stock for vesting of share based awards, net of shares withheld for taxes</t>
        </is>
      </c>
      <c r="B80" s="5" t="n">
        <v>1250</v>
      </c>
      <c r="D80" s="6" t="n">
        <v>3</v>
      </c>
      <c r="E80" s="6" t="n">
        <v>-35</v>
      </c>
      <c r="F80" s="5" t="n">
        <v>1282</v>
      </c>
    </row>
    <row r="81">
      <c r="A81" s="4" t="inlineStr">
        <is>
          <t>Share-based compensation</t>
        </is>
      </c>
      <c r="B81" s="5" t="n">
        <v>4948</v>
      </c>
      <c r="F81" s="5" t="n">
        <v>4948</v>
      </c>
    </row>
    <row r="82">
      <c r="A82" s="4" t="inlineStr">
        <is>
          <t>Accelerated shares repurchased (in shares)</t>
        </is>
      </c>
      <c r="E82" s="5" t="n">
        <v>-621000</v>
      </c>
    </row>
    <row r="83">
      <c r="A83" s="4" t="inlineStr">
        <is>
          <t>Accelerated shares repurchased</t>
        </is>
      </c>
      <c r="B83" s="5" t="n">
        <v>0</v>
      </c>
      <c r="E83" s="6" t="n">
        <v>-32685</v>
      </c>
      <c r="F83" s="5" t="n">
        <v>32685</v>
      </c>
    </row>
    <row r="84">
      <c r="A84" s="4" t="inlineStr">
        <is>
          <t>Balance End of Period, Shares (in shares) at Jun. 30, 2020</t>
        </is>
      </c>
      <c r="D84" s="5" t="n">
        <v>89189000</v>
      </c>
    </row>
    <row r="85">
      <c r="A85" s="4" t="inlineStr">
        <is>
          <t>Balance, End of Period at Jun. 30, 2020</t>
        </is>
      </c>
      <c r="B85" s="5" t="n">
        <v>1349095</v>
      </c>
      <c r="D85" s="6" t="n">
        <v>892</v>
      </c>
      <c r="E85" s="6" t="n">
        <v>-235226</v>
      </c>
      <c r="F85" s="5" t="n">
        <v>1279370</v>
      </c>
      <c r="G85" s="5" t="n">
        <v>-103125</v>
      </c>
      <c r="H85" s="5" t="n">
        <v>407184</v>
      </c>
    </row>
    <row r="86">
      <c r="A86" s="4" t="inlineStr">
        <is>
          <t>Balance, End of Period, Treasury Stock, Shares (in shares) at Jun. 30, 2020</t>
        </is>
      </c>
      <c r="E86" s="5" t="n">
        <v>-4915000</v>
      </c>
    </row>
    <row r="87">
      <c r="A87" s="3" t="inlineStr">
        <is>
          <t>Increase (Decrease) in Stockholders' Equity [Roll Forward]</t>
        </is>
      </c>
    </row>
    <row r="88">
      <c r="A88" s="4" t="inlineStr">
        <is>
          <t>Net income (loss)</t>
        </is>
      </c>
      <c r="B88" s="5" t="n">
        <v>32337</v>
      </c>
      <c r="H88" s="5" t="n">
        <v>32337</v>
      </c>
    </row>
    <row r="89">
      <c r="A89" s="4" t="inlineStr">
        <is>
          <t>Other comprehensive income (loss), net of tax</t>
        </is>
      </c>
      <c r="B89" s="5" t="n">
        <v>11212</v>
      </c>
      <c r="G89" s="5" t="n">
        <v>11212</v>
      </c>
    </row>
    <row r="90">
      <c r="A90" s="4" t="inlineStr">
        <is>
          <t>Issuance of common stock for vesting of share based awards, net of shares withheld for taxes (in shares)</t>
        </is>
      </c>
      <c r="D90" s="5" t="n">
        <v>2000</v>
      </c>
    </row>
    <row r="91">
      <c r="A91" s="4" t="inlineStr">
        <is>
          <t>Issuance of common stock for vesting of share based awards, net of shares withheld for taxes</t>
        </is>
      </c>
      <c r="B91" s="5" t="n">
        <v>-67</v>
      </c>
      <c r="E91" s="6" t="n">
        <v>2</v>
      </c>
      <c r="F91" s="5" t="n">
        <v>-69</v>
      </c>
    </row>
    <row r="92">
      <c r="A92" s="4" t="inlineStr">
        <is>
          <t>Share-based compensation</t>
        </is>
      </c>
      <c r="B92" s="5" t="n">
        <v>5410</v>
      </c>
      <c r="F92" s="5" t="n">
        <v>5410</v>
      </c>
    </row>
    <row r="93">
      <c r="A93" s="4" t="inlineStr">
        <is>
          <t>Balance End of Period, Shares (in shares) at Sep. 30, 2020</t>
        </is>
      </c>
      <c r="D93" s="5" t="n">
        <v>89191000</v>
      </c>
    </row>
    <row r="94">
      <c r="A94" s="4" t="inlineStr">
        <is>
          <t>Balance, End of Period at Sep. 30, 2020</t>
        </is>
      </c>
      <c r="B94" s="6" t="n">
        <v>1397987</v>
      </c>
      <c r="D94" s="6" t="n">
        <v>892</v>
      </c>
      <c r="E94" s="6" t="n">
        <v>-235224</v>
      </c>
      <c r="F94" s="6" t="n">
        <v>1284711</v>
      </c>
      <c r="G94" s="6" t="n">
        <v>-91913</v>
      </c>
      <c r="H94" s="6" t="n">
        <v>439521</v>
      </c>
    </row>
    <row r="95">
      <c r="A95" s="4" t="inlineStr">
        <is>
          <t>Balance, End of Period, Treasury Stock, Shares (in shares) at Sep. 30, 2020</t>
        </is>
      </c>
      <c r="B95" s="5" t="n">
        <v>-4915000</v>
      </c>
      <c r="E95" s="5" t="n">
        <v>-491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Designated Cash Flow Hedges on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Roll Forward]</t>
        </is>
      </c>
    </row>
    <row r="4">
      <c r="A4" s="4" t="inlineStr">
        <is>
          <t>Balance, Beginning of Period</t>
        </is>
      </c>
      <c r="B4" s="6" t="n">
        <v>1349095</v>
      </c>
      <c r="C4" s="6" t="n">
        <v>1420951</v>
      </c>
      <c r="D4" s="6" t="n">
        <v>1416736</v>
      </c>
      <c r="E4" s="6" t="n">
        <v>1375796</v>
      </c>
    </row>
    <row r="5">
      <c r="A5" s="4" t="inlineStr">
        <is>
          <t>Balance, End of Period</t>
        </is>
      </c>
      <c r="B5" s="5" t="n">
        <v>1397987</v>
      </c>
      <c r="C5" s="5" t="n">
        <v>1384974</v>
      </c>
      <c r="D5" s="5" t="n">
        <v>1397987</v>
      </c>
      <c r="E5" s="5" t="n">
        <v>1384974</v>
      </c>
    </row>
    <row r="6">
      <c r="A6" s="4" t="inlineStr">
        <is>
          <t>Accumulated Other Comprehensive Loss</t>
        </is>
      </c>
    </row>
    <row r="7">
      <c r="A7" s="3" t="inlineStr">
        <is>
          <t>Derivative Instruments, Gain (Loss) [Roll Forward]</t>
        </is>
      </c>
    </row>
    <row r="8">
      <c r="A8" s="4" t="inlineStr">
        <is>
          <t>Balance, Beginning of Period</t>
        </is>
      </c>
      <c r="B8" s="5" t="n">
        <v>-103125</v>
      </c>
      <c r="C8" s="5" t="n">
        <v>-68700</v>
      </c>
      <c r="D8" s="5" t="n">
        <v>-76402</v>
      </c>
      <c r="E8" s="5" t="n">
        <v>-45443</v>
      </c>
    </row>
    <row r="9">
      <c r="A9" s="4" t="inlineStr">
        <is>
          <t>Balance, End of Period</t>
        </is>
      </c>
      <c r="B9" s="5" t="n">
        <v>-91913</v>
      </c>
      <c r="C9" s="5" t="n">
        <v>-87615</v>
      </c>
      <c r="D9" s="5" t="n">
        <v>-91913</v>
      </c>
      <c r="E9" s="5" t="n">
        <v>-87615</v>
      </c>
    </row>
    <row r="10">
      <c r="A10" s="4" t="inlineStr">
        <is>
          <t>Designated as Hedging Instrument</t>
        </is>
      </c>
    </row>
    <row r="11">
      <c r="A11" s="3" t="inlineStr">
        <is>
          <t>Derivative Instruments, Gain (Loss) [Roll Forward]</t>
        </is>
      </c>
    </row>
    <row r="12">
      <c r="A12" s="4" t="inlineStr">
        <is>
          <t>Amount of Gain (Loss) Recognized in AOCL</t>
        </is>
      </c>
      <c r="B12" s="5" t="n">
        <v>-21497</v>
      </c>
      <c r="C12" s="5" t="n">
        <v>13009</v>
      </c>
      <c r="D12" s="5" t="n">
        <v>-63194</v>
      </c>
      <c r="E12" s="5" t="n">
        <v>-12865</v>
      </c>
    </row>
    <row r="13">
      <c r="A13" s="4" t="inlineStr">
        <is>
          <t>Amount of Gain (Loss) Reclassified from AOCL into Earnings</t>
        </is>
      </c>
      <c r="B13" s="5" t="n">
        <v>-8869</v>
      </c>
      <c r="C13" s="5" t="n">
        <v>10246</v>
      </c>
      <c r="D13" s="5" t="n">
        <v>-11244</v>
      </c>
      <c r="E13" s="5" t="n">
        <v>19560</v>
      </c>
    </row>
    <row r="14">
      <c r="A14" s="4" t="inlineStr">
        <is>
          <t>Designated as Hedging Instrument | Accumulated Other Comprehensive Loss</t>
        </is>
      </c>
    </row>
    <row r="15">
      <c r="A15" s="3" t="inlineStr">
        <is>
          <t>Derivative Instruments, Gain (Loss) [Roll Forward]</t>
        </is>
      </c>
    </row>
    <row r="16">
      <c r="A16" s="4" t="inlineStr">
        <is>
          <t>Balance, Beginning of Period</t>
        </is>
      </c>
      <c r="B16" s="5" t="n">
        <v>-74062</v>
      </c>
      <c r="C16" s="5" t="n">
        <v>-41391</v>
      </c>
      <c r="D16" s="5" t="n">
        <v>-34740</v>
      </c>
      <c r="E16" s="5" t="n">
        <v>-6203</v>
      </c>
    </row>
    <row r="17">
      <c r="A17" s="4" t="inlineStr">
        <is>
          <t>Balance, End of Period</t>
        </is>
      </c>
      <c r="B17" s="5" t="n">
        <v>-86690</v>
      </c>
      <c r="C17" s="5" t="n">
        <v>-38628</v>
      </c>
      <c r="D17" s="5" t="n">
        <v>-86690</v>
      </c>
      <c r="E17" s="5" t="n">
        <v>-38628</v>
      </c>
    </row>
    <row r="18">
      <c r="A18" s="4" t="inlineStr">
        <is>
          <t>Designated as Hedging Instrument | Interest rate swap | Cash Flow Hedges | Interest expense</t>
        </is>
      </c>
    </row>
    <row r="19">
      <c r="A19" s="3" t="inlineStr">
        <is>
          <t>Derivative Instruments, Gain (Loss) [Roll Forward]</t>
        </is>
      </c>
    </row>
    <row r="20">
      <c r="A20" s="4" t="inlineStr">
        <is>
          <t>Balance, Beginning of Period</t>
        </is>
      </c>
      <c r="B20" s="5" t="n">
        <v>-102128</v>
      </c>
      <c r="C20" s="5" t="n">
        <v>-43161</v>
      </c>
      <c r="D20" s="5" t="n">
        <v>-45146</v>
      </c>
      <c r="E20" s="5" t="n">
        <v>619</v>
      </c>
    </row>
    <row r="21">
      <c r="A21" s="4" t="inlineStr">
        <is>
          <t>Amount of Gain (Loss) Recognized in AOCL</t>
        </is>
      </c>
      <c r="B21" s="5" t="n">
        <v>-3971</v>
      </c>
      <c r="C21" s="5" t="n">
        <v>-13788</v>
      </c>
      <c r="D21" s="5" t="n">
        <v>-65608</v>
      </c>
      <c r="E21" s="5" t="n">
        <v>-54841</v>
      </c>
    </row>
    <row r="22">
      <c r="A22" s="4" t="inlineStr">
        <is>
          <t>Amount of Gain (Loss) Reclassified from AOCL into Earnings</t>
        </is>
      </c>
      <c r="B22" s="5" t="n">
        <v>-5718</v>
      </c>
      <c r="C22" s="5" t="n">
        <v>237</v>
      </c>
      <c r="D22" s="5" t="n">
        <v>-10373</v>
      </c>
      <c r="E22" s="5" t="n">
        <v>2964</v>
      </c>
    </row>
    <row r="23">
      <c r="A23" s="4" t="inlineStr">
        <is>
          <t>Balance, End of Period</t>
        </is>
      </c>
      <c r="B23" s="5" t="n">
        <v>-100381</v>
      </c>
      <c r="C23" s="5" t="n">
        <v>-57186</v>
      </c>
      <c r="D23" s="5" t="n">
        <v>-100381</v>
      </c>
      <c r="E23" s="5" t="n">
        <v>-57186</v>
      </c>
    </row>
    <row r="24">
      <c r="A24" s="4" t="inlineStr">
        <is>
          <t>Designated as Hedging Instrument | Cross-currency swap | Cash Flow Hedges | Other income (expense),net</t>
        </is>
      </c>
    </row>
    <row r="25">
      <c r="A25" s="3" t="inlineStr">
        <is>
          <t>Derivative Instruments, Gain (Loss) [Roll Forward]</t>
        </is>
      </c>
    </row>
    <row r="26">
      <c r="A26" s="4" t="inlineStr">
        <is>
          <t>Balance, Beginning of Period</t>
        </is>
      </c>
      <c r="B26" s="5" t="n">
        <v>5843</v>
      </c>
      <c r="C26" s="5" t="n">
        <v>-2284</v>
      </c>
      <c r="D26" s="5" t="n">
        <v>177</v>
      </c>
      <c r="E26" s="5" t="n">
        <v>-6190</v>
      </c>
    </row>
    <row r="27">
      <c r="A27" s="4" t="inlineStr">
        <is>
          <t>Amount of Gain (Loss) Recognized in AOCL</t>
        </is>
      </c>
      <c r="B27" s="5" t="n">
        <v>-6272</v>
      </c>
      <c r="C27" s="5" t="n">
        <v>9661</v>
      </c>
      <c r="D27" s="5" t="n">
        <v>-2688</v>
      </c>
      <c r="E27" s="5" t="n">
        <v>15418</v>
      </c>
    </row>
    <row r="28">
      <c r="A28" s="4" t="inlineStr">
        <is>
          <t>Amount of Gain (Loss) Reclassified from AOCL into Earnings</t>
        </is>
      </c>
      <c r="B28" s="5" t="n">
        <v>-5353</v>
      </c>
      <c r="C28" s="5" t="n">
        <v>7520</v>
      </c>
      <c r="D28" s="5" t="n">
        <v>-7435</v>
      </c>
      <c r="E28" s="5" t="n">
        <v>9371</v>
      </c>
    </row>
    <row r="29">
      <c r="A29" s="4" t="inlineStr">
        <is>
          <t>Balance, End of Period</t>
        </is>
      </c>
      <c r="B29" s="5" t="n">
        <v>4924</v>
      </c>
      <c r="C29" s="5" t="n">
        <v>-143</v>
      </c>
      <c r="D29" s="5" t="n">
        <v>4924</v>
      </c>
      <c r="E29" s="5" t="n">
        <v>-143</v>
      </c>
    </row>
    <row r="30">
      <c r="A30" s="4" t="inlineStr">
        <is>
          <t>Designated as Hedging Instrument | Cross-currency swap | Net Investment Hedges | Interest income</t>
        </is>
      </c>
    </row>
    <row r="31">
      <c r="A31" s="3" t="inlineStr">
        <is>
          <t>Derivative Instruments, Gain (Loss) [Roll Forward]</t>
        </is>
      </c>
    </row>
    <row r="32">
      <c r="A32" s="4" t="inlineStr">
        <is>
          <t>Balance, Beginning of Period</t>
        </is>
      </c>
      <c r="B32" s="5" t="n">
        <v>22223</v>
      </c>
      <c r="C32" s="5" t="n">
        <v>4054</v>
      </c>
      <c r="D32" s="5" t="n">
        <v>10229</v>
      </c>
      <c r="E32" s="5" t="n">
        <v>-632</v>
      </c>
    </row>
    <row r="33">
      <c r="A33" s="4" t="inlineStr">
        <is>
          <t>Amount of Gain (Loss) Recognized in AOCL</t>
        </is>
      </c>
      <c r="B33" s="5" t="n">
        <v>-11254</v>
      </c>
      <c r="C33" s="5" t="n">
        <v>17136</v>
      </c>
      <c r="D33" s="5" t="n">
        <v>5102</v>
      </c>
      <c r="E33" s="5" t="n">
        <v>26558</v>
      </c>
    </row>
    <row r="34">
      <c r="A34" s="4" t="inlineStr">
        <is>
          <t>Amount of Gain (Loss) Reclassified from AOCL into Earnings</t>
        </is>
      </c>
      <c r="B34" s="5" t="n">
        <v>2202</v>
      </c>
      <c r="C34" s="5" t="n">
        <v>2489</v>
      </c>
      <c r="D34" s="5" t="n">
        <v>6564</v>
      </c>
      <c r="E34" s="5" t="n">
        <v>7225</v>
      </c>
    </row>
    <row r="35">
      <c r="A35" s="4" t="inlineStr">
        <is>
          <t>Balance, End of Period</t>
        </is>
      </c>
      <c r="B35" s="6" t="n">
        <v>8767</v>
      </c>
      <c r="C35" s="6" t="n">
        <v>18701</v>
      </c>
      <c r="D35" s="6" t="n">
        <v>8767</v>
      </c>
      <c r="E35" s="6" t="n">
        <v>187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1" customWidth="1" min="2" max="2"/>
  </cols>
  <sheetData>
    <row r="1">
      <c r="A1" s="1" t="inlineStr">
        <is>
          <t>STOCK-BASED COMPENSATION - Narrative (Details) $ / shares in Units, $ in Millions</t>
        </is>
      </c>
      <c r="B1" s="2" t="inlineStr">
        <is>
          <t>9 Months Ended</t>
        </is>
      </c>
    </row>
    <row r="2">
      <c r="B2" s="2" t="inlineStr">
        <is>
          <t>Sep. 30, 2020USD ($)plan$ / sharesshares</t>
        </is>
      </c>
    </row>
    <row r="3">
      <c r="A3" s="3" t="inlineStr">
        <is>
          <t>Share-based Compensation Arrangement by Share-based Payment Award [Line Items]</t>
        </is>
      </c>
    </row>
    <row r="4">
      <c r="A4" s="4" t="inlineStr">
        <is>
          <t>Share-based compensation arrangement by share-based payment award, number of plans | plan</t>
        </is>
      </c>
      <c r="B4" s="5" t="n">
        <v>2</v>
      </c>
    </row>
    <row r="5">
      <c r="A5" s="4" t="inlineStr">
        <is>
          <t>Grants in period, net of forfeitures (in shares) | shares</t>
        </is>
      </c>
      <c r="B5" s="5" t="n">
        <v>348587</v>
      </c>
    </row>
    <row r="6">
      <c r="A6" s="4" t="inlineStr">
        <is>
          <t>Options, weighted average grant date fair value (in dollars per share) | $ / shares</t>
        </is>
      </c>
      <c r="B6" s="7" t="n">
        <v>13.03</v>
      </c>
    </row>
    <row r="7">
      <c r="A7" s="4" t="inlineStr">
        <is>
          <t>Stock Options</t>
        </is>
      </c>
    </row>
    <row r="8">
      <c r="A8" s="3" t="inlineStr">
        <is>
          <t>Share-based Compensation Arrangement by Share-based Payment Award [Line Items]</t>
        </is>
      </c>
    </row>
    <row r="9">
      <c r="A9" s="4" t="inlineStr">
        <is>
          <t>Total unrecognized compensation costs | $</t>
        </is>
      </c>
      <c r="B9" s="6" t="n">
        <v>6</v>
      </c>
    </row>
    <row r="10">
      <c r="A10" s="4" t="inlineStr">
        <is>
          <t>Weighted-average period for cost recognition</t>
        </is>
      </c>
      <c r="B10" s="4" t="inlineStr">
        <is>
          <t>3 years</t>
        </is>
      </c>
    </row>
    <row r="11">
      <c r="A11" s="4" t="inlineStr">
        <is>
          <t>Stock Options | Directors</t>
        </is>
      </c>
    </row>
    <row r="12">
      <c r="A12" s="3" t="inlineStr">
        <is>
          <t>Share-based Compensation Arrangement by Share-based Payment Award [Line Items]</t>
        </is>
      </c>
    </row>
    <row r="13">
      <c r="A13" s="4" t="inlineStr">
        <is>
          <t>Stock options exercisable, vesting period</t>
        </is>
      </c>
      <c r="B13" s="4" t="inlineStr">
        <is>
          <t>1 year</t>
        </is>
      </c>
    </row>
    <row r="14">
      <c r="A14" s="4" t="inlineStr">
        <is>
          <t>Stock Options | Employees</t>
        </is>
      </c>
    </row>
    <row r="15">
      <c r="A15" s="3" t="inlineStr">
        <is>
          <t>Share-based Compensation Arrangement by Share-based Payment Award [Line Items]</t>
        </is>
      </c>
    </row>
    <row r="16">
      <c r="A16" s="4" t="inlineStr">
        <is>
          <t>Expiration period</t>
        </is>
      </c>
      <c r="B16" s="4" t="inlineStr">
        <is>
          <t>8 years</t>
        </is>
      </c>
    </row>
    <row r="17">
      <c r="A17" s="4" t="inlineStr">
        <is>
          <t>Restricted Stock</t>
        </is>
      </c>
    </row>
    <row r="18">
      <c r="A18" s="3" t="inlineStr">
        <is>
          <t>Share-based Compensation Arrangement by Share-based Payment Award [Line Items]</t>
        </is>
      </c>
    </row>
    <row r="19">
      <c r="A19" s="4" t="inlineStr">
        <is>
          <t>Stock options exercisable, vesting period</t>
        </is>
      </c>
      <c r="B19" s="4" t="inlineStr">
        <is>
          <t>3 years</t>
        </is>
      </c>
    </row>
    <row r="20">
      <c r="A20" s="4" t="inlineStr">
        <is>
          <t>Total unrecognized compensation costs | $</t>
        </is>
      </c>
      <c r="B20" s="8" t="n">
        <v>27.5</v>
      </c>
    </row>
    <row r="21">
      <c r="A21" s="4" t="inlineStr">
        <is>
          <t>Weighted-average period for cost recognition</t>
        </is>
      </c>
      <c r="B21" s="4" t="inlineStr">
        <is>
          <t>2 years</t>
        </is>
      </c>
    </row>
    <row r="22">
      <c r="A22" s="4" t="inlineStr">
        <is>
          <t>Awards granted during the period (in shares) | shares</t>
        </is>
      </c>
      <c r="B22" s="5" t="n">
        <v>322485</v>
      </c>
    </row>
    <row r="23">
      <c r="A23" s="4" t="inlineStr">
        <is>
          <t>Other than options, weighted average grant date fair value (in dollars per share) | $ / shares</t>
        </is>
      </c>
      <c r="B23" s="7" t="n">
        <v>44.08</v>
      </c>
    </row>
    <row r="24">
      <c r="A24" s="4" t="inlineStr">
        <is>
          <t>Performance Stock and Restricted Stock Awards</t>
        </is>
      </c>
    </row>
    <row r="25">
      <c r="A25" s="3" t="inlineStr">
        <is>
          <t>Share-based Compensation Arrangement by Share-based Payment Award [Line Items]</t>
        </is>
      </c>
    </row>
    <row r="26">
      <c r="A26" s="4" t="inlineStr">
        <is>
          <t>Requisite service periods of awards</t>
        </is>
      </c>
      <c r="B26" s="4" t="inlineStr">
        <is>
          <t>3 years</t>
        </is>
      </c>
    </row>
    <row r="27">
      <c r="A27" s="4" t="inlineStr">
        <is>
          <t>Performance Stock</t>
        </is>
      </c>
    </row>
    <row r="28">
      <c r="A28" s="3" t="inlineStr">
        <is>
          <t>Share-based Compensation Arrangement by Share-based Payment Award [Line Items]</t>
        </is>
      </c>
    </row>
    <row r="29">
      <c r="A29" s="4" t="inlineStr">
        <is>
          <t>Awards granted during the period (in shares) | shares</t>
        </is>
      </c>
      <c r="B29" s="5" t="n">
        <v>180875</v>
      </c>
    </row>
    <row r="30">
      <c r="A30" s="4" t="inlineStr">
        <is>
          <t>Other than options, weighted average grant date fair value (in dollars per share) | $ / shares</t>
        </is>
      </c>
      <c r="B30" s="7" t="n">
        <v>43.39</v>
      </c>
    </row>
    <row r="31">
      <c r="A31" s="4" t="inlineStr">
        <is>
          <t>Minimum | Stock Options | Directors and Certain Executive Officers</t>
        </is>
      </c>
    </row>
    <row r="32">
      <c r="A32" s="3" t="inlineStr">
        <is>
          <t>Share-based Compensation Arrangement by Share-based Payment Award [Line Items]</t>
        </is>
      </c>
    </row>
    <row r="33">
      <c r="A33" s="4" t="inlineStr">
        <is>
          <t>Expiration period</t>
        </is>
      </c>
      <c r="B33" s="4" t="inlineStr">
        <is>
          <t>6 years</t>
        </is>
      </c>
    </row>
    <row r="34">
      <c r="A34" s="4" t="inlineStr">
        <is>
          <t>Maximum | Stock Options</t>
        </is>
      </c>
    </row>
    <row r="35">
      <c r="A35" s="3" t="inlineStr">
        <is>
          <t>Share-based Compensation Arrangement by Share-based Payment Award [Line Items]</t>
        </is>
      </c>
    </row>
    <row r="36">
      <c r="A36" s="4" t="inlineStr">
        <is>
          <t>Stock options exercisable, vesting period</t>
        </is>
      </c>
      <c r="B36" s="4" t="inlineStr">
        <is>
          <t>4 years</t>
        </is>
      </c>
    </row>
    <row r="37">
      <c r="A37" s="4" t="inlineStr">
        <is>
          <t>Maximum | Stock Options | Directors and Certain Executive Officers</t>
        </is>
      </c>
    </row>
    <row r="38">
      <c r="A38" s="3" t="inlineStr">
        <is>
          <t>Share-based Compensation Arrangement by Share-based Payment Award [Line Items]</t>
        </is>
      </c>
    </row>
    <row r="39">
      <c r="A39" s="4" t="inlineStr">
        <is>
          <t>Expiration period</t>
        </is>
      </c>
      <c r="B39"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TIREMENT PLANS - Narrative (Details) - USD ($) $ in Millions</t>
        </is>
      </c>
      <c r="B1" s="2" t="inlineStr">
        <is>
          <t>1 Months Ended</t>
        </is>
      </c>
      <c r="C1" s="2" t="inlineStr">
        <is>
          <t>3 Months Ended</t>
        </is>
      </c>
      <c r="E1" s="2" t="inlineStr">
        <is>
          <t>9 Months Ended</t>
        </is>
      </c>
    </row>
    <row r="2">
      <c r="B2" s="2" t="inlineStr">
        <is>
          <t>May 31, 2019</t>
        </is>
      </c>
      <c r="C2" s="2" t="inlineStr">
        <is>
          <t>Sep. 30, 2020</t>
        </is>
      </c>
      <c r="D2" s="2" t="inlineStr">
        <is>
          <t>Sep. 30, 2019</t>
        </is>
      </c>
      <c r="E2" s="2" t="inlineStr">
        <is>
          <t>Sep. 30, 2020</t>
        </is>
      </c>
      <c r="F2" s="2" t="inlineStr">
        <is>
          <t>Sep. 30, 2019</t>
        </is>
      </c>
      <c r="G2" s="2" t="inlineStr">
        <is>
          <t>Dec. 31, 2019</t>
        </is>
      </c>
    </row>
    <row r="3">
      <c r="A3" s="3" t="inlineStr">
        <is>
          <t>Retirement Benefits [Abstract]</t>
        </is>
      </c>
    </row>
    <row r="4">
      <c r="A4" s="4" t="inlineStr">
        <is>
          <t>Net periodic benefit costs</t>
        </is>
      </c>
      <c r="C4" s="6" t="n">
        <v>1</v>
      </c>
      <c r="D4" s="6" t="n">
        <v>1</v>
      </c>
      <c r="E4" s="6" t="n">
        <v>3</v>
      </c>
      <c r="F4" s="8" t="n">
        <v>2.1</v>
      </c>
    </row>
    <row r="5">
      <c r="A5" s="4" t="inlineStr">
        <is>
          <t>Service cost component</t>
        </is>
      </c>
      <c r="C5" s="5" t="n">
        <v>1</v>
      </c>
      <c r="D5" s="8" t="n">
        <v>0.7</v>
      </c>
      <c r="E5" s="14" t="n">
        <v>2.9</v>
      </c>
      <c r="F5" s="6" t="n">
        <v>2</v>
      </c>
    </row>
    <row r="6">
      <c r="A6" s="4" t="inlineStr">
        <is>
          <t>Estimated fair value of plan assets</t>
        </is>
      </c>
      <c r="C6" s="14" t="n">
        <v>33.2</v>
      </c>
      <c r="E6" s="14" t="n">
        <v>33.2</v>
      </c>
      <c r="G6" s="8" t="n">
        <v>30.8</v>
      </c>
    </row>
    <row r="7">
      <c r="A7" s="4" t="inlineStr">
        <is>
          <t>Defer payment and taxation, base salary, percentage (up to)</t>
        </is>
      </c>
      <c r="B7" s="4" t="inlineStr">
        <is>
          <t>75.00%</t>
        </is>
      </c>
    </row>
    <row r="8">
      <c r="A8" s="4" t="inlineStr">
        <is>
          <t>Defer payment and taxation, bonus and other eligible cash compensation, percentage (up to)</t>
        </is>
      </c>
      <c r="B8" s="4" t="inlineStr">
        <is>
          <t>100.00%</t>
        </is>
      </c>
    </row>
    <row r="9">
      <c r="A9" s="4" t="inlineStr">
        <is>
          <t>Deferred compensation plan, fair value of assets</t>
        </is>
      </c>
      <c r="C9" s="8" t="n">
        <v>1.7</v>
      </c>
      <c r="E9" s="8" t="n">
        <v>1.7</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EASES AND RELATED PARTY LEASES - Narrative (Details) $ in Millions</t>
        </is>
      </c>
      <c r="B1" s="2" t="inlineStr">
        <is>
          <t>9 Months Ended</t>
        </is>
      </c>
    </row>
    <row r="2">
      <c r="B2" s="2" t="inlineStr">
        <is>
          <t>Sep. 30, 2020USD ($)renewal_option</t>
        </is>
      </c>
      <c r="C2" s="2" t="inlineStr">
        <is>
          <t>Sep. 30, 2019USD ($)</t>
        </is>
      </c>
    </row>
    <row r="3">
      <c r="A3" s="3" t="inlineStr">
        <is>
          <t>Operating Leased Assets [Line Items]</t>
        </is>
      </c>
    </row>
    <row r="4">
      <c r="A4" s="4" t="inlineStr">
        <is>
          <t>Number of renewal options (or more) | renewal_option</t>
        </is>
      </c>
      <c r="B4" s="5" t="n">
        <v>1</v>
      </c>
    </row>
    <row r="5">
      <c r="A5" s="4" t="inlineStr">
        <is>
          <t>Operating lease expense</t>
        </is>
      </c>
      <c r="B5" s="8" t="n">
        <v>14.6</v>
      </c>
      <c r="C5" s="8" t="n">
        <v>14.2</v>
      </c>
    </row>
    <row r="6">
      <c r="A6" s="4" t="inlineStr">
        <is>
          <t>Affiliated Entity</t>
        </is>
      </c>
    </row>
    <row r="7">
      <c r="A7" s="3" t="inlineStr">
        <is>
          <t>Operating Leased Assets [Line Items]</t>
        </is>
      </c>
    </row>
    <row r="8">
      <c r="A8" s="4" t="inlineStr">
        <is>
          <t>Operating lease expense</t>
        </is>
      </c>
      <c r="B8" s="8" t="n">
        <v>0.2</v>
      </c>
      <c r="C8" s="8" t="n">
        <v>0.2</v>
      </c>
    </row>
    <row r="9">
      <c r="A9" s="4" t="inlineStr">
        <is>
          <t>Percent of manufacturing facility owned by corporation whose shareholders are trusts whose beneficiaries include family members of company's former director</t>
        </is>
      </c>
      <c r="B9" s="4" t="inlineStr">
        <is>
          <t>50.00%</t>
        </is>
      </c>
    </row>
    <row r="10">
      <c r="A10" s="4" t="inlineStr">
        <is>
          <t>Annual rate of lease agreement</t>
        </is>
      </c>
      <c r="B10" s="8" t="n">
        <v>0.3</v>
      </c>
    </row>
    <row r="11">
      <c r="A11" s="4" t="inlineStr">
        <is>
          <t>Affiliated Entity | Five Year Option Lease From November 1, 2029 Through October 31, 2034</t>
        </is>
      </c>
    </row>
    <row r="12">
      <c r="A12" s="3" t="inlineStr">
        <is>
          <t>Operating Leased Assets [Line Items]</t>
        </is>
      </c>
    </row>
    <row r="13">
      <c r="A13" s="4" t="inlineStr">
        <is>
          <t>Option to extend lease, years</t>
        </is>
      </c>
      <c r="B13" s="4" t="inlineStr">
        <is>
          <t>5 years</t>
        </is>
      </c>
    </row>
    <row r="14">
      <c r="A14" s="4" t="inlineStr">
        <is>
          <t>Period for extended lease</t>
        </is>
      </c>
      <c r="B14" s="4" t="inlineStr">
        <is>
          <t>November 1, 2029 through October 31, 2034</t>
        </is>
      </c>
    </row>
    <row r="15">
      <c r="A15" s="4" t="inlineStr">
        <is>
          <t>Affiliated Entity | Five Year Option Lease From November 1, 2034 Through October 31, 2039</t>
        </is>
      </c>
    </row>
    <row r="16">
      <c r="A16" s="3" t="inlineStr">
        <is>
          <t>Operating Leased Assets [Line Items]</t>
        </is>
      </c>
    </row>
    <row r="17">
      <c r="A17" s="4" t="inlineStr">
        <is>
          <t>Option to extend lease, years</t>
        </is>
      </c>
      <c r="B17" s="4" t="inlineStr">
        <is>
          <t>5 years</t>
        </is>
      </c>
    </row>
    <row r="18">
      <c r="A18" s="4" t="inlineStr">
        <is>
          <t>Period for extended lease</t>
        </is>
      </c>
      <c r="B18" s="4" t="inlineStr">
        <is>
          <t>November 1, 2034 through October 31, 2039</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LEASES AND RELATED PARTY LEASES - Supplemental Balance Sheet Information (Details)</t>
        </is>
      </c>
      <c r="B1" s="2" t="inlineStr">
        <is>
          <t>Sep. 30, 2020</t>
        </is>
      </c>
    </row>
    <row r="2">
      <c r="A2" s="4" t="inlineStr">
        <is>
          <t>Leased facilities</t>
        </is>
      </c>
    </row>
    <row r="3">
      <c r="A3" s="3" t="inlineStr">
        <is>
          <t>Lessee, Lease, Description [Line Items]</t>
        </is>
      </c>
    </row>
    <row r="4">
      <c r="A4" s="4" t="inlineStr">
        <is>
          <t>Weighted average remaining lease term (in years)</t>
        </is>
      </c>
      <c r="B4" s="4" t="inlineStr">
        <is>
          <t>11 years 9 months 18 days</t>
        </is>
      </c>
    </row>
    <row r="5">
      <c r="A5" s="4" t="inlineStr">
        <is>
          <t>Weighted average discount rate</t>
        </is>
      </c>
      <c r="B5" s="4" t="inlineStr">
        <is>
          <t>4.60%</t>
        </is>
      </c>
    </row>
    <row r="6">
      <c r="A6" s="4" t="inlineStr">
        <is>
          <t>Leased vehicles</t>
        </is>
      </c>
    </row>
    <row r="7">
      <c r="A7" s="3" t="inlineStr">
        <is>
          <t>Lessee, Lease, Description [Line Items]</t>
        </is>
      </c>
    </row>
    <row r="8">
      <c r="A8" s="4" t="inlineStr">
        <is>
          <t>Weighted average remaining lease term (in years)</t>
        </is>
      </c>
      <c r="B8" s="4" t="inlineStr">
        <is>
          <t>1 year 4 months 24 days</t>
        </is>
      </c>
    </row>
    <row r="9">
      <c r="A9" s="4" t="inlineStr">
        <is>
          <t>Weighted average discount rate</t>
        </is>
      </c>
      <c r="B9" s="4" t="inlineStr">
        <is>
          <t>2.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AND RELATED PARTY LEASES - Supplemental Cash Flow Information (Details) - USD ($) $ in Thousands</t>
        </is>
      </c>
      <c r="B1" s="2" t="inlineStr">
        <is>
          <t>9 Months Ended</t>
        </is>
      </c>
      <c r="C1" s="2" t="inlineStr">
        <is>
          <t>12 Months Ended</t>
        </is>
      </c>
    </row>
    <row r="2">
      <c r="B2" s="2" t="inlineStr">
        <is>
          <t>Sep. 30, 2020</t>
        </is>
      </c>
      <c r="C2" s="2" t="inlineStr">
        <is>
          <t>Dec. 31, 2019</t>
        </is>
      </c>
    </row>
    <row r="3">
      <c r="A3" s="3" t="inlineStr">
        <is>
          <t>Cash paid for amounts included in the measurement of lease liabilities:</t>
        </is>
      </c>
    </row>
    <row r="4">
      <c r="A4" s="4" t="inlineStr">
        <is>
          <t>Operating cash flows from operating leases</t>
        </is>
      </c>
      <c r="B4" s="6" t="n">
        <v>10976</v>
      </c>
      <c r="C4" s="6" t="n">
        <v>10680</v>
      </c>
    </row>
    <row r="5">
      <c r="A5" s="3" t="inlineStr">
        <is>
          <t>ROU assets obtained in exchange for lease liabilities:</t>
        </is>
      </c>
    </row>
    <row r="6">
      <c r="A6" s="4" t="inlineStr">
        <is>
          <t>Operating leases</t>
        </is>
      </c>
      <c r="B6" s="6" t="n">
        <v>6007</v>
      </c>
      <c r="C6" s="6" t="n">
        <v>4186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RELATED PARTY LEASES - Future Minimum Lease Payment Under Operating Leases, After Adoption of 842 (Details) - USD ($) $ in Thousands</t>
        </is>
      </c>
      <c r="B1" s="2" t="inlineStr">
        <is>
          <t>Sep. 30, 2020</t>
        </is>
      </c>
      <c r="C1" s="2" t="inlineStr">
        <is>
          <t>Dec. 31, 2019</t>
        </is>
      </c>
    </row>
    <row r="2">
      <c r="A2" s="3" t="inlineStr">
        <is>
          <t>Operating Leased Assets [Line Items]</t>
        </is>
      </c>
    </row>
    <row r="3">
      <c r="A3" s="4" t="inlineStr">
        <is>
          <t>2020</t>
        </is>
      </c>
      <c r="B3" s="6" t="n">
        <v>3816</v>
      </c>
    </row>
    <row r="4">
      <c r="A4" s="4" t="inlineStr">
        <is>
          <t>2021</t>
        </is>
      </c>
      <c r="B4" s="5" t="n">
        <v>13505</v>
      </c>
    </row>
    <row r="5">
      <c r="A5" s="4" t="inlineStr">
        <is>
          <t>2022</t>
        </is>
      </c>
      <c r="B5" s="5" t="n">
        <v>13520</v>
      </c>
    </row>
    <row r="6">
      <c r="A6" s="4" t="inlineStr">
        <is>
          <t>2023</t>
        </is>
      </c>
      <c r="B6" s="5" t="n">
        <v>11078</v>
      </c>
    </row>
    <row r="7">
      <c r="A7" s="4" t="inlineStr">
        <is>
          <t>2024</t>
        </is>
      </c>
      <c r="B7" s="5" t="n">
        <v>10292</v>
      </c>
    </row>
    <row r="8">
      <c r="A8" s="4" t="inlineStr">
        <is>
          <t>Thereafter</t>
        </is>
      </c>
      <c r="B8" s="5" t="n">
        <v>88176</v>
      </c>
    </row>
    <row r="9">
      <c r="A9" s="4" t="inlineStr">
        <is>
          <t>Total minimum lease payments</t>
        </is>
      </c>
      <c r="B9" s="5" t="n">
        <v>140387</v>
      </c>
    </row>
    <row r="10">
      <c r="A10" s="4" t="inlineStr">
        <is>
          <t>Less: Imputed interest</t>
        </is>
      </c>
      <c r="B10" s="5" t="n">
        <v>39091</v>
      </c>
    </row>
    <row r="11">
      <c r="A11" s="4" t="inlineStr">
        <is>
          <t>Total lease liabilities</t>
        </is>
      </c>
      <c r="B11" s="5" t="n">
        <v>101296</v>
      </c>
    </row>
    <row r="12">
      <c r="A12" s="4" t="inlineStr">
        <is>
          <t>Less: Current lease liabilities</t>
        </is>
      </c>
      <c r="B12" s="5" t="n">
        <v>12518</v>
      </c>
      <c r="C12" s="6" t="n">
        <v>12253</v>
      </c>
    </row>
    <row r="13">
      <c r="A13" s="4" t="inlineStr">
        <is>
          <t>Long-term lease liabilities</t>
        </is>
      </c>
      <c r="B13" s="5" t="n">
        <v>88778</v>
      </c>
      <c r="C13" s="6" t="n">
        <v>97504</v>
      </c>
    </row>
    <row r="14">
      <c r="A14" s="4" t="inlineStr">
        <is>
          <t>Related Parties</t>
        </is>
      </c>
    </row>
    <row r="15">
      <c r="A15" s="3" t="inlineStr">
        <is>
          <t>Operating Leased Assets [Line Items]</t>
        </is>
      </c>
    </row>
    <row r="16">
      <c r="A16" s="4" t="inlineStr">
        <is>
          <t>2020</t>
        </is>
      </c>
      <c r="B16" s="5" t="n">
        <v>74</v>
      </c>
    </row>
    <row r="17">
      <c r="A17" s="4" t="inlineStr">
        <is>
          <t>2021</t>
        </is>
      </c>
      <c r="B17" s="5" t="n">
        <v>296</v>
      </c>
    </row>
    <row r="18">
      <c r="A18" s="4" t="inlineStr">
        <is>
          <t>2022</t>
        </is>
      </c>
      <c r="B18" s="5" t="n">
        <v>296</v>
      </c>
    </row>
    <row r="19">
      <c r="A19" s="4" t="inlineStr">
        <is>
          <t>2023</t>
        </is>
      </c>
      <c r="B19" s="5" t="n">
        <v>296</v>
      </c>
    </row>
    <row r="20">
      <c r="A20" s="4" t="inlineStr">
        <is>
          <t>2024</t>
        </is>
      </c>
      <c r="B20" s="5" t="n">
        <v>296</v>
      </c>
    </row>
    <row r="21">
      <c r="A21" s="4" t="inlineStr">
        <is>
          <t>Thereafter</t>
        </is>
      </c>
      <c r="B21" s="5" t="n">
        <v>1426</v>
      </c>
    </row>
    <row r="22">
      <c r="A22" s="4" t="inlineStr">
        <is>
          <t>Total minimum lease payments</t>
        </is>
      </c>
      <c r="B22" s="5" t="n">
        <v>2684</v>
      </c>
    </row>
    <row r="23">
      <c r="A23" s="4" t="inlineStr">
        <is>
          <t>Third Parties</t>
        </is>
      </c>
    </row>
    <row r="24">
      <c r="A24" s="3" t="inlineStr">
        <is>
          <t>Operating Leased Assets [Line Items]</t>
        </is>
      </c>
    </row>
    <row r="25">
      <c r="A25" s="4" t="inlineStr">
        <is>
          <t>2020</t>
        </is>
      </c>
      <c r="B25" s="5" t="n">
        <v>3742</v>
      </c>
    </row>
    <row r="26">
      <c r="A26" s="4" t="inlineStr">
        <is>
          <t>2021</t>
        </is>
      </c>
      <c r="B26" s="5" t="n">
        <v>13209</v>
      </c>
    </row>
    <row r="27">
      <c r="A27" s="4" t="inlineStr">
        <is>
          <t>2022</t>
        </is>
      </c>
      <c r="B27" s="5" t="n">
        <v>13224</v>
      </c>
    </row>
    <row r="28">
      <c r="A28" s="4" t="inlineStr">
        <is>
          <t>2023</t>
        </is>
      </c>
      <c r="B28" s="5" t="n">
        <v>10782</v>
      </c>
    </row>
    <row r="29">
      <c r="A29" s="4" t="inlineStr">
        <is>
          <t>2024</t>
        </is>
      </c>
      <c r="B29" s="5" t="n">
        <v>9996</v>
      </c>
    </row>
    <row r="30">
      <c r="A30" s="4" t="inlineStr">
        <is>
          <t>Thereafter</t>
        </is>
      </c>
      <c r="B30" s="5" t="n">
        <v>86750</v>
      </c>
    </row>
    <row r="31">
      <c r="A31" s="4" t="inlineStr">
        <is>
          <t>Total minimum lease payments</t>
        </is>
      </c>
      <c r="B31" s="6" t="n">
        <v>1377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TREASURY STOCK - Narrative (Details) - USD ($) $ / shares in Units, shares in Millions</t>
        </is>
      </c>
      <c r="B1" s="2" t="inlineStr">
        <is>
          <t>Feb. 05, 2020</t>
        </is>
      </c>
      <c r="C1" s="2" t="inlineStr">
        <is>
          <t>Jun. 30, 2020</t>
        </is>
      </c>
      <c r="D1" s="2" t="inlineStr">
        <is>
          <t>Jun. 30, 2020</t>
        </is>
      </c>
      <c r="E1" s="2" t="inlineStr">
        <is>
          <t>Mar. 31, 2020</t>
        </is>
      </c>
      <c r="F1" s="2" t="inlineStr">
        <is>
          <t>Sep. 30, 2020</t>
        </is>
      </c>
      <c r="G1" s="2" t="inlineStr">
        <is>
          <t>Sep. 30, 2019</t>
        </is>
      </c>
      <c r="H1" s="2" t="inlineStr">
        <is>
          <t>Dec. 31, 2019</t>
        </is>
      </c>
      <c r="I1" s="2" t="inlineStr">
        <is>
          <t>Dec. 11, 2018</t>
        </is>
      </c>
    </row>
    <row r="2">
      <c r="A2" s="3" t="inlineStr">
        <is>
          <t>Equity, Class of Treasury Stock [Line Items]</t>
        </is>
      </c>
    </row>
    <row r="3">
      <c r="A3" s="4" t="inlineStr">
        <is>
          <t>Treasury stock (in shares)</t>
        </is>
      </c>
      <c r="F3" s="14" t="n">
        <v>4.9</v>
      </c>
      <c r="H3" s="14" t="n">
        <v>2.9</v>
      </c>
    </row>
    <row r="4">
      <c r="A4" s="4" t="inlineStr">
        <is>
          <t>Treasury stock</t>
        </is>
      </c>
      <c r="F4" s="6" t="n">
        <v>235200000</v>
      </c>
      <c r="H4" s="6" t="n">
        <v>119900000</v>
      </c>
    </row>
    <row r="5">
      <c r="A5" s="4" t="inlineStr">
        <is>
          <t>Treasury stock, average cost per share (in dollars per share)</t>
        </is>
      </c>
      <c r="F5" s="7" t="n">
        <v>47.86</v>
      </c>
      <c r="H5" s="7" t="n">
        <v>41.87</v>
      </c>
    </row>
    <row r="6">
      <c r="A6" s="4" t="inlineStr">
        <is>
          <t>Stock repurchase program, authorized amount (up to)</t>
        </is>
      </c>
      <c r="I6" s="6" t="n">
        <v>225000000</v>
      </c>
    </row>
    <row r="7">
      <c r="A7" s="4" t="inlineStr">
        <is>
          <t>Stock repurchased during period (in shares)</t>
        </is>
      </c>
      <c r="B7" s="14" t="n">
        <v>1.3</v>
      </c>
      <c r="C7" s="14" t="n">
        <v>0.6</v>
      </c>
      <c r="F7" s="14" t="n">
        <v>2.1</v>
      </c>
    </row>
    <row r="8">
      <c r="A8" s="4" t="inlineStr">
        <is>
          <t>Net proceeds from offering of convertible senior notes</t>
        </is>
      </c>
      <c r="F8" s="6" t="n">
        <v>575000000</v>
      </c>
      <c r="G8" s="6" t="n">
        <v>0</v>
      </c>
    </row>
    <row r="9">
      <c r="A9" s="4" t="inlineStr">
        <is>
          <t>Accelerated share repurchase program, payment</t>
        </is>
      </c>
      <c r="B9" s="6" t="n">
        <v>92400000</v>
      </c>
    </row>
    <row r="10">
      <c r="A10" s="4" t="inlineStr">
        <is>
          <t>Accelerated shares repurchased, amount</t>
        </is>
      </c>
      <c r="B10" s="6" t="n">
        <v>100000000</v>
      </c>
      <c r="D10" s="6" t="n">
        <v>0</v>
      </c>
      <c r="E10" s="6" t="n">
        <v>92368000</v>
      </c>
    </row>
    <row r="11">
      <c r="A11" s="4" t="inlineStr">
        <is>
          <t>Accelerated share repurchases, percentage of expected total repurchased</t>
        </is>
      </c>
      <c r="B11" s="4" t="inlineStr">
        <is>
          <t>80.00%</t>
        </is>
      </c>
    </row>
    <row r="12">
      <c r="A12" s="4" t="inlineStr">
        <is>
          <t>Remaining amount under share repurchase</t>
        </is>
      </c>
      <c r="F12" s="5" t="n">
        <v>125000000</v>
      </c>
    </row>
    <row r="13">
      <c r="A13" s="4" t="inlineStr">
        <is>
          <t>Convertible Debt</t>
        </is>
      </c>
    </row>
    <row r="14">
      <c r="A14" s="3" t="inlineStr">
        <is>
          <t>Equity, Class of Treasury Stock [Line Items]</t>
        </is>
      </c>
    </row>
    <row r="15">
      <c r="A15" s="4" t="inlineStr">
        <is>
          <t>Net proceeds from offering of convertible senior notes</t>
        </is>
      </c>
      <c r="F15" s="5" t="n">
        <v>100000000</v>
      </c>
    </row>
    <row r="16">
      <c r="A16" s="4" t="inlineStr">
        <is>
          <t>Convertible Debt | Certain Purchasers</t>
        </is>
      </c>
    </row>
    <row r="17">
      <c r="A17" s="3" t="inlineStr">
        <is>
          <t>Equity, Class of Treasury Stock [Line Items]</t>
        </is>
      </c>
    </row>
    <row r="18">
      <c r="A18" s="4" t="inlineStr">
        <is>
          <t>Net proceeds from offering of convertible senior notes</t>
        </is>
      </c>
      <c r="F18" s="6" t="n">
        <v>76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 Summary of Effective Tax Rate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Reported tax rate</t>
        </is>
      </c>
      <c r="B4" s="4" t="inlineStr">
        <is>
          <t>22.10%</t>
        </is>
      </c>
      <c r="C4" s="4" t="inlineStr">
        <is>
          <t>(0.40%)</t>
        </is>
      </c>
      <c r="D4" s="4" t="inlineStr">
        <is>
          <t>24.60%</t>
        </is>
      </c>
      <c r="E4" s="4" t="inlineStr">
        <is>
          <t>(3.5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s>
  <sheetData>
    <row r="1">
      <c r="A1" s="1" t="inlineStr">
        <is>
          <t>INCOME TAXES - Narrative (Details) SFr in Millions, $ in Millions</t>
        </is>
      </c>
      <c r="B1" s="2" t="inlineStr">
        <is>
          <t>3 Months Ended</t>
        </is>
      </c>
      <c r="E1" s="2" t="inlineStr">
        <is>
          <t>9 Months Ended</t>
        </is>
      </c>
    </row>
    <row r="2">
      <c r="B2" s="2" t="inlineStr">
        <is>
          <t>Sep. 30, 2020USD ($)</t>
        </is>
      </c>
      <c r="C2" s="2" t="inlineStr">
        <is>
          <t>Sep. 30, 2019USD ($)</t>
        </is>
      </c>
      <c r="D2" s="2" t="inlineStr">
        <is>
          <t>Mar. 31, 2019USD ($)</t>
        </is>
      </c>
      <c r="E2" s="2" t="inlineStr">
        <is>
          <t>Sep. 30, 2020USD ($)</t>
        </is>
      </c>
      <c r="F2" s="2" t="inlineStr">
        <is>
          <t>Sep. 30, 2019CHF (SFr)</t>
        </is>
      </c>
      <c r="G2" s="2" t="inlineStr">
        <is>
          <t>Sep. 30, 2019USD ($)</t>
        </is>
      </c>
    </row>
    <row r="3">
      <c r="A3" s="3" t="inlineStr">
        <is>
          <t>Income Tax Contingency [Line Items]</t>
        </is>
      </c>
    </row>
    <row r="4">
      <c r="A4" s="4" t="inlineStr">
        <is>
          <t>Effective income tax rate</t>
        </is>
      </c>
      <c r="B4" s="4" t="inlineStr">
        <is>
          <t>22.10%</t>
        </is>
      </c>
      <c r="C4" s="4" t="inlineStr">
        <is>
          <t>(0.40%)</t>
        </is>
      </c>
      <c r="E4" s="4" t="inlineStr">
        <is>
          <t>24.60%</t>
        </is>
      </c>
      <c r="F4" s="4" t="inlineStr">
        <is>
          <t>(3.50%)</t>
        </is>
      </c>
      <c r="G4" s="4" t="inlineStr">
        <is>
          <t>(3.50%)</t>
        </is>
      </c>
    </row>
    <row r="5">
      <c r="A5" s="4" t="inlineStr">
        <is>
          <t>Effective income tax rate reconciliation, tax expense, sale of Extremity Orthopedic business</t>
        </is>
      </c>
      <c r="B5" s="8" t="n">
        <v>4.2</v>
      </c>
      <c r="E5" s="8" t="n">
        <v>4.2</v>
      </c>
    </row>
    <row r="6">
      <c r="A6" s="4" t="inlineStr">
        <is>
          <t>Rebound</t>
        </is>
      </c>
    </row>
    <row r="7">
      <c r="A7" s="3" t="inlineStr">
        <is>
          <t>Income Tax Contingency [Line Items]</t>
        </is>
      </c>
    </row>
    <row r="8">
      <c r="A8" s="4" t="inlineStr">
        <is>
          <t>Effective income tax rate reconciliation, in-process research and development (IPR&amp;D) expense</t>
        </is>
      </c>
      <c r="C8" s="8" t="n">
        <v>59.9</v>
      </c>
      <c r="G8" s="8" t="n">
        <v>59.9</v>
      </c>
    </row>
    <row r="9">
      <c r="A9" s="4" t="inlineStr">
        <is>
          <t>Foreign Tax Authority | Ministry of the Economy, Finance and Industry, France</t>
        </is>
      </c>
    </row>
    <row r="10">
      <c r="A10" s="3" t="inlineStr">
        <is>
          <t>Income Tax Contingency [Line Items]</t>
        </is>
      </c>
    </row>
    <row r="11">
      <c r="A11" s="4" t="inlineStr">
        <is>
          <t>Effective income tax rate reconciliation, tax benefit, reversal of valuation allowance</t>
        </is>
      </c>
      <c r="B11" s="8" t="n">
        <v>3.2</v>
      </c>
    </row>
    <row r="12">
      <c r="A12" s="4" t="inlineStr">
        <is>
          <t>Foreign Tax Authority | Swiss Federal Tax Administration (FTA)</t>
        </is>
      </c>
    </row>
    <row r="13">
      <c r="A13" s="3" t="inlineStr">
        <is>
          <t>Income Tax Contingency [Line Items]</t>
        </is>
      </c>
    </row>
    <row r="14">
      <c r="A14" s="4" t="inlineStr">
        <is>
          <t>Federal tax credit</t>
        </is>
      </c>
      <c r="D14" s="8" t="n">
        <v>10.8</v>
      </c>
    </row>
    <row r="15">
      <c r="A15" s="4" t="inlineStr">
        <is>
          <t>Effective income tax rate reconciliation, tax benefit, federal tax holiday | SFr</t>
        </is>
      </c>
      <c r="F15" s="11" t="n">
        <v>12</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6" customWidth="1" min="2" max="2"/>
  </cols>
  <sheetData>
    <row r="1">
      <c r="A1" s="1" t="inlineStr">
        <is>
          <t>CONDENSED CONSOLIDATED STATEMENTS OF CHANGES IN SHAREHOLDER'S EQUITY (UNAUDITED) (PARENTHETICAL)</t>
        </is>
      </c>
      <c r="B1" s="2" t="inlineStr">
        <is>
          <t>12 Months Ended</t>
        </is>
      </c>
    </row>
    <row r="2">
      <c r="B2" s="2" t="inlineStr">
        <is>
          <t>Dec. 31, 2019</t>
        </is>
      </c>
    </row>
    <row r="3">
      <c r="A3" s="3" t="inlineStr">
        <is>
          <t>Statement of Stockholders' Equity [Abstract]</t>
        </is>
      </c>
    </row>
    <row r="4">
      <c r="A4" s="4" t="inlineStr">
        <is>
          <t>Accounting Standards Update [Extensible List]</t>
        </is>
      </c>
      <c r="B4" s="4" t="inlineStr">
        <is>
          <t>us-gaap:AccountingStandardsUpdate201613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Net Income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Basic net income (loss) per share:</t>
        </is>
      </c>
    </row>
    <row r="4">
      <c r="A4" s="4" t="inlineStr">
        <is>
          <t>Net income (loss)</t>
        </is>
      </c>
      <c r="B4" s="6" t="n">
        <v>32337</v>
      </c>
      <c r="C4" s="6" t="n">
        <v>-369</v>
      </c>
      <c r="D4" s="6" t="n">
        <v>9180</v>
      </c>
      <c r="E4" s="6" t="n">
        <v>-27610</v>
      </c>
      <c r="F4" s="6" t="n">
        <v>29736</v>
      </c>
      <c r="G4" s="6" t="n">
        <v>32756</v>
      </c>
      <c r="H4" s="6" t="n">
        <v>41148</v>
      </c>
      <c r="I4" s="6" t="n">
        <v>34882</v>
      </c>
    </row>
    <row r="5">
      <c r="A5" s="4" t="inlineStr">
        <is>
          <t>Weighted average common shares outstanding - Basic (in shares)</t>
        </is>
      </c>
      <c r="B5" s="5" t="n">
        <v>84325</v>
      </c>
      <c r="E5" s="5" t="n">
        <v>85688</v>
      </c>
      <c r="H5" s="5" t="n">
        <v>84745</v>
      </c>
      <c r="I5" s="5" t="n">
        <v>85536</v>
      </c>
    </row>
    <row r="6">
      <c r="A6" s="4" t="inlineStr">
        <is>
          <t>Basic net income (loss) per common share (in dollars per share)</t>
        </is>
      </c>
      <c r="B6" s="7" t="n">
        <v>0.38</v>
      </c>
      <c r="E6" s="7" t="n">
        <v>-0.32</v>
      </c>
      <c r="H6" s="7" t="n">
        <v>0.49</v>
      </c>
      <c r="I6" s="7" t="n">
        <v>0.41</v>
      </c>
    </row>
    <row r="7">
      <c r="A7" s="3" t="inlineStr">
        <is>
          <t>Diluted net income (loss) per share:</t>
        </is>
      </c>
    </row>
    <row r="8">
      <c r="A8" s="4" t="inlineStr">
        <is>
          <t>Net income (loss)</t>
        </is>
      </c>
      <c r="B8" s="6" t="n">
        <v>32337</v>
      </c>
      <c r="C8" s="6" t="n">
        <v>-369</v>
      </c>
      <c r="D8" s="6" t="n">
        <v>9180</v>
      </c>
      <c r="E8" s="6" t="n">
        <v>-27610</v>
      </c>
      <c r="F8" s="6" t="n">
        <v>29736</v>
      </c>
      <c r="G8" s="6" t="n">
        <v>32756</v>
      </c>
      <c r="H8" s="6" t="n">
        <v>41148</v>
      </c>
      <c r="I8" s="6" t="n">
        <v>34882</v>
      </c>
    </row>
    <row r="9">
      <c r="A9" s="4" t="inlineStr">
        <is>
          <t>Weighted average common shares outstanding - Basic (in shares)</t>
        </is>
      </c>
      <c r="B9" s="5" t="n">
        <v>84325</v>
      </c>
      <c r="E9" s="5" t="n">
        <v>85688</v>
      </c>
      <c r="H9" s="5" t="n">
        <v>84745</v>
      </c>
      <c r="I9" s="5" t="n">
        <v>85536</v>
      </c>
    </row>
    <row r="10">
      <c r="A10" s="3" t="inlineStr">
        <is>
          <t>Effect of dilutive securities:</t>
        </is>
      </c>
    </row>
    <row r="11">
      <c r="A11" s="4" t="inlineStr">
        <is>
          <t>Stock options and restricted stock (in shares)</t>
        </is>
      </c>
      <c r="B11" s="5" t="n">
        <v>427</v>
      </c>
      <c r="E11" s="5" t="n">
        <v>0</v>
      </c>
      <c r="H11" s="5" t="n">
        <v>558</v>
      </c>
      <c r="I11" s="5" t="n">
        <v>1045</v>
      </c>
    </row>
    <row r="12">
      <c r="A12" s="4" t="inlineStr">
        <is>
          <t>Weighted average common shares for diluted earnings per share (in shares)</t>
        </is>
      </c>
      <c r="B12" s="5" t="n">
        <v>84752</v>
      </c>
      <c r="E12" s="5" t="n">
        <v>85688</v>
      </c>
      <c r="H12" s="5" t="n">
        <v>85303</v>
      </c>
      <c r="I12" s="5" t="n">
        <v>86581</v>
      </c>
    </row>
    <row r="13">
      <c r="A13" s="4" t="inlineStr">
        <is>
          <t>Diluted net income (loss) per common share (in dollars per share)</t>
        </is>
      </c>
      <c r="B13" s="7" t="n">
        <v>0.38</v>
      </c>
      <c r="E13" s="7" t="n">
        <v>-0.32</v>
      </c>
      <c r="H13" s="7" t="n">
        <v>0.48</v>
      </c>
      <c r="I13" s="7" t="n">
        <v>0.4</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 shares in Million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Shares excluded from computation as their effect would be antidilutive (in shares)</t>
        </is>
      </c>
      <c r="B4" s="14" t="n">
        <v>0.3</v>
      </c>
      <c r="C4" s="14" t="n">
        <v>0.6</v>
      </c>
    </row>
    <row r="5">
      <c r="A5" s="4" t="inlineStr">
        <is>
          <t>Performance Shares and Restricted Units</t>
        </is>
      </c>
    </row>
    <row r="6">
      <c r="A6" s="3" t="inlineStr">
        <is>
          <t>Antidilutive Securities Excluded from Computation of Earnings Per Share [Line Items]</t>
        </is>
      </c>
    </row>
    <row r="7">
      <c r="A7" s="4" t="inlineStr">
        <is>
          <t>Shares included in computation (in shares)</t>
        </is>
      </c>
      <c r="B7" s="14"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 Schedule of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quity [Abstract]</t>
        </is>
      </c>
    </row>
    <row r="4">
      <c r="A4" s="4" t="inlineStr">
        <is>
          <t>Net income (loss)</t>
        </is>
      </c>
      <c r="B4" s="6" t="n">
        <v>32337</v>
      </c>
      <c r="C4" s="6" t="n">
        <v>-369</v>
      </c>
      <c r="D4" s="6" t="n">
        <v>9180</v>
      </c>
      <c r="E4" s="6" t="n">
        <v>-27610</v>
      </c>
      <c r="F4" s="6" t="n">
        <v>29736</v>
      </c>
      <c r="G4" s="6" t="n">
        <v>32756</v>
      </c>
      <c r="H4" s="6" t="n">
        <v>41148</v>
      </c>
      <c r="I4" s="6" t="n">
        <v>34882</v>
      </c>
    </row>
    <row r="5">
      <c r="A5" s="4" t="inlineStr">
        <is>
          <t>Foreign currency translation adjustment</t>
        </is>
      </c>
      <c r="B5" s="5" t="n">
        <v>21181</v>
      </c>
      <c r="E5" s="5" t="n">
        <v>-18651</v>
      </c>
      <c r="H5" s="5" t="n">
        <v>24801</v>
      </c>
      <c r="I5" s="5" t="n">
        <v>-17960</v>
      </c>
    </row>
    <row r="6">
      <c r="A6" s="4" t="inlineStr">
        <is>
          <t>Change in unrealized loss on derivatives, net of tax</t>
        </is>
      </c>
      <c r="B6" s="5" t="n">
        <v>-9679</v>
      </c>
      <c r="E6" s="5" t="n">
        <v>-775</v>
      </c>
      <c r="H6" s="5" t="n">
        <v>-39814</v>
      </c>
      <c r="I6" s="5" t="n">
        <v>-24714</v>
      </c>
    </row>
    <row r="7">
      <c r="A7" s="4" t="inlineStr">
        <is>
          <t>Pension liability adjustment, net of tax</t>
        </is>
      </c>
      <c r="B7" s="5" t="n">
        <v>-291</v>
      </c>
      <c r="E7" s="5" t="n">
        <v>515</v>
      </c>
      <c r="H7" s="5" t="n">
        <v>-498</v>
      </c>
      <c r="I7" s="5" t="n">
        <v>504</v>
      </c>
    </row>
    <row r="8">
      <c r="A8" s="4" t="inlineStr">
        <is>
          <t>Comprehensive income (loss), net</t>
        </is>
      </c>
      <c r="B8" s="6" t="n">
        <v>43548</v>
      </c>
      <c r="E8" s="6" t="n">
        <v>-46521</v>
      </c>
      <c r="H8" s="6" t="n">
        <v>25637</v>
      </c>
      <c r="I8" s="6" t="n">
        <v>-7288</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COMPREHENSIVE INCOME (LOSS) - Schedule of Changes in Accumulated Other Comprehensive Income by Component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3" t="inlineStr">
        <is>
          <t>Accumulated Other Comprehensive Income (Loss) [Roll Forward]</t>
        </is>
      </c>
    </row>
    <row r="4">
      <c r="A4" s="4" t="inlineStr">
        <is>
          <t>Balance, Beginning of Period</t>
        </is>
      </c>
      <c r="B4" s="6" t="n">
        <v>1349095</v>
      </c>
      <c r="C4" s="6" t="n">
        <v>1341802</v>
      </c>
      <c r="D4" s="6" t="n">
        <v>1416736</v>
      </c>
      <c r="E4" s="6" t="n">
        <v>1420951</v>
      </c>
      <c r="F4" s="6" t="n">
        <v>1397030</v>
      </c>
      <c r="G4" s="6" t="n">
        <v>1375796</v>
      </c>
      <c r="H4" s="6" t="n">
        <v>1416736</v>
      </c>
    </row>
    <row r="5">
      <c r="A5" s="4" t="inlineStr">
        <is>
          <t>Other comprehensive income (loss)</t>
        </is>
      </c>
      <c r="H5" s="5" t="n">
        <v>-24126</v>
      </c>
    </row>
    <row r="6">
      <c r="A6" s="4" t="inlineStr">
        <is>
          <t>Less: Amounts reclassified from accumulated other comprehensive loss</t>
        </is>
      </c>
      <c r="H6" s="5" t="n">
        <v>-8615</v>
      </c>
    </row>
    <row r="7">
      <c r="A7" s="4" t="inlineStr">
        <is>
          <t>Net current-period other comprehensive income (loss)</t>
        </is>
      </c>
      <c r="B7" s="5" t="n">
        <v>11212</v>
      </c>
      <c r="C7" s="5" t="n">
        <v>1464</v>
      </c>
      <c r="D7" s="5" t="n">
        <v>-28187</v>
      </c>
      <c r="E7" s="5" t="n">
        <v>-18915</v>
      </c>
      <c r="F7" s="5" t="n">
        <v>-12021</v>
      </c>
      <c r="G7" s="5" t="n">
        <v>-11236</v>
      </c>
      <c r="H7" s="5" t="n">
        <v>-15511</v>
      </c>
    </row>
    <row r="8">
      <c r="A8" s="4" t="inlineStr">
        <is>
          <t>Balance, End of Period</t>
        </is>
      </c>
      <c r="B8" s="5" t="n">
        <v>1397987</v>
      </c>
      <c r="C8" s="5" t="n">
        <v>1349095</v>
      </c>
      <c r="D8" s="5" t="n">
        <v>1341802</v>
      </c>
      <c r="E8" s="5" t="n">
        <v>1384974</v>
      </c>
      <c r="F8" s="5" t="n">
        <v>1420951</v>
      </c>
      <c r="G8" s="5" t="n">
        <v>1397030</v>
      </c>
      <c r="H8" s="5" t="n">
        <v>1397987</v>
      </c>
    </row>
    <row r="9">
      <c r="A9" s="4" t="inlineStr">
        <is>
          <t>Gains and Losses on Derivatives</t>
        </is>
      </c>
    </row>
    <row r="10">
      <c r="A10" s="3" t="inlineStr">
        <is>
          <t>Accumulated Other Comprehensive Income (Loss) [Roll Forward]</t>
        </is>
      </c>
    </row>
    <row r="11">
      <c r="A11" s="4" t="inlineStr">
        <is>
          <t>Balance, Beginning of Period</t>
        </is>
      </c>
      <c r="D11" s="5" t="n">
        <v>-26625</v>
      </c>
      <c r="H11" s="5" t="n">
        <v>-26625</v>
      </c>
    </row>
    <row r="12">
      <c r="A12" s="4" t="inlineStr">
        <is>
          <t>Other comprehensive income (loss)</t>
        </is>
      </c>
      <c r="H12" s="5" t="n">
        <v>-48429</v>
      </c>
    </row>
    <row r="13">
      <c r="A13" s="4" t="inlineStr">
        <is>
          <t>Less: Amounts reclassified from accumulated other comprehensive loss</t>
        </is>
      </c>
      <c r="H13" s="5" t="n">
        <v>-8615</v>
      </c>
    </row>
    <row r="14">
      <c r="A14" s="4" t="inlineStr">
        <is>
          <t>Net current-period other comprehensive income (loss)</t>
        </is>
      </c>
      <c r="H14" s="5" t="n">
        <v>-39814</v>
      </c>
    </row>
    <row r="15">
      <c r="A15" s="4" t="inlineStr">
        <is>
          <t>Balance, End of Period</t>
        </is>
      </c>
      <c r="B15" s="5" t="n">
        <v>-66439</v>
      </c>
      <c r="H15" s="5" t="n">
        <v>-66439</v>
      </c>
    </row>
    <row r="16">
      <c r="A16" s="4" t="inlineStr">
        <is>
          <t>Defined Benefit Pension Items</t>
        </is>
      </c>
    </row>
    <row r="17">
      <c r="A17" s="3" t="inlineStr">
        <is>
          <t>Accumulated Other Comprehensive Income (Loss) [Roll Forward]</t>
        </is>
      </c>
    </row>
    <row r="18">
      <c r="A18" s="4" t="inlineStr">
        <is>
          <t>Balance, Beginning of Period</t>
        </is>
      </c>
      <c r="D18" s="5" t="n">
        <v>-9709</v>
      </c>
      <c r="H18" s="5" t="n">
        <v>-9709</v>
      </c>
    </row>
    <row r="19">
      <c r="A19" s="4" t="inlineStr">
        <is>
          <t>Other comprehensive income (loss)</t>
        </is>
      </c>
      <c r="H19" s="5" t="n">
        <v>-498</v>
      </c>
    </row>
    <row r="20">
      <c r="A20" s="4" t="inlineStr">
        <is>
          <t>Less: Amounts reclassified from accumulated other comprehensive loss</t>
        </is>
      </c>
      <c r="H20" s="5" t="n">
        <v>0</v>
      </c>
    </row>
    <row r="21">
      <c r="A21" s="4" t="inlineStr">
        <is>
          <t>Net current-period other comprehensive income (loss)</t>
        </is>
      </c>
      <c r="H21" s="5" t="n">
        <v>-498</v>
      </c>
    </row>
    <row r="22">
      <c r="A22" s="4" t="inlineStr">
        <is>
          <t>Balance, End of Period</t>
        </is>
      </c>
      <c r="B22" s="5" t="n">
        <v>-10207</v>
      </c>
      <c r="H22" s="5" t="n">
        <v>-10207</v>
      </c>
    </row>
    <row r="23">
      <c r="A23" s="4" t="inlineStr">
        <is>
          <t>Foreign Currency Items</t>
        </is>
      </c>
    </row>
    <row r="24">
      <c r="A24" s="3" t="inlineStr">
        <is>
          <t>Accumulated Other Comprehensive Income (Loss) [Roll Forward]</t>
        </is>
      </c>
    </row>
    <row r="25">
      <c r="A25" s="4" t="inlineStr">
        <is>
          <t>Balance, Beginning of Period</t>
        </is>
      </c>
      <c r="D25" s="5" t="n">
        <v>-40068</v>
      </c>
      <c r="H25" s="5" t="n">
        <v>-40068</v>
      </c>
    </row>
    <row r="26">
      <c r="A26" s="4" t="inlineStr">
        <is>
          <t>Other comprehensive income (loss)</t>
        </is>
      </c>
      <c r="H26" s="5" t="n">
        <v>24801</v>
      </c>
    </row>
    <row r="27">
      <c r="A27" s="4" t="inlineStr">
        <is>
          <t>Less: Amounts reclassified from accumulated other comprehensive loss</t>
        </is>
      </c>
      <c r="H27" s="5" t="n">
        <v>0</v>
      </c>
    </row>
    <row r="28">
      <c r="A28" s="4" t="inlineStr">
        <is>
          <t>Net current-period other comprehensive income (loss)</t>
        </is>
      </c>
      <c r="H28" s="5" t="n">
        <v>24801</v>
      </c>
    </row>
    <row r="29">
      <c r="A29" s="4" t="inlineStr">
        <is>
          <t>Balance, End of Period</t>
        </is>
      </c>
      <c r="B29" s="5" t="n">
        <v>-15267</v>
      </c>
      <c r="H29" s="5" t="n">
        <v>-15267</v>
      </c>
    </row>
    <row r="30">
      <c r="A30" s="4" t="inlineStr">
        <is>
          <t>Total</t>
        </is>
      </c>
    </row>
    <row r="31">
      <c r="A31" s="3" t="inlineStr">
        <is>
          <t>Accumulated Other Comprehensive Income (Loss) [Roll Forward]</t>
        </is>
      </c>
    </row>
    <row r="32">
      <c r="A32" s="4" t="inlineStr">
        <is>
          <t>Balance, Beginning of Period</t>
        </is>
      </c>
      <c r="B32" s="5" t="n">
        <v>-103125</v>
      </c>
      <c r="C32" s="5" t="n">
        <v>-104589</v>
      </c>
      <c r="D32" s="5" t="n">
        <v>-76402</v>
      </c>
      <c r="E32" s="5" t="n">
        <v>-68700</v>
      </c>
      <c r="F32" s="5" t="n">
        <v>-56679</v>
      </c>
      <c r="G32" s="5" t="n">
        <v>-45443</v>
      </c>
      <c r="H32" s="5" t="n">
        <v>-76402</v>
      </c>
    </row>
    <row r="33">
      <c r="A33" s="4" t="inlineStr">
        <is>
          <t>Net current-period other comprehensive income (loss)</t>
        </is>
      </c>
      <c r="B33" s="5" t="n">
        <v>11212</v>
      </c>
      <c r="C33" s="5" t="n">
        <v>1464</v>
      </c>
      <c r="D33" s="5" t="n">
        <v>-28187</v>
      </c>
      <c r="E33" s="5" t="n">
        <v>-18915</v>
      </c>
      <c r="F33" s="5" t="n">
        <v>-12021</v>
      </c>
      <c r="G33" s="5" t="n">
        <v>-11236</v>
      </c>
    </row>
    <row r="34">
      <c r="A34" s="4" t="inlineStr">
        <is>
          <t>Balance, End of Period</t>
        </is>
      </c>
      <c r="B34" s="6" t="n">
        <v>-91913</v>
      </c>
      <c r="C34" s="6" t="n">
        <v>-103125</v>
      </c>
      <c r="D34" s="6" t="n">
        <v>-104589</v>
      </c>
      <c r="E34" s="6" t="n">
        <v>-87615</v>
      </c>
      <c r="F34" s="6" t="n">
        <v>-68700</v>
      </c>
      <c r="G34" s="6" t="n">
        <v>-56679</v>
      </c>
      <c r="H34" s="6" t="n">
        <v>-91913</v>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COMPREHENSIVE INCOME (LOSS) - Narrative (Details) $ in Thousands</t>
        </is>
      </c>
      <c r="B1" s="2" t="inlineStr">
        <is>
          <t>9 Months Ended</t>
        </is>
      </c>
    </row>
    <row r="2">
      <c r="B2" s="2" t="inlineStr">
        <is>
          <t>Sep. 30, 2020USD ($)</t>
        </is>
      </c>
    </row>
    <row r="3">
      <c r="A3" s="3" t="inlineStr">
        <is>
          <t>Accumulated Other Comprehensive Income (Loss) [Line Items]</t>
        </is>
      </c>
    </row>
    <row r="4">
      <c r="A4" s="4" t="inlineStr">
        <is>
          <t>Loss reclassified from accumulated other comprehensive loss</t>
        </is>
      </c>
      <c r="B4" s="6" t="n">
        <v>8615</v>
      </c>
    </row>
    <row r="5">
      <c r="A5" s="4" t="inlineStr">
        <is>
          <t>Gains and Losses on Derivatives</t>
        </is>
      </c>
    </row>
    <row r="6">
      <c r="A6" s="3" t="inlineStr">
        <is>
          <t>Accumulated Other Comprehensive Income (Loss) [Line Items]</t>
        </is>
      </c>
    </row>
    <row r="7">
      <c r="A7" s="4" t="inlineStr">
        <is>
          <t>Loss reclassified from accumulated other comprehensive loss</t>
        </is>
      </c>
      <c r="B7" s="5" t="n">
        <v>8615</v>
      </c>
    </row>
    <row r="8">
      <c r="A8" s="4" t="inlineStr">
        <is>
          <t>Other income (expense) | Gains and Losses on Derivatives</t>
        </is>
      </c>
    </row>
    <row r="9">
      <c r="A9" s="3" t="inlineStr">
        <is>
          <t>Accumulated Other Comprehensive Income (Loss) [Line Items]</t>
        </is>
      </c>
    </row>
    <row r="10">
      <c r="A10" s="4" t="inlineStr">
        <is>
          <t>Loss reclassified from accumulated other comprehensive loss</t>
        </is>
      </c>
      <c r="B10" s="5" t="n">
        <v>5700</v>
      </c>
    </row>
    <row r="11">
      <c r="A11" s="4" t="inlineStr">
        <is>
          <t>Interest income | Gains and Losses on Derivatives</t>
        </is>
      </c>
    </row>
    <row r="12">
      <c r="A12" s="3" t="inlineStr">
        <is>
          <t>Accumulated Other Comprehensive Income (Loss) [Line Items]</t>
        </is>
      </c>
    </row>
    <row r="13">
      <c r="A13" s="4" t="inlineStr">
        <is>
          <t>Loss reclassified from accumulated other comprehensive loss</t>
        </is>
      </c>
      <c r="B13" s="6" t="n">
        <v>29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8" customWidth="1" min="2" max="2"/>
  </cols>
  <sheetData>
    <row r="1">
      <c r="A1" s="1" t="inlineStr">
        <is>
          <t>SEGMENT AND GEOGRAPHIC INFORMATION - Narrative (Details)</t>
        </is>
      </c>
      <c r="B1" s="2" t="inlineStr">
        <is>
          <t>9 Months Ended</t>
        </is>
      </c>
    </row>
    <row r="2">
      <c r="B2" s="2" t="inlineStr">
        <is>
          <t>Sep. 30, 2020Segmentproduct</t>
        </is>
      </c>
    </row>
    <row r="3">
      <c r="A3" s="3" t="inlineStr">
        <is>
          <t>Segment Reporting Information [Line Items]</t>
        </is>
      </c>
    </row>
    <row r="4">
      <c r="A4" s="4" t="inlineStr">
        <is>
          <t>Number of reportable segments | Segment</t>
        </is>
      </c>
      <c r="B4" s="5" t="n">
        <v>2</v>
      </c>
    </row>
    <row r="5">
      <c r="A5" s="4" t="inlineStr">
        <is>
          <t>Codman Specialty Surgical</t>
        </is>
      </c>
    </row>
    <row r="6">
      <c r="A6" s="3" t="inlineStr">
        <is>
          <t>Segment Reporting Information [Line Items]</t>
        </is>
      </c>
    </row>
    <row r="7">
      <c r="A7" s="4" t="inlineStr">
        <is>
          <t>Number of products offered (more than) | product</t>
        </is>
      </c>
      <c r="B7" s="5" t="n">
        <v>4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Net Sales and Profit by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Net Sales</t>
        </is>
      </c>
    </row>
    <row r="4">
      <c r="A4" s="4" t="inlineStr">
        <is>
          <t>Total Revenues</t>
        </is>
      </c>
      <c r="B4" s="6" t="n">
        <v>370232</v>
      </c>
      <c r="C4" s="6" t="n">
        <v>379095</v>
      </c>
      <c r="D4" s="6" t="n">
        <v>983221</v>
      </c>
      <c r="E4" s="6" t="n">
        <v>1122430</v>
      </c>
    </row>
    <row r="5">
      <c r="A5" s="3" t="inlineStr">
        <is>
          <t>Segment Profit</t>
        </is>
      </c>
    </row>
    <row r="6">
      <c r="A6" s="4" t="inlineStr">
        <is>
          <t>Operating income</t>
        </is>
      </c>
      <c r="B6" s="5" t="n">
        <v>57542</v>
      </c>
      <c r="C6" s="5" t="n">
        <v>-20587</v>
      </c>
      <c r="D6" s="5" t="n">
        <v>98725</v>
      </c>
      <c r="E6" s="5" t="n">
        <v>57680</v>
      </c>
    </row>
    <row r="7">
      <c r="A7" s="4" t="inlineStr">
        <is>
          <t>Amortization</t>
        </is>
      </c>
      <c r="B7" s="5" t="n">
        <v>-8343</v>
      </c>
      <c r="C7" s="5" t="n">
        <v>-5056</v>
      </c>
      <c r="D7" s="5" t="n">
        <v>-23393</v>
      </c>
      <c r="E7" s="5" t="n">
        <v>-21340</v>
      </c>
    </row>
    <row r="8">
      <c r="A8" s="4" t="inlineStr">
        <is>
          <t>Operating Segments</t>
        </is>
      </c>
    </row>
    <row r="9">
      <c r="A9" s="3" t="inlineStr">
        <is>
          <t>Segment Profit</t>
        </is>
      </c>
    </row>
    <row r="10">
      <c r="A10" s="4" t="inlineStr">
        <is>
          <t>Operating income</t>
        </is>
      </c>
      <c r="B10" s="5" t="n">
        <v>147193</v>
      </c>
      <c r="C10" s="5" t="n">
        <v>131512</v>
      </c>
      <c r="D10" s="5" t="n">
        <v>359643</v>
      </c>
      <c r="E10" s="5" t="n">
        <v>404414</v>
      </c>
    </row>
    <row r="11">
      <c r="A11" s="4" t="inlineStr">
        <is>
          <t>Corporate and other</t>
        </is>
      </c>
    </row>
    <row r="12">
      <c r="A12" s="3" t="inlineStr">
        <is>
          <t>Segment Profit</t>
        </is>
      </c>
    </row>
    <row r="13">
      <c r="A13" s="4" t="inlineStr">
        <is>
          <t>Operating income</t>
        </is>
      </c>
      <c r="B13" s="5" t="n">
        <v>-81308</v>
      </c>
      <c r="C13" s="5" t="n">
        <v>-147043</v>
      </c>
      <c r="D13" s="5" t="n">
        <v>-237525</v>
      </c>
      <c r="E13" s="5" t="n">
        <v>-325394</v>
      </c>
    </row>
    <row r="14">
      <c r="A14" s="4" t="inlineStr">
        <is>
          <t>Codman Specialty Surgical</t>
        </is>
      </c>
    </row>
    <row r="15">
      <c r="A15" s="3" t="inlineStr">
        <is>
          <t>Segment Net Sales</t>
        </is>
      </c>
    </row>
    <row r="16">
      <c r="A16" s="4" t="inlineStr">
        <is>
          <t>Total Revenues</t>
        </is>
      </c>
      <c r="B16" s="5" t="n">
        <v>239323</v>
      </c>
      <c r="C16" s="5" t="n">
        <v>252984</v>
      </c>
      <c r="D16" s="5" t="n">
        <v>640541</v>
      </c>
      <c r="E16" s="5" t="n">
        <v>736810</v>
      </c>
    </row>
    <row r="17">
      <c r="A17" s="4" t="inlineStr">
        <is>
          <t>Codman Specialty Surgical | Operating Segments</t>
        </is>
      </c>
    </row>
    <row r="18">
      <c r="A18" s="3" t="inlineStr">
        <is>
          <t>Segment Profit</t>
        </is>
      </c>
    </row>
    <row r="19">
      <c r="A19" s="4" t="inlineStr">
        <is>
          <t>Operating income</t>
        </is>
      </c>
      <c r="B19" s="5" t="n">
        <v>97061</v>
      </c>
      <c r="C19" s="5" t="n">
        <v>101129</v>
      </c>
      <c r="D19" s="5" t="n">
        <v>249552</v>
      </c>
      <c r="E19" s="5" t="n">
        <v>291750</v>
      </c>
    </row>
    <row r="20">
      <c r="A20" s="4" t="inlineStr">
        <is>
          <t>Orthopedics and Tissue Technologies</t>
        </is>
      </c>
    </row>
    <row r="21">
      <c r="A21" s="3" t="inlineStr">
        <is>
          <t>Segment Net Sales</t>
        </is>
      </c>
    </row>
    <row r="22">
      <c r="A22" s="4" t="inlineStr">
        <is>
          <t>Total Revenues</t>
        </is>
      </c>
      <c r="B22" s="5" t="n">
        <v>130909</v>
      </c>
      <c r="C22" s="5" t="n">
        <v>126111</v>
      </c>
      <c r="D22" s="5" t="n">
        <v>342680</v>
      </c>
      <c r="E22" s="5" t="n">
        <v>385620</v>
      </c>
    </row>
    <row r="23">
      <c r="A23" s="4" t="inlineStr">
        <is>
          <t>Orthopedics and Tissue Technologies | Operating Segments</t>
        </is>
      </c>
    </row>
    <row r="24">
      <c r="A24" s="3" t="inlineStr">
        <is>
          <t>Segment Profit</t>
        </is>
      </c>
    </row>
    <row r="25">
      <c r="A25" s="4" t="inlineStr">
        <is>
          <t>Operating income</t>
        </is>
      </c>
      <c r="B25" s="6" t="n">
        <v>50132</v>
      </c>
      <c r="C25" s="6" t="n">
        <v>30383</v>
      </c>
      <c r="D25" s="6" t="n">
        <v>110091</v>
      </c>
      <c r="E25" s="6" t="n">
        <v>11266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Total Revenue by Major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s</t>
        </is>
      </c>
      <c r="B4" s="6" t="n">
        <v>370232</v>
      </c>
      <c r="C4" s="6" t="n">
        <v>379095</v>
      </c>
      <c r="D4" s="6" t="n">
        <v>983221</v>
      </c>
      <c r="E4" s="6" t="n">
        <v>1122430</v>
      </c>
    </row>
    <row r="5">
      <c r="A5" s="4" t="inlineStr">
        <is>
          <t>United States</t>
        </is>
      </c>
    </row>
    <row r="6">
      <c r="A6" s="3" t="inlineStr">
        <is>
          <t>Segment Reporting Information [Line Items]</t>
        </is>
      </c>
    </row>
    <row r="7">
      <c r="A7" s="4" t="inlineStr">
        <is>
          <t>Total Revenues</t>
        </is>
      </c>
      <c r="B7" s="5" t="n">
        <v>266477</v>
      </c>
      <c r="C7" s="5" t="n">
        <v>266280</v>
      </c>
      <c r="D7" s="5" t="n">
        <v>695179</v>
      </c>
      <c r="E7" s="5" t="n">
        <v>796397</v>
      </c>
    </row>
    <row r="8">
      <c r="A8" s="4" t="inlineStr">
        <is>
          <t>Europe</t>
        </is>
      </c>
    </row>
    <row r="9">
      <c r="A9" s="3" t="inlineStr">
        <is>
          <t>Segment Reporting Information [Line Items]</t>
        </is>
      </c>
    </row>
    <row r="10">
      <c r="A10" s="4" t="inlineStr">
        <is>
          <t>Total Revenues</t>
        </is>
      </c>
      <c r="B10" s="5" t="n">
        <v>45995</v>
      </c>
      <c r="C10" s="5" t="n">
        <v>49242</v>
      </c>
      <c r="D10" s="5" t="n">
        <v>123917</v>
      </c>
      <c r="E10" s="5" t="n">
        <v>148753</v>
      </c>
    </row>
    <row r="11">
      <c r="A11" s="4" t="inlineStr">
        <is>
          <t>Asia Pacific</t>
        </is>
      </c>
    </row>
    <row r="12">
      <c r="A12" s="3" t="inlineStr">
        <is>
          <t>Segment Reporting Information [Line Items]</t>
        </is>
      </c>
    </row>
    <row r="13">
      <c r="A13" s="4" t="inlineStr">
        <is>
          <t>Total Revenues</t>
        </is>
      </c>
      <c r="B13" s="5" t="n">
        <v>40473</v>
      </c>
      <c r="C13" s="5" t="n">
        <v>42079</v>
      </c>
      <c r="D13" s="5" t="n">
        <v>113934</v>
      </c>
      <c r="E13" s="5" t="n">
        <v>114810</v>
      </c>
    </row>
    <row r="14">
      <c r="A14" s="4" t="inlineStr">
        <is>
          <t>Rest of World</t>
        </is>
      </c>
    </row>
    <row r="15">
      <c r="A15" s="3" t="inlineStr">
        <is>
          <t>Segment Reporting Information [Line Items]</t>
        </is>
      </c>
    </row>
    <row r="16">
      <c r="A16" s="4" t="inlineStr">
        <is>
          <t>Total Revenues</t>
        </is>
      </c>
      <c r="B16" s="6" t="n">
        <v>17287</v>
      </c>
      <c r="C16" s="6" t="n">
        <v>21494</v>
      </c>
      <c r="D16" s="6" t="n">
        <v>50191</v>
      </c>
      <c r="E16" s="6" t="n">
        <v>6247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air Value Contingent Consideration, Balance Information (Details) - Contingent Consideration Liability - Fair Value, Inputs, Level 3 - USD ($) $ in Thousands</t>
        </is>
      </c>
      <c r="B1" s="2" t="inlineStr">
        <is>
          <t>9 Months Ended</t>
        </is>
      </c>
    </row>
    <row r="2">
      <c r="B2" s="2" t="inlineStr">
        <is>
          <t>Sep. 30, 2020</t>
        </is>
      </c>
      <c r="C2" s="2" t="inlineStr">
        <is>
          <t>Sep. 30, 2019</t>
        </is>
      </c>
    </row>
    <row r="3">
      <c r="A3" s="4" t="inlineStr">
        <is>
          <t>Arkis</t>
        </is>
      </c>
    </row>
    <row r="4">
      <c r="A4" s="3" t="inlineStr">
        <is>
          <t>Fair Value, Liabilities Measured on Recurring Basis, Unobservable Input Reconciliation, Calculation [Roll Forward]</t>
        </is>
      </c>
    </row>
    <row r="5">
      <c r="A5" s="4" t="inlineStr">
        <is>
          <t>Balance, Beginning of Period</t>
        </is>
      </c>
      <c r="B5" s="6" t="n">
        <v>14210</v>
      </c>
      <c r="C5" s="6" t="n">
        <v>0</v>
      </c>
    </row>
    <row r="6">
      <c r="A6" s="4" t="inlineStr">
        <is>
          <t>Loss from change in fair value of contingent consideration liabilities</t>
        </is>
      </c>
      <c r="B6" s="5" t="n">
        <v>-45</v>
      </c>
    </row>
    <row r="7">
      <c r="A7" s="4" t="inlineStr">
        <is>
          <t>Additions from acquisition of Arkis</t>
        </is>
      </c>
      <c r="C7" s="5" t="n">
        <v>13100</v>
      </c>
    </row>
    <row r="8">
      <c r="A8" s="4" t="inlineStr">
        <is>
          <t>Balance, End of Period</t>
        </is>
      </c>
      <c r="B8" s="5" t="n">
        <v>14165</v>
      </c>
      <c r="C8" s="5" t="n">
        <v>13100</v>
      </c>
    </row>
    <row r="9">
      <c r="A9" s="4" t="inlineStr">
        <is>
          <t>Derma Sciences</t>
        </is>
      </c>
    </row>
    <row r="10">
      <c r="A10" s="3" t="inlineStr">
        <is>
          <t>Fair Value, Liabilities Measured on Recurring Basis, Unobservable Input Reconciliation, Calculation [Roll Forward]</t>
        </is>
      </c>
    </row>
    <row r="11">
      <c r="A11" s="4" t="inlineStr">
        <is>
          <t>Balance, Beginning of Period</t>
        </is>
      </c>
      <c r="B11" s="5" t="n">
        <v>230</v>
      </c>
      <c r="C11" s="5" t="n">
        <v>230</v>
      </c>
    </row>
    <row r="12">
      <c r="A12" s="4" t="inlineStr">
        <is>
          <t>Loss from change in fair value of contingent consideration liabilities</t>
        </is>
      </c>
      <c r="B12" s="5" t="n">
        <v>0</v>
      </c>
    </row>
    <row r="13">
      <c r="A13" s="4" t="inlineStr">
        <is>
          <t>Additions from acquisition of Arkis</t>
        </is>
      </c>
      <c r="C13" s="5" t="n">
        <v>0</v>
      </c>
    </row>
    <row r="14">
      <c r="A14" s="4" t="inlineStr">
        <is>
          <t>Balance, End of Period</t>
        </is>
      </c>
      <c r="B14" s="6" t="n">
        <v>230</v>
      </c>
      <c r="C14" s="6" t="n">
        <v>2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30" customWidth="1" min="2" max="2"/>
  </cols>
  <sheetData>
    <row r="1">
      <c r="A1" s="1" t="inlineStr">
        <is>
          <t>COMMITMENTS AND CONTINGENCIES - Narrative (Details) - Derma Sciences</t>
        </is>
      </c>
      <c r="B1" s="2" t="inlineStr">
        <is>
          <t>9 Months Ended</t>
        </is>
      </c>
    </row>
    <row r="2">
      <c r="B2" s="2" t="inlineStr">
        <is>
          <t>Sep. 30, 2020USD ($)liability</t>
        </is>
      </c>
    </row>
    <row r="3">
      <c r="A3" s="3" t="inlineStr">
        <is>
          <t>Loss Contingencies [Line Items]</t>
        </is>
      </c>
    </row>
    <row r="4">
      <c r="A4" s="4" t="inlineStr">
        <is>
          <t>Number of contingent liabilities remaining | liability</t>
        </is>
      </c>
      <c r="B4" s="5" t="n">
        <v>1</v>
      </c>
    </row>
    <row r="5">
      <c r="A5" s="4" t="inlineStr">
        <is>
          <t>Contingent consideration, maximum undiscounted payment amount</t>
        </is>
      </c>
      <c r="B5" s="6" t="n">
        <v>3000000</v>
      </c>
    </row>
    <row r="6">
      <c r="A6" s="4" t="inlineStr">
        <is>
          <t>Contingent consideration, estimated fair value</t>
        </is>
      </c>
      <c r="B6" s="5" t="n">
        <v>200000</v>
      </c>
    </row>
    <row r="7">
      <c r="A7" s="4" t="inlineStr">
        <is>
          <t>BioD Earnout Payments and Medihoney Earnout Payments</t>
        </is>
      </c>
    </row>
    <row r="8">
      <c r="A8" s="3" t="inlineStr">
        <is>
          <t>Loss Contingencies [Line Items]</t>
        </is>
      </c>
    </row>
    <row r="9">
      <c r="A9" s="4" t="inlineStr">
        <is>
          <t>Payment for contingent consideration</t>
        </is>
      </c>
      <c r="B9" s="6" t="n">
        <v>33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General The terms “we,” “our,” “us,” “Company” and “Integra” refer to Integra LifeSciences Holdings Corporation, a Delaware corporation, and its subsidiaries unless the context suggests otherwise. In the opinion of management, the September 30, 2020 unaudited condensed consolidated financial statements contain all adjustments (consisting only of normal recurring adjustments) necessary for a fair statement of the financial position, statement of changes in shareholder's equity,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December 31, 2019 included in the Company’s Annual Report on Form 10-K. The December 31, 2019 consolidated balance sheet was derived from audited financial statements, but does not include all disclosures required by accounting principles generally accepted in the United States. Operating results for the three and nine month period ended September 30, 2020 are not necessarily indicative of the results to be expected for the entire year. The preparation of consolidated financial statements is in conformity with generally accepted accounting principles in the United States ("GAAP") which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 The novel coronavirus (“COVID-19”) pandemic and the resulting adverse impacts to global economic conditions, as well as our operations, may impact future estimates including, but not limited to, inventory valuations, fair value measurements, goodwill and long-lived asset impairments, the effectiveness of the Company’s hedging instruments, deferred tax valuation allowances, and allowances for doubtful accounts receivable. Risks and Uncertainties The Company is subject to risks and uncertainties as a result of the COVID-19 pandemic. The extent of the impact of the COVID-19 pandemic on the Company's business is highly uncertain and difficult to predict, as the responses to the pandemic and information is rapidly evolving. From late March, the Company's customers diverted resources to treat COVID-19 patients and deferred or canceled elective or non-emergent surgical procedures, all of which impacted hospitals' abilities to meet their obligations, including to the Company. Beginning in May 2020 and through the end of the third quarter of 2020, procedural volumes relevant to the Company’s products steadily increased and, in some geographic areas, began to approach normalized levels. However, on-going uncertainty persists about the continuing sustainability of those procedural volumes as virus outbreaks constrain healthcare networks. Furthermore, capital markets and economies worldwide have also been negatively impacted by the COVID-19 pandemic, and it is possible that it could cause a local and/or global economic recession. Such economic disruption has had an adverse effect on the Company's business as customers curtailed and reduced capital and overall spending. Policymakers around the globe have responded with fiscal policy actions to support the healthcare industry and the economy as a whole. The magnitude and overall effectiveness of these actions remains uncertain. The severity of the impact of the COVID-19 pandemic on the Company's business will depend on a number of factors, including, but not limited to, the duration and severity of the pandemic and the extent and severity of the impact on the Company's customers, all of which are uncertain and cannot be predicted with certainty. The Company's future results of operations and liquidity could be adversely impacted by delays in payments of outstanding receivable amounts beyond normal payment terms, supply chain disruptions and uncertain demand, and the impact of any initiatives or programs that the Company may undertake to address financial and operations challenges faced by its customers. The COVID-19 pandemic continues to cause a financial strain on healthcare systems which varies by location, and as a result we do not expect the same level of spending in the fourth quarter that we experienced last year. Even after the COVID-19 pandemic and government responses thereto have subsided, residual economic and other effects may have an impact on the demand for post-pandemic surgery levels that are difficult to predict. If the downturn is more severe and prolonged than currently expected, the Company may need to take further steps to reduce costs. Recently Issued Accounting Standards In June 2016, the FASB issued ASU No. 2016-13, Financial Instruments - Credit Losses (Topic 326) :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ASU is effective for fiscal years, and interim periods within those fiscal years, beginning after December 15, 2019. The Company adopted this guidance on January 1, 2020 using a modified retrospective transition method which requires a cumulative-effect adjustment to the opening balance of retained earnings to be recognized on the date of adoption with no change to financial results reported in prior periods. The cumulative-effect adjustment recorded on January 1, 2020, is not material. The adoption of this ASU did not have a significant impact on the Company's consolidated financial statements and related disclosur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Although the Company has historically not experienced significant credit losses, it is possible that there could be an adverse impact as hospital's cash flows are impacted by their response to the COVID-19 pandemic. In August 2018, the FASB issued ASU 2018-14, Compensation-Retirement Benefits-Defined Benefit Plans-General (Subtopic 715-20): Disclosure Framework-Changes to the Disclosure Requirements for Defined Benefit Plans. The new guidance modifies the disclosure requirements for employers that sponsor defined benefit pension or other postretirement plans, including removing certain previous disclosure requirements, adding certain new disclosure requirements, and clarifying certain other disclosure requirements. The ASU will be effective for fiscal years beginning after December 15, 2020, including interim periods within those fiscal years. Early adoption is permitted. The adoption is not expected to have a material impact on the Company's consolidated financial statements and related disclosures. In August 2018, the FASB issued ASU No. 2018-15, Intangibles - Goodwill and Other - Internal-Use Software (Subtopic 350-40) , relating to a customer's accounting for implementation, set-up, and other upfront costs incurred in a cloud computing arrangement that is hosted by a vendor (e.g., a service contract). Under the new guidance, a customer will apply the same criteria for capitalizing implementation costs as it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ASU is effective for fiscal years, and interim periods within those fiscal years, beginning after December 15, 2019. The Company adopted this guidance on January 1, 2020 using a prospective transition method. The adoption of this guidance did not have a significant impact on the Company's consolidated financial statements and related disclosures. In December 2019, the FASB issued ASU No. 2019-12, Income Taxes: Simplifying the Accounting for Income Taxe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with early adoption permitted. Adoption of the standard requires certain changes to be made prospectively, with some changes to be made retrospectively. The Company is currently assessing the impact of this standard on its financial condition and results of operations. In March 2020, the FASB issued ASU 2020-04, Reference Rate Reform , which provides optional guidance for a limited period of time to ease the potential burden in accounting for (or recognizing the effects of) reference rate reform on financial reporting. This amendment applies to all entities, subject to meeting certain criteria, that have contracts, hedging relationships, and other transactions that reference LIBOR or another reference rate expected to be discontinued because of reference rate reform. This ASU is effective immediately and may be applied prospectively to contract modifications made and hedging relationships entered into or evaluated on or before December 31, 2022. The Company is currently assessing the impact that this ASU will have on its consolidated financial statements and related disclosures. In August 2020, the FASB issued ASU No. 2020-06 Debt- Debt with Conversion and Other Options (Subtopic 470-20) and Derivatives and Hedging-Contracts in Entity's Own Equity (Subtopic 815-40)-Accounting For Convertible Instruments and Contracts in an Entity's Own Equity . The guidance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The guidance also simplifies the diluted net income per share calculation in certain areas. The ASU will be effective for annual and interim periods beginning after December 15, 2021, and early adoption is permitted for fiscal years beginning after December 15, 2020, and interim periods within those fiscal years. The Company is currently assessing the impact of this standard on its consolidated financial statements and related disclosures. There are no other recently issued accounting pronouncements that are expected to have any significant effe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Sep. 30, 2020</t>
        </is>
      </c>
    </row>
    <row r="3">
      <c r="A3" s="3" t="inlineStr">
        <is>
          <t>Discontinued Operations and Disposal Groups [Abstract]</t>
        </is>
      </c>
    </row>
    <row r="4">
      <c r="A4" s="4" t="inlineStr">
        <is>
          <t>ASSETS AND LIABILITIES HELD FOR SALE</t>
        </is>
      </c>
      <c r="B4" s="4" t="inlineStr">
        <is>
          <t>ASSETS AND LIABILITIES HELD FOR SALE On September 29, 2020, the Company and certain of its subsidiaries entered into an agreement to sell its Extremity Orthopedics business to Smith &amp; Nephew USD Limited for approximately $240 million in cash. The transaction includes the sale of the Company’s upper and lower Extremity Orthopedics product portfolio, including ankle and shoulder arthroplasty and hand and wrist product lines. In connection with the transaction, the Company will pay $41.5 million to the Consortium of Focused Orthopedists, LLC (“CFO”) pursuant to the terms of certain agreements between Integra and CFO relating to the development of shoulder arthroplasty products. The transaction is expected to close at or around the end of 2020, subject to the satisfaction of customary conditions, including regulatory approvals and consultation with employee representative bodies. The Company considered the assets and liabilities associated with the Extremity Orthopedics business to be accounted as held-for-sale as the six criteria under ASC 260 were met during the third quarter of 2020. Upon designation of the assets and liabilities as held for sale, the Company recorded the assets at the lower of their carrying value or their estimated fair value, less estimated costs to sell. Goodwill was allocated to the assets and liabilities held for sale using the relative fair value method of the Extremity Orthopedics business to the Company's Orthopedics and Tissue Technologies reporting unit. The fair value of the business less costs to sell exceeded the related carrying value. The Extremity Orthopedics business was treated as a single disposal group and presented separately in the condensed consolidated balance sheet as assets and liabilities held for sale as of September 30, 2020 . These balances are presented as current assets and liabilities as they are expected to be sold within twelve months. The major classes of assets and liabilities classified as a held for sale consisted of the following as of September 30, 2020 (amounts in thousands): Prepaid and other current assets $ 748 Other assets 4,448 Deferred tax assets 6,927 Intangible assets 13,332 Property, plant and equipment, net 36,714 Goodwill 47,117 Inventories 50,691 Total assets held for sale $ 159,977 Other liabilities 241 Current portion of lease liability - operating leases 1,060 Accrued compensation 1,584 Deferred tax liabilities 3,035 Lease liability - operating leases 6,429 Total liabilities held for sale $ 12,3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26:34Z</dcterms:created>
  <dcterms:modified xmlns:dcterms="http://purl.org/dc/terms/" xmlns:xsi="http://www.w3.org/2001/XMLSchema-instance" xsi:type="dcterms:W3CDTF">2020-10-29T16:26:34Z</dcterms:modified>
</cp:coreProperties>
</file>